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HAR" sheetId="7" r:id="rId7"/>
    <s:sheet name="The Company" sheetId="8" r:id="rId8"/>
    <s:sheet name="Summary ofSignificant Accountin" sheetId="9" r:id="rId9"/>
    <s:sheet name="Financing Arrangements" sheetId="10" r:id="rId10"/>
    <s:sheet name="Preferred Stock" sheetId="11" r:id="rId11"/>
    <s:sheet name="Earnings (Loss) per Common Shar" sheetId="12" r:id="rId12"/>
    <s:sheet name="Goodwill and Intangible Assets" sheetId="13" r:id="rId13"/>
    <s:sheet name="Investments" sheetId="14" r:id="rId14"/>
    <s:sheet name="Selected Financial Statement In" sheetId="15" r:id="rId15"/>
    <s:sheet name="Income Taxes" sheetId="16" r:id="rId16"/>
    <s:sheet name="Commitments and Contingencies" sheetId="17" r:id="rId17"/>
    <s:sheet name="Non-Controlling Interests" sheetId="18" r:id="rId18"/>
    <s:sheet name="Capital Stock" sheetId="19" r:id="rId19"/>
    <s:sheet name="Share-Based Employee Compensati" sheetId="20" r:id="rId20"/>
    <s:sheet name="Employee Benefit Plans" sheetId="21" r:id="rId21"/>
    <s:sheet name="Fair Value of Financial Instrum" sheetId="22" r:id="rId22"/>
    <s:sheet name="Derivatives and Hedging" sheetId="23" r:id="rId23"/>
    <s:sheet name="Restructuring Initiatives" sheetId="24" r:id="rId24"/>
    <s:sheet name="Segment Information" sheetId="25" r:id="rId25"/>
    <s:sheet name="Transactions with Related Parti" sheetId="26" r:id="rId26"/>
    <s:sheet name="Summarized Quarterly Data (Unau" sheetId="27" r:id="rId27"/>
    <s:sheet name="Summary of Significant Accounti" sheetId="28" r:id="rId28"/>
    <s:sheet name="Summary of Significant Accoun29" sheetId="29" r:id="rId29"/>
    <s:sheet name="Earnings (Loss) per Common Sh30" sheetId="30" r:id="rId30"/>
    <s:sheet name="Goodwill and Intangible Assets " sheetId="31" r:id="rId31"/>
    <s:sheet name="Selected Financial Statement 32" sheetId="32" r:id="rId32"/>
    <s:sheet name="Income Taxes (Tables)" sheetId="33" r:id="rId33"/>
    <s:sheet name="Commitments and Contingencies (" sheetId="34" r:id="rId34"/>
    <s:sheet name="Share-Based Employee Compensa35" sheetId="35" r:id="rId35"/>
    <s:sheet name="Fair Value of Financial Instr36" sheetId="36" r:id="rId36"/>
    <s:sheet name="Derivatives and Hedging (Tables" sheetId="37" r:id="rId37"/>
    <s:sheet name="Restructuring Initiatives (Tabl" sheetId="38" r:id="rId38"/>
    <s:sheet name="Segment Information (Tables)" sheetId="39" r:id="rId39"/>
    <s:sheet name="Summarized Quarterly Data (Un40" sheetId="40" r:id="rId40"/>
    <s:sheet name="The Company (Details)"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Financing Arrangements (Detail)" sheetId="50" r:id="rId50"/>
    <s:sheet name="Preferred Stock (Details)" sheetId="51" r:id="rId51"/>
    <s:sheet name="Earnings (Loss) per Common Sh52" sheetId="52" r:id="rId52"/>
    <s:sheet name="Earnings (Loss) per Common Sh53" sheetId="53" r:id="rId53"/>
    <s:sheet name="Goodwill and Intangible Asset54" sheetId="54" r:id="rId54"/>
    <s:sheet name="Goodwill and Intangible Asset55" sheetId="55" r:id="rId55"/>
    <s:sheet name="Goodwill and Intangible Asset56" sheetId="56" r:id="rId56"/>
    <s:sheet name="Investments (Detail)" sheetId="57" r:id="rId57"/>
    <s:sheet name="Selected Financial Statement 58" sheetId="58" r:id="rId58"/>
    <s:sheet name="Income Taxes - Income (Loss) Be" sheetId="59" r:id="rId59"/>
    <s:sheet name="Income Taxes - Expense (Benefit" sheetId="60" r:id="rId60"/>
    <s:sheet name="Income Taxes - Components of De" sheetId="61" r:id="rId61"/>
    <s:sheet name="Income Taxes - Additional Infor" sheetId="62" r:id="rId62"/>
    <s:sheet name="Income Taxes - Expiry Dates of " sheetId="63" r:id="rId63"/>
    <s:sheet name="Income Taxes - Major Jurisdicti" sheetId="64" r:id="rId64"/>
    <s:sheet name="Income Taxes - Net Operating Lo" sheetId="65" r:id="rId65"/>
    <s:sheet name="Income Taxes - Reconciliation o" sheetId="66" r:id="rId66"/>
    <s:sheet name="Income Taxes - Reconciliation67" sheetId="67" r:id="rId67"/>
    <s:sheet name="Commitments and Contingencies -" sheetId="68" r:id="rId68"/>
    <s:sheet name="Commitments and Contingencies69" sheetId="69" r:id="rId69"/>
    <s:sheet name="Commitments and Contingencies70" sheetId="70" r:id="rId70"/>
    <s:sheet name="Non-Controlling Interests (Deta" sheetId="71" r:id="rId71"/>
    <s:sheet name="Capital Stock (Detail)" sheetId="72" r:id="rId72"/>
    <s:sheet name="Share-Based Employee Compensa73" sheetId="73" r:id="rId73"/>
    <s:sheet name="Share-Based Employee Compensa74" sheetId="74" r:id="rId74"/>
    <s:sheet name="Share-Based Employee Compensa75" sheetId="75" r:id="rId75"/>
    <s:sheet name="Share-Based Employee Compensa76" sheetId="76" r:id="rId76"/>
    <s:sheet name="Share-Based Employee Compensa77" sheetId="77" r:id="rId77"/>
    <s:sheet name="Share-Based Employee Compensa78" sheetId="78" r:id="rId78"/>
    <s:sheet name="Share-Based Employee Compensa79" sheetId="79" r:id="rId79"/>
    <s:sheet name="Share-Based Employee Compensa80" sheetId="80" r:id="rId80"/>
    <s:sheet name="Share-Based Compensation Relate" sheetId="81" r:id="rId81"/>
    <s:sheet name="Employee Benefit Plans (Detail)" sheetId="82" r:id="rId82"/>
    <s:sheet name="Fair Value of Financial Instr83" sheetId="83" r:id="rId83"/>
    <s:sheet name="Fair Value of Financial Instr84" sheetId="84" r:id="rId84"/>
    <s:sheet name="Derivatives and Hedging - Addit" sheetId="85" r:id="rId85"/>
    <s:sheet name="Derivatives and Hedging - Locat" sheetId="86" r:id="rId86"/>
    <s:sheet name="Derivatives and Hedging - Summa" sheetId="87" r:id="rId87"/>
    <s:sheet name="Restructuring Initiatives - Add" sheetId="88" r:id="rId88"/>
    <s:sheet name="Restructuring Initiatives - Act" sheetId="89" r:id="rId89"/>
    <s:sheet name="Segment Information - Narrative" sheetId="90" r:id="rId90"/>
    <s:sheet name="Segment Information - Informati" sheetId="91" r:id="rId91"/>
    <s:sheet name="Segment Information - Summary o" sheetId="92" r:id="rId92"/>
    <s:sheet name="Segment Information - Summary93" sheetId="93" r:id="rId93"/>
    <s:sheet name="Transactions with Related Par94" sheetId="94" r:id="rId94"/>
    <s:sheet name="Summarized Quarterly Data (Deta" sheetId="95" r:id="rId95"/>
  </s:sheets>
  <s:definedNames/>
  <s:calcPr calcId="124519" calcMode="auto" fullCalcOnLoad="1"/>
</s:workbook>
</file>

<file path=xl/sharedStrings.xml><?xml version="1.0" encoding="utf-8"?>
<sst xmlns="http://schemas.openxmlformats.org/spreadsheetml/2006/main" uniqueCount="1040">
  <si>
    <t>Document and Entity Information - USD ($)</t>
  </si>
  <si>
    <t>12 Months Ended</t>
  </si>
  <si>
    <t>Dec. 31, 2015</t>
  </si>
  <si>
    <t>Jan.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LY</t>
  </si>
  <si>
    <t>Entity Registrant Name</t>
  </si>
  <si>
    <t>CALLAWAY GOLF CO</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t>
  </si>
  <si>
    <t>Inventories</t>
  </si>
  <si>
    <t>Deferred taxes, net</t>
  </si>
  <si>
    <t>Income taxes receivable</t>
  </si>
  <si>
    <t>Other current assets</t>
  </si>
  <si>
    <t>Total current assets</t>
  </si>
  <si>
    <t>Property, plant and equipment, net</t>
  </si>
  <si>
    <t>Intangible assets, net</t>
  </si>
  <si>
    <t>Goodwill</t>
  </si>
  <si>
    <t>Investment in golf-related ventures (Note 7)</t>
  </si>
  <si>
    <t>Other assets</t>
  </si>
  <si>
    <t>Total assets</t>
  </si>
  <si>
    <t>Current liabilities:</t>
  </si>
  <si>
    <t>Accounts payable and accrued expenses</t>
  </si>
  <si>
    <t>Accrued employee compensation and benefits</t>
  </si>
  <si>
    <t>Asset-based credit facility</t>
  </si>
  <si>
    <t>Accrued warranty expense</t>
  </si>
  <si>
    <t>Income taxes payable</t>
  </si>
  <si>
    <t>Total current liabilities</t>
  </si>
  <si>
    <t>Long-term liabilities:</t>
  </si>
  <si>
    <t>Income tax liability</t>
  </si>
  <si>
    <t>Convertible notes, net (Note 3)</t>
  </si>
  <si>
    <t>Long-term other</t>
  </si>
  <si>
    <t>Commitments &amp; contingencies (Note 10)</t>
  </si>
  <si>
    <t xml:space="preserve"> </t>
  </si>
  <si>
    <t>Shareholders' equity:</t>
  </si>
  <si>
    <t>Preferred stock, $.01 par value, 3,000,000 shares authorized, 0 shares issued and outstanding at both December 31, 2015 and 2014.</t>
  </si>
  <si>
    <t>Common stock, $.01 par value, 240,000,000 shares authorized, 93,769,199 shares and 78,373,598 shares issued at December 31, 2015 and 2014, respectively</t>
  </si>
  <si>
    <t>Additional paid-in capital</t>
  </si>
  <si>
    <t>Retained earnings</t>
  </si>
  <si>
    <t>Accumulated other comprehensive income</t>
  </si>
  <si>
    <t>Less: Common stock held in treasury, at cost, 2,075 shares and 779,681 shares at December 31, 2015 and 2014, respectively</t>
  </si>
  <si>
    <t>Total Callaway Golf Company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Less: Common Stock held in treasury, shares</t>
  </si>
  <si>
    <t>CONSOLIDATED STATEMENTS OF OPERATIONS - USD ($) shares in Thousands, $ in Thousands</t>
  </si>
  <si>
    <t>Dec. 31, 2013</t>
  </si>
  <si>
    <t>Income Statement [Abstract]</t>
  </si>
  <si>
    <t>Net sales</t>
  </si>
  <si>
    <t>Cost of sales</t>
  </si>
  <si>
    <t>Gross profit</t>
  </si>
  <si>
    <t>Selling expenses</t>
  </si>
  <si>
    <t>General and administrative expenses</t>
  </si>
  <si>
    <t>Research and development expenses</t>
  </si>
  <si>
    <t>Total operating expenses</t>
  </si>
  <si>
    <t>Income (loss) from operations</t>
  </si>
  <si>
    <t>Interest income</t>
  </si>
  <si>
    <t>Interest expense</t>
  </si>
  <si>
    <t>Other income (expense), net</t>
  </si>
  <si>
    <t>Income (loss) before income taxes</t>
  </si>
  <si>
    <t>Income tax provision</t>
  </si>
  <si>
    <t>Net income (loss)</t>
  </si>
  <si>
    <t>Dividends on convertible preferred stock</t>
  </si>
  <si>
    <t>Net income (loss) allocable to common shareholders</t>
  </si>
  <si>
    <t>Earnings (loss) per common share</t>
  </si>
  <si>
    <t>Basic (usd per share)</t>
  </si>
  <si>
    <t>Diluted (usd per share)</t>
  </si>
  <si>
    <t>Weighted-average common shares outstanding:</t>
  </si>
  <si>
    <t>Dividends paid per common share</t>
  </si>
  <si>
    <t>CONSOLIDATED STATEMENTS OF COMPREHENSIVE INCOME (LOSS) - USD ($) $ in Thousands</t>
  </si>
  <si>
    <t>Statement of Comprehensive Income [Abstract]</t>
  </si>
  <si>
    <t>Other comprehensive (loss) income:</t>
  </si>
  <si>
    <t>Change in fair value of derivative instruments</t>
  </si>
  <si>
    <t>Foreign currency translation adjustments</t>
  </si>
  <si>
    <t>Comprehensive income (loss)</t>
  </si>
  <si>
    <t>CONSOLIDATED STATEMENTS OF CASH FLOWS - USD ($) $ in Thousands</t>
  </si>
  <si>
    <t>Cash flows from operating activities:</t>
  </si>
  <si>
    <t>Adjustments to reconcile net income (loss) to net cash provided by (used in) operating activities:</t>
  </si>
  <si>
    <t>Depreciation and amortization</t>
  </si>
  <si>
    <t>Deferred taxes</t>
  </si>
  <si>
    <t>Share-based compensation</t>
  </si>
  <si>
    <t>(Gain) loss on disposal of long-lived assets and deferred gain amortization</t>
  </si>
  <si>
    <t>Discount amortization on convertible notes</t>
  </si>
  <si>
    <t>Changes in assets and liabilities:</t>
  </si>
  <si>
    <t>Income taxes receivable and payable</t>
  </si>
  <si>
    <t>Other liabilities</t>
  </si>
  <si>
    <t>Net cash provided by (used in) operating activities</t>
  </si>
  <si>
    <t>Cash flows from investing activities:</t>
  </si>
  <si>
    <t>Capital expenditures</t>
  </si>
  <si>
    <t>Proceeds from sale of property, plant and equipment</t>
  </si>
  <si>
    <t>Investment in golf-related ventures</t>
  </si>
  <si>
    <t>Net cash used in investing activities</t>
  </si>
  <si>
    <t>Cash flows from financing activities:</t>
  </si>
  <si>
    <t>Exercise of stock options</t>
  </si>
  <si>
    <t>Dividends paid, net</t>
  </si>
  <si>
    <t>Acquisition of treasury stock</t>
  </si>
  <si>
    <t>(Repayment of) proceeds from asset-based credit facility, net</t>
  </si>
  <si>
    <t>Credit facility amendment costs</t>
  </si>
  <si>
    <t>Equity issuance costs</t>
  </si>
  <si>
    <t>Other financing activitie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t>
  </si>
  <si>
    <t>Cash paid for interest and fees</t>
  </si>
  <si>
    <t>Cash paid for income taxes, net</t>
  </si>
  <si>
    <t>Noncash investing and financing activities:</t>
  </si>
  <si>
    <t>Conversion of convertible notes to common stock, net of discount (Note 3)</t>
  </si>
  <si>
    <t>Issuance of treasury stock from the settlement of compensatory stock awards</t>
  </si>
  <si>
    <t>Accrued capital expenditures at period end</t>
  </si>
  <si>
    <t>Acquisition of treasury stock for minimum statutory withholding taxes</t>
  </si>
  <si>
    <t>Issuance of common stock in exchange for preferred stock</t>
  </si>
  <si>
    <t>CONSOLIDATED STATEMENTS OF SHAREHOLDERS' EQUITY - USD ($) shares in Thousands, $ in Thousands</t>
  </si>
  <si>
    <t>Total</t>
  </si>
  <si>
    <t>Preferred Stock</t>
  </si>
  <si>
    <t>Common Stock</t>
  </si>
  <si>
    <t>Additional Paid-in Capital</t>
  </si>
  <si>
    <t>Retained Earnings</t>
  </si>
  <si>
    <t>Accumulated Other Comprehensive Income (Loss)</t>
  </si>
  <si>
    <t>Treasury Stock</t>
  </si>
  <si>
    <t>Non-controlling Interest</t>
  </si>
  <si>
    <t>Beginning balance (in shares) at Dec. 31, 2012</t>
  </si>
  <si>
    <t>Beginning balance at Dec. 31, 2012</t>
  </si>
  <si>
    <t>Increase (Decrease) in Stockholders' Equity [Roll Forward]</t>
  </si>
  <si>
    <t>Preferred stock/convertible notes to common stock exchange (in shares)</t>
  </si>
  <si>
    <t>Preferred stock/convertible notes to common stock exchange</t>
  </si>
  <si>
    <t>Redemption of preferred stock (in shares)</t>
  </si>
  <si>
    <t>Redemption of preferred stock</t>
  </si>
  <si>
    <t>Acquisition of treasury stock (in shares)</t>
  </si>
  <si>
    <t>Exercise of stock options (in shares)</t>
  </si>
  <si>
    <t>Tax deficit from exercise of stock options and compensatory stock</t>
  </si>
  <si>
    <t>Issuance of treasury stock (in shares)</t>
  </si>
  <si>
    <t>Issuance of treasury stock</t>
  </si>
  <si>
    <t>Share-based compensation (in shares)</t>
  </si>
  <si>
    <t>Stock dividends (in shares)</t>
  </si>
  <si>
    <t>Stock dividends</t>
  </si>
  <si>
    <t>Cash dividends</t>
  </si>
  <si>
    <t>Change in non-controlling interest</t>
  </si>
  <si>
    <t>Deconsolidation of subsidiaries</t>
  </si>
  <si>
    <t>Net loss</t>
  </si>
  <si>
    <t>Ending balance (in shares) at Dec. 31, 2013</t>
  </si>
  <si>
    <t>Ending balance at Dec. 31, 2013</t>
  </si>
  <si>
    <t>Ending balance (in shares) at Dec. 31, 2014</t>
  </si>
  <si>
    <t>Ending balance at Dec. 31, 2014</t>
  </si>
  <si>
    <t>Ending balance (in shares) at Dec. 31, 2015</t>
  </si>
  <si>
    <t>Ending balance at Dec. 31, 2015</t>
  </si>
  <si>
    <t>The Company</t>
  </si>
  <si>
    <t>Organization, Consolidation and Presentation of Financial Statements [Abstract]</t>
  </si>
  <si>
    <t>Note 1. The Company Callaway Golf Company (“Callaway Golf” or the “Company”), a Delaware corporation, together with its subsidiaries, designs, manufactures and sells high quality golf clubs (drivers, fairway woods, hybrids, irons, wedges and putters), golf balls, golf bags and other golf-related accessories. The Company generally sells its products to golf retailers (including pro shops at golf courses and off-course retailers), sporting goods retailers and mass merchants, directly and through its wholly-owned subsidiaries, and to third-party distributors in the United States and in over 100 countries around the world. The Company also sells pre-owned Callaway Golf products through its website www.callawaygolfpreowned.com and sells new Callaway Golf products through its websites www.callawaygolf.com and www.odysseygolf.com. In addition, the Company licenses its trademarks and service marks in exchange for a royalty fee to third parties for use on golf related accessories including golf apparel and footwear, golf gloves, prescription eyewear and practice aids.</t>
  </si>
  <si>
    <t>Summary ofSignificant Accounting Policies</t>
  </si>
  <si>
    <t>Accounting Policies [Abstract]</t>
  </si>
  <si>
    <t>Summary of Significant Accounting Policies</t>
  </si>
  <si>
    <t>Note 2. Summary of Significant Accounting Policies Principles of Consolidation The accompanying consolidated financial statements include the accounts of the Company and its domestic and foreign subsidiaries. All intercompany transactions and balances have been eliminated in consolidation. Use of Estimates The preparation of financial statements in conformity with accounting principles generally accepted in the United States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sales returns, tax contingencies, estimates on the valuation of share-based awards and recoverability of long-lived assets and investments. Actual results may materially differ from these estimates. On an ongoing basis, the Company reviews its estimates to ensure that these estimates appropriately reflect changes in its business or as new information becomes available. Recent Accounting Standards On February 25, 2016, the Financial Accounting Standards Board ("FASB") issued its new lease accounting guidance in Accounting Standards Update ("ASU") No.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is ASU will have on its consolidated financial statements. In January 2016, the FASB issued ASU No. 2016-01, "'Financial Instruments─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that is required to be disclosed for financial instruments measured at amortized cost. This amendment is effective for public companies for fiscal years beginning after December 15, 2017, including interim periods within those fiscal years. The Company is currently evaluating the impact this ASU will have on its consolidated financial statements. In November 2015, the FASB issued ASU No. 2015-17, "Income Taxes (Topic 740): Balance Sheet Classification of Deferred Taxes." This amendment eliminates the current requirement for organizations to present deferred tax liabilities and assets as current and noncurrent in a classified balance sheet. Instead, organizations will be required to classify all deferred tax assets and liabilities as noncurrent. For public business entities, the amendment is effective for financial statements issued for annual periods beginning after December 15, 2016, and interim periods within those annual periods. The Company opted to early adopt this ASU and has applied this amendment to its deferred tax assets and liabilities in its consolidated balance sheet as of December 31, 2015 on a prospective basis. The adoption of this ASU did not have a material impact on the Company's consolidated financial statements. In July 2015,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inventory that is measured using first-in, first-out (FIFO) or average cost. An entity should measure in-scope inventory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is currently evaluating the impact this ASU will have on its consolidated financial statements. In April 2015, the FASB has issued ASU No. 2015-05, "Intangibles - Goodwill and Other - Internal-Use Software (Subtopic 350-40): Customer’s Accounting for Fees Paid in a Cloud Computing Arrangement." Existing GAAP does not include explicit guidance about a customer’s accounting for fees paid in a cloud computing arrangement. Examples of cloud computing arrangements include: (a) software as a service; (b) platform as a service; (c) infrastructure as a service; and (d) other similar hosting arrangements.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customer’s accounting for service contracts. As a result of the amendments,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Early adoption is permitted. The Company does not expect that the adoption of this amendment will have a material impact on the Company’s consolidated financial statements and disclosures. In April 2015, the FASB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is ASU. The amendments for this ASU are effective for financial statements issued for fiscal years beginning after December 15, 2015, and interim periods within those fiscal years. Early adoption of the amendments is permitted for financial statements that have not been previously issued. The Company does not expect that the adoption of this amendment will have a material impact on the Company’s consolidated financial statements and disclosure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of this amendment will have a material impact on its consolidated financial statements and disclosure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Based on the Company's evaluation of this ASU, it will not have a material impact on the Company'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7, including interim periods within that reporting period. Early adoption is permitted only as of annual reporting periods beginning after December 15, 2016, including interim reporting periods within that reporting period. The Company is currently evaluating the impact this ASU will have on its consolidated financial statements and disclosures. Revenue Recognition Sales are recognized, in general, as products are shipped to customers, net of an allowance for sales returns and sales programs in accordance with Accounting Standards Codification (“ASC”) Topic 605, “Revenue Recognition.” In certain cases, the Company recognizes sales when products are received by customers. The criteria for recognition of revenue are met when persuasive evidence that an arrangement exists and both title and risk of loss have passed to the customer, the price is fixed or determinable and collectability is reasonably assured. Sales returns are estimated based upon historical returns, current economic trends, changes in customer demands and sell-through of products. The Company also records estimated reductions to revenue for sales programs such as incentive offerings. Sales program accruals are estimated based upon the attributes of the sales program, management’s forecast of future product demand, and historical customer participation in similar programs. The following table provides a reconciliation of the activity related to the Company’s allowance for sales returns: Years Ended December 31, 2015 2014 2013 (In thousands) Beginning balance $ 8,944 $ 7,334 $ 6,383 Provision 35,746 36,980 32,127 Sales returns (36,542 ) (35,370 ) (31,176 ) Ending balance $ 8,148 $ 8,944 $ 7,334 Revenues from gift cards are deferred and recognized when the cards are redeemed. In addition, the Company recognizes revenue from unredeemed gift cards when the likelihood of redemption becomes remote and under circumstances that comply with any applicable state escheatment laws. The Company’s gift cards have no expiration. To determine when redemption is remote, the Company analyzes an aging of unredeemed cards (based on the date the card was last used or the activation date if the card has never been used) and compares that information with historical redemption trends. The deferred revenue associated with outstanding gift cards increased to $1,119,000 at December 31, 2015 from $1,082,000 at December 31, 2014 . The amounts are recorded in accounts payable and accrued expenses on the accompanying consolidated balance sheets. Royalty income is recorded in net sales as underlying product sales occur, subject to certain minimums, in accordance with the related licensing arrangements. The Company recognized royalty income under its various licensing agreements of $8,062,000 , $8,881,000 and $9,130,000 during 2015 , 2014 and 2013 , respectively. Warranty Policy The Company has a stated two-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following table provides a reconciliation of the activity related to the Company’s reserve for warranty expense: Years Ended December 31, 2015 2014 2013 (In thousands) Beginning balance $ 5,607 $ 6,406 $ 7,539 Provision 5,220 4,724 5,177 Claims paid/costs incurred (5,121 ) (5,523 ) (6,310 ) Ending balance $ 5,706 $ 5,607 $ 6,406 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Items valued using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The Company utilizes a discounted cash flow valuation model whenever applicable to derive a fair value measurement on long-lived assets and goodwill and intangible assets. The Company uses its internal cash flow estimates discounted at an appropriate rate, quoted market prices, royalty rates when available and independent appraisals as appropriate. The Company also considers its counterparty’s and own credit risk on derivatives and other liabilities measured at their fair value. Advertising Costs The Company's primary advertising costs are from television and print media advertisements. The Company’s policy is to expense advertising costs, including production costs, as incurred. Advertising expenses for 2015 , 2014 and 2013 were $57,392,000 , $55,502,000 and $53,707,000 , respectively. Research and Development Costs Research and development costs are expensed as incurred. Research and development costs for 2015 , 2014 and 2013 were $33,213,000 , $ 31,285,000 and $ 30,937,000 , respectively. Foreign Currency Translation and Transactions A significant portion of the Company’s business is conducted outside of the United States in currencies other than the U.S. dollar. As a result, changes in foreign currency exchange rates can have a significant effect on the Company’s financial results. Revenues and expenses that are denominated in foreign currencies are translated using the average exchange rate for the period. Assets and liabilities are translated at the rate of exchange on the balance sheet date. Gains and losses from assets and liabilities denominated in a currency other than the functional currency of the entity on which they reside are generally recognized currently in the Company's statements of operations. Gains and losses from the translation of foreign subsidiary financial statements into U.S. dollars are included in accumulated other comprehensive income or loss (see Accumulated Other Comprehensive Income policy below). The Company recorded a net loss in foreign currency transactions of $1,611,000 , $6,198,000 and $821,000 in 2015 , 2014 and 2013 , respectively. Derivatives and Hedging In order to mitigate the impact of foreign currency translation on transactions, the Company uses foreign currency forward contracts that are accounted for as non-designated and designated hedges pursuant to ASC Topic 815, “Derivatives and Hedging” ("ASC Topic 815"). ASC Topic 815 requires that an entity recognize all derivatives as either assets or liabilities i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Cash and Cash Equivalents Cash equivalents are highly liquid investments purchased with original maturities of three months or less. Trade Accounts Receivable The Company records its trade accounts receivable at net realizable value. This value includes an appropriate allowance for estimated uncollectible accounts to reflect any loss anticipated on the trade accounts receivable balances and charged to the provision for doubtful accounts.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The decrease in the allowance for estimated losses as of December 31, 2015 was primarily the result of a significant bad debt recovery recognized in 2015. The following table provides a reconciliation of the activity related to the Company’s allowance for doubtful accounts: Years Ended December 31, 2015 2014 2013 (In thousands) Beginning balance $ 6,460 $ 11,655 $ 6,544 Provision 992 2,143 6,798 Write-off of uncollectible amounts, net of recoveries (1,807 ) (7,338 ) (1,687 ) Ending balance $ 5,645 $ 6,460 $ 11,655 Inventories Inventories are valued at the lower of cost or fair market value. Cost is determined using the first-in, first-out (FIFO) method. The inventory balance, which includes material, labor and manufacturing overhead costs, is recorded net of an estimate for obsolete or unmarketable inventory. This estimate is based upon current inventory levels, sales trends and historical experience as well as management’s estimates of market conditions and forecasts of future product demand, all of which are subject to change. Property, Plant and Equipment Property, plant and equipment are stated at cost less accumulated depreciation. Depreciation is computed using the straight-line method over estimated useful lives as follows: Buildings and improvements 10-30 years Machinery and equipment 5-10 years Furniture, computers and equipment 3-5 years Production molds 2-5 years 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included in net income/(loss). Construction in-process consists primarily of costs associated with building improvements, machinery and equipment that have not yet been placed into service, unfinished molds as well as in-process internally developed software. In accordance with ASC Topic 350-40, “Internal-Use Software,” the Company capitalizes certain costs incurred in connection with developing or obtaining internal use software. Costs incurred in the preliminary project stage are expensed. All direct external costs incurred to develop internal-use software during the development stage are capitalized and amortized using the straight-line method over the remaining estimated useful lives. Costs such as maintenance and training are expensed as incurred. Long-Lived Assets In accordance with ASC Topic 360-10-5, “Impairment or Disposal of Long-Lived Assets”, the Company assesses potential impairments of its long-lived assets whenever events or changes in circumstances indicate that the asset’s carrying value may not be recoverabl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Goodwill and Intangible Assets Goodwill and intangible assets, which consist of trade names, trademarks, service marks, trade dress, patents and other intangible assets, were acquired in connection with the acquisition of Odyssey Sports, Inc. in 1997, FrogTrader, Inc. in 2004, and certain foreign distributors. In accordance with ASC Topic 350, “Intangibles—Goodwill and Other,” goodwill and intangible assets with indefinite lives are not amortized but instead are measured for impairment at least annually or more frequently when events indicate that an impairment exists. The Company calculates impairment as the excess of the carrying value of goodwill and other indefinite-lived intangible assets over their estimated fair value. If the carrying value exceeds the estimate of fair value a write-down is recorded. To determine fair value, the Company uses its internal discounted cash flow estimates, quoted market prices, royalty rates when available and independent appraisals when appropriate. The Company completed its annual impairment test and fair value analysis of goodwill and other indefinite-lived intangible assets as of December 31, 2015 , and the estimated fair values of the Company’s reporting units in the United States, United Kingdom, Canada and Korea, as well as the estimated fair values of certain trade names and trademarks, exceeded their carrying values. As a result, no impairment was recorded as of December 31, 2015 . Intangible assets that are determined to have definite lives are amortized over their estimated useful lives and are measured for impairment only when events or circumstances indicate the carrying value may be impaired in accordance with ASC Topic 360-10-5 discussed above. See Note 6 for further discussion of the Company’s goodwill and intangible assets. Investments The Company determines the appropriate classification of its investments at the time of acquisition and reevaluates such classification at each balance sheet date. Investments that do not have readily determinable fair values are stated at cost. The Company monitors investments for impairment in accordance with ASC Topic 325-35-2, “Impairment” and ASC Topic 320-35-17 through 35-35, “Scope of Impairment Guidance.” See Note 7 for further discussion of the Company’s investments. Share-Based Compensation The Company accounts for its share-based compensation arrangements in accordance with ASC Topic 718, “Compensation—Stock Compensation” (“ASC Topic 718”), which requires the measurement and recognition of compensation expense for all share-based payment awards to employees and non-employees based on estimated fair valu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Performance share units are stock-based awards in which the number of shares ultimately received depends on the Company's performance against specified goals that are measured over a designated performance period from the date of grant. These performance goal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50% to 150% of the participant's target award. Performance share units are initially valued at the Company's closing stock price on the date of grant. Compensation expense for performance share units is recognized over the vesting period and is reduced by an estimate for forfeitures, and will vary based on remeasurements during the performance period. If the performance goals are not probable of achievement during the performance period, compensation expense would be reversed. The awards are forfeited if the performance goals are not achieved as of the end of the performance period. The performance units vest in full at the end of a three year period. The Company uses the Black-Scholes option valuation model to estimate the fair value of its stock options and stock appreciation rights (“SARs”) at the date of grant. The Black-Scholes option valuation model requires the input of subjective assumptions to calculate the value of stock options/SARs. The Company uses historical data among other information to estimate the expected price volatility, expected term and forfeiture rate. The Company uses forecasted dividends to estimate the expected dividend yield. The risk-free interest rate is based on the U.S. Treasury yield curve in effect at the time of grant. Compensation expense is recognized on a straight-line basis over the vesting period for stock options. Compensation expense for SARs is recognized on a straight-line basis over the vesting period based on an estimated fair value, which is remeasured at the end of each reporting period. Once vested, the SARs continue to be remeasured to fair value until they are exercised. The Company records compensation expense for restricted stock awards and restricted stock units (collectively “restricted stock”) bas</t>
  </si>
  <si>
    <t>Financing Arrangements</t>
  </si>
  <si>
    <t>Debt Disclosure [Abstract]</t>
  </si>
  <si>
    <t>Note 3. Financing Arrangements In addition to cash on hand, as well as cash generated from operations, the Company relies on its primary and Japan asset-based revolving credit facilities to manage seasonal fluctuations in liquidity and to provide additional liquidity when the Company’s operating cash flows are not sufficient to fund the Company’s requirements. As of December 31, 2015 , the Company had $14,969,000 outstanding under these facilities, $1,030,000 in outstanding letters of credit, and $49,801,000 in cash and cash equivalents. The combined maximum amount that could have been outstanding under both facilities on December 31, 2015 , after letters of credit, was $105,492,000 , resulting in total available liquidity, including cash on hand, of $155,293,000 . The maximum amount that could have been outstanding under the Company's primary asset-based revolving credit facility on December 31, 2014 was $55,611,000 , and total available liquidity, including cash on hand was $93,246,000 . The Company did not have its Japan ABL Facility in 2014. Primary Asset-Based Revolving Credit Facility The Company's primary credit facility is a Loan and Security Agreement with Bank of America N.A. (as amended, the “ABL Facility”) which provides a senior secured asset-based revolving credit facility of up to $230,000,000 , comprised of a $160,000,000 U.S.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inventory and accounts receivable, of the Company’s subsidiaries in the United States, Canada and the United Kingdom. As of December 31, 2015 , the Company had no borrowings outstanding under the ABL Facility and $1,030,000 in outstanding letters of credit. The maximum amount of additional indebtedness (as defined by the ABL Facility) that could have been outstanding on December 31, 2015 , after outstanding borrowings and letters of credit, was approximately $88,860,000 . The maximum availability under the ABL Facility fluctuates with the general seasonality of the business and increases and decreases with changes in the Company’s inventory and accounts receivable balances. The maximum availability is at its highest during the first half of the year when the Company’s inventory and accounts receivable balances are higher and is lower during the second half of the year when the Company's inventory levels decrease and its accounts receivable decrease as a result of cash collections and lower sales. Average outstanding borrowings during the year ended December 31, 2015 were $37,352,000 , and average amounts available under the ABL Facility during the year ended December 31, 2015 , after outstanding borrowings and letters of credit, was approximately $123,846,000 . Amounts borrowed under the ABL Facility may be repaid and borrowed as needed. The entire outstanding principal amount (if any) is due and payable at June 23, 2019 . The ABL Facility includes certain restrictions including, among other things, restrictions on the incurrence of additional debt, liens, stock repurchases and other restricted payments, asset sales, investments, mergers, acquisitions and affiliate transactions. 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 . As of December 31, 2015 , the Company was in compliance with all financial covenants of the ABL Facility. Additionally, the Company is subject to compliance with a fixed charge coverage ratio covenant during, and continuing 30 days after, any period in which the Company’s borrowing base availability, as amended, falls below $23,000,000 . The Company’s borrowing base availability was above $23,000,000 during the year ended December 31, 2015 , and the Company was in compliance with the fixed charge coverage ratio as of December 31, 2015 . Had the Company not been in compliance with the fixed charge coverage ratio as of December 31, 2015 , the Company's maximum amount of additional indebtedness that could have been outstanding on December 31, 2015 would have been reduced by $23,000,000 . The interest rate applicable to outstanding loans under the ABL Facility fluctuates depending on the Company’s “availability ratio," which is expressed as a percentage of (i) the average daily availability under the ABL Facility to (ii) the sum of the Canadian, the U.K. and the U.S. borrowing bases, as adjusted. The applicable margin for any month will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 The Company’s “leverage ratio” is the ratio of the amount of debt for borrowed money to the 12-month trailing EBITDA (as defined in the ABL Facility), each determined on a consolidated basis. At December 31, 2015 , the Company’s trailing 12 months average interest rate applicable to its outstanding loans under the ABL Facility, including the fees described below, was 4.43% . In addition, the ABL Facility provides for monthly fees ranging from 0.25% to 0.375% of the unused portion of the ABL Facility, depending on the prior month’s average daily balance of revolver loans and stated amount of letters of credit relative to lenders’ commitments. The fees incurred in connection with the origination and amendment of the ABL Facility totaled $4,961,000 , which will be amortized into interest expense over the term of the ABL Facility agreement. Unamortized origination fees as of December 31, 2015 and 2014 were $1,781,000 and $2,233,000 , respectively, of which $509,000 and $496,000 , respectively, was included in other current assets and $1,272,000 and $1,737,000 , respectively, was included in other long-term assets in the accompanying consolidated balance sheets. Japan ABL Facility In January 2015, the Company entered into a separate asset-based loan and guarantee agreement (the "Japan ABL Facility") between its subsidiary in Japan and The Bank of Tokyo-Mitsubishi UFG, Ltd and The Development Bank of Japan. The Company can borrow up to 2 billion Yen (or $16,632,000 , using the exchange rate in effect as of December 31, 2015 ) over a one -year term, and the amounts outstanding are secured by certain assets, including eligible inventory. The Japan ABL Facility is subject to an effective interest rate of 1.48% , and includes certain restrictions including covenants related to certain pledged assets and financial performance metrics. As of December 31, 2015 , the Company was in compliance with these covenants. The Company had $14,969,000 outstanding under this facility at December 31, 2015 , and the maximum amount that could have been outstanding at December 31, 2015 was $16,632,000 . In January 2016, the Company renewed the Japan ABL Facility for an additional two -year term, subject to an effective interest rate equal to TIBOR plus 0.25%. The agreement expires on January 22, 2018 Convertible Senior Notes In August 2012, the Company issued $112,500,000 of 3.75% Convertible Senior Notes (the “convertible notes”). The convertible notes were convertible, at the option of the note holder, at any time on or prior to the close of business on the business day immediately preceding August 15, 2019 , into shares of common stock at an initial conversion rate of 133.3333 shares per $1,000 principal amount of convertible notes, which is equal to an aggregate of 15,000,000 shares of common stock at a conversion price of approximately $7.50 per share, subject to customary anti-dilution adjustments. The Company incurred transactional fees of $3,537,000 which were being amortized over the term of the convertible notes. During the second half of 2015, the convertible notes were eliminated pursuant to certain exchange transactions and shareholder conversions, which resulted, among other things, in the issuance of 15,000,000 shares of common stock to the note holders. In connection with the elimination of the convertible notes, the Company recorded $108,955,000 in shareholders' equity as of December 31, 2015 , net of the outstanding discount of $3,395,000 . There were no convertible notes outstanding as of December 31, 2015 . In connection with the elimination of the convertible notes in 2015, the Company accelerated the amortization of transaction fees, which resulted in charges of $2,042,000 during 2015. There were no transaction fees remaining to be amortized at December 31, 2015 . Unamortized transactions fees as of December 31, 2014 were $2,358,000 , of which $505,000 was included in other current assets and $1,853,000 was included in other long-term assets, respectively, in the accompanying consolidated financial statements. The net carrying amount of the convertible notes as of December 31, 2014 was $108,574,000 , and the unamortized discount was $3,926,000 . Total interest and amortization expense recognized during the years ended December 31, 2015 and 2014 was $3,158,000 and $4,957,000 , respectively.</t>
  </si>
  <si>
    <t>Equity [Abstract]</t>
  </si>
  <si>
    <t>Note 4. Preferred Stock In August 2013, the Company exchanged 233,843 shares of its then outstanding 7.50% Series B Cumulative Perpetual Convertible Preferred Stock (the “Series B Preferred Stock”) for 3,316,922 shares of the Company's common stock at the stated conversion rate of 14.1844 plus an additional 75,342 common shares as an inducement. The Company also paid the exchanging holders cash dividends through December 15, 2013 on their shares of Series B Preferred Stock surrendered in the exchange. During the fourth quarter of 2013, the Company issued a notice of redemption and holders of 183,496 shares of Series B Preferred Stock converted their holdings into 2,602,770 shares of the Company's common stock at the stated conversion rate of 14.1844 . The Company redeemed the remaining 300 shares of Series B Preferred Stock for $30,000 . In November 2014, the Company eliminated the Series B Preferred Stock and restored their status to undesignated shares of preferred stock. As of December 31, 2015 and 2014 , there were no outstanding shares of the preferred stock.</t>
  </si>
  <si>
    <t>Earnings (Loss) per Common Share</t>
  </si>
  <si>
    <t>Note 5. Earnings (Loss) per Common Share Basic earnings per common share is computed by dividing net income (loss) by the weighted-average number of common shares outstanding for the period. Diluted earnings per common share reflects the potential dilution that could occur if convertible securities, or other contracts to issue common stock, were exercised or converted into common stock. Dilutive securities are included in the calculation of diluted earnings per common share using the treasury stock method and the if-converted method in accordance with ASC Topic 260, “Earnings per Share.” Dilutive securities include the common stock equivalents of preferred stock, convertible notes, options granted pursuant to the Company’s stock option plans and outstanding restricted stock units and performance share units granted to employees and non-employee directors (see Note 13 ). There were no outstanding shares of the preferred stock at December 31, 2015 and 2014 (see Note 4 ), and no outstanding convertible notes at December 31, 2015 . Weighted-average common shares outstanding—diluted is the same as weighted-average common shares outstanding—basic in periods when a net loss is reported or in periods when diluted earnings per share is higher than basic earnings per share. The following table summarizes the computation of basic and diluted earnings (loss) per share: Years Ended December 31, 2015 2014 2013 (In thousands, except per share data) Earnings (loss) per common share—basic Net income (loss) $ 14,568 $ 16,008 $ (18,921 ) Less: Preferred stock dividends — — 3,332 Net income (loss) allocable to common shareholders $ 14,568 $ 16,008 $ (22,253 ) Weighted-average common shares outstanding—basic 83,116 77,559 72,809 Basic earnings (loss) per common share $ 0.18 $ 0.21 $ (0.31 ) Earnings (loss) per common share—diluted Net income (loss) $ 14,568 $ 16,008 $ (18,921 ) Less: Preferred stock dividends — — 3,332 Net income (loss) allocable to common shareholders $ 14,568 $ 16,008 $ (22,253 ) Weighted-average common shares outstanding—basic 83,116 77,559 72,809 Options and restricted stock 1,495 826 — Weighted-average common shares outstanding—diluted 84,611 78,385 72,809 Dilutive earnings (loss) per common share $ 0.17 $ 0.20 $ (0.31 ) Earnings (loss) per share—diluted, reflects the potential dilution that could occur if convertible securities, or other contracts to issue common stock, were exercised or converted into common stock. Options with an exercise price in excess of the average market value of the Company's common stock during the period have been excluded from the calculation as their effect would be antidilutive. Antidilutive securities excluded from the earnings per share computation are summarized as follows: • For the year ended December 31, 2015, securities outstanding totaling approximately 10,812,000 , including common shares underlying convertible senior notes of 10,248,000 , in addition to antidilutive options and restricted stock. • For the year ended December 31, 2014, securities outstanding totaling approximately 16,000,000 , including common shares underlying convertible senior notes of 15,000,000 , in addition to anti-dilutive options and restricted stock. • For the year ended December 31, 2013, securities outstanding totaling approximately 25,029,000 , including common shares underlying preferred stock of 4,293,000 , and common shares underlying convertible senior notes of 15,000,000 , in addition to antidilutive options and restricted stock.</t>
  </si>
  <si>
    <t>Goodwill and Intangible Assets</t>
  </si>
  <si>
    <t>Goodwill and Intangible Assets Disclosure [Abstract]</t>
  </si>
  <si>
    <t>Note 6. Goodwill and Intangible Assets Goodwill at December 31, 2015 decreased to $26,500,000 from $27,821,000 at December 31, 2014 due to $1,321,000 in foreign currency fluctuations. Gross goodwill before impairments at December 31, 2015 and 2014 was $28,249,000 and $29,570,000 , respectively. In accordance with ASC Topic 350, “Intangibles—Goodwill and Other,” the Company’s goodwill and certain intangible assets are not amortized, but are subject to an annual impairment test. The following sets forth the intangible assets by major asset class: Useful Life (Years) December 31, 2015 December 31, 2014 Gross Accumulated Amortization Net Book Value Gross Accumulated Net Book (In thousands) (In thousands) Indefinite-lived: Trade name, trademark and trade dress and other NA $ 88,590 $ — $ 88,590 $ 88,590 $ — $ 88,590 Amortizing: Patents 2-16 31,581 31,389 192 31,581 31,338 243 Developed technology and other 1-9 7,961 7,961 — 7,961 7,961 — Total intangible assets $ 128,132 $ 39,350 $ 88,782 $ 128,132 $ 39,299 $ 88,833 Aggregate amortization expense on intangible assets was approximately $51,000 , $68,000 and $288,000 for the years ended December 31, 2015 , 2014 and 2013 , respectively. Amortization expense related to intangible assets at December 31, 2015 in each of the next five fiscal years and beyond is expected to be incurred as follows (in thousands): 2016 $ 51 2017 51 2018 51 2019 39 $ 192</t>
  </si>
  <si>
    <t>Investments</t>
  </si>
  <si>
    <t>Investments, All Other Investments [Abstract]</t>
  </si>
  <si>
    <t>Note 7. Investments The Company owns a minority interest in Topgolf International, Inc., doing business as the Topgolf Entertainment Group (“Topgolf”), the owner and operator of Topgolf entertainment centers, which ownership consists of common stock and various classes of preferred stock.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he Topgolf retail stores, access to consumer information obtained by Topgolf, and other rights incidental to those listed above. In December 2014, the Company remitted funds to subscribe for $1,699,000 in preferred shares of Topgolf. In January 2015, the subscription was accepted and the Company acquired the $1,699,000 in preferred shares. In December 2015, the Company invested an additional $940,000 in preferred shares of Topgolf, thereby increasing the Company's total investment as of December 31, 2015 to $53,315,000 . In addition, in December 2015, the Company and Topgolf entered into a shareholder loan agreement, which resulted in a note receivable from Topgolf for $3,200,000 . The loan was subject to an annual interest rate of 10% , and was due and payable on March 30, 2016. The loan was paid in full in February 2016. The Company’s total ownership interest in Topgolf, including the Company's voting rights in the preferred shares of Topgolf, remains at less than 20% of the outstanding equity securities of Topgolf. As of December 31, 2015 , the Company did not have the ability to significantly influence the operating and financing activities and policies of Topgolf, and accordingly, the Company’s investment in Topgolf is accounted for at cost in accordance with ASC Topic 325, “Investments—Other.” During 2015, the Company did not conduct a fair value analysis of its investment in Topgolf as it was not practicable to do so. However, there were no events or changes in circumstances that would have had a significant adverse effect on the fair value of this investment. In January 2016, the Company exercised certain stock options to acquire additional common shares in Topgolf for $1,259,000 . This additional investment did not increase the Company's ownership percentage above 20% . On February 22, 2016, Topgolf announced that Providence Equity Partners L.L.C. (“Providence Equity”) has made a significant minority preferred stock investment in Topgolf (the “Providence Equity Investment”). In connection with the Providence Equity Investment, Topgolf intends to use a portion of the proceeds it receives to repurchase shares from its existing shareholders, other than Providence Equity (the “Topgolf Repurchase Program”). The Company has agreed to sell approximately 9.6% to 10.9% of its shares in Topgolf in the Topgolf Repurchase Program, which amount may vary based on how many other existing Topgolf shareholders participate in the Topgolf Repurchase Program. In connection with the sale of its Topgolf shares in the Topgolf Repurchase Program, the Company expects to recognize a gain of approximately $17,377,000 to $19,696,000 in the first half of 2016, which amount will vary based on the number of shares Topgolf ultimately repurchases from the Company. The Company's total investment in Topgolf accounted for on a cost-basis prior to these transactions is $54,574,000 , which includes $1,259,000 invested in connection with the exercise of certain stock options in January 2016. The Company's participation in the Topgolf Repurchase Program will reduce its total investment in Topgolf by approximately $5,674,000 to $6,431,000 , to a net total investment accounted for at cost of $48,144,000 to $48,901,000 . Based upon the transactions described above, the Company estimates the fair value of its Topgolf shares to be within the range of $230,000,000 to $240,000,000 immediately prior to the Providence Equity Investment (and prior to the Topgolf Repurchase Program). This fair value estimate is based solely upon the valuations and pricing in the Providence Equity Investment and related Topgolf Repurchase Program. No discount has been attributed to this fair value estimate for any preferred terms, including any shareholder, governance or other rights provided to Providence Equity that may differ from those held by the Company, and no premium has been attributed to this fair value estimate for any incremental value that might otherwise apply in the case of a change in control transaction (e.g. an initial public offering or sale of Topgolf). The Company’s Topgolf shares are illiquid and there is no assurance that the Company could sell its shares for the estimated fair value, or at all. Further, this estimate represents the fair value as of a point in time immediately preceding the Providence Equity Investment. The future value of the Company’s shares may differ materially from the estimated fair value. The future fair value will be affected by many factors, including the availability of interested and willing buyers, the future performance of the Topgolf business, Topgolf’s future capital structure, potential future dilution, and private and public equity market valuations and market conditions. In the absence of the Providence Equity Investment, it would not have been practicable for the Company to estimate the fair value of its Topgolf shares and there is no assurance that the Company will be able to estimate the fair value of its Topgolf shares in the future.</t>
  </si>
  <si>
    <t>Selected Financial Statement Information</t>
  </si>
  <si>
    <t>Disclosure Selected Financial Statement Information [Abstract]</t>
  </si>
  <si>
    <t>Note 8. Selected Financial Statement Information December 31, 2015 2014 (In thousands) Accounts receivable, net: Trade accounts receivable $ 129,400 $ 125,252 Allowance for sales returns (8,148 ) (8,944 ) Allowance for doubtful accounts (5,645 ) (6,460 ) $ 115,607 $ 109,848 Inventories: Raw materials $ 53,876 $ 47,661 Work-in-process 703 519 Finished goods 154,304 159,049 $ 208,883 $ 207,229 Property, plant and equipment, net: Land $ 7,260 $ 7,365 Buildings and improvements 63,754 62,784 Machinery and equipment 107,495 107,845 Furniture, computers and equipment 96,674 122,501 Production molds 19,478 18,787 Construction-in-process 5,507 1,463 300,168 320,745 Accumulated depreciation (244,360 ) (262,652 ) $ 55,808 $ 58,093 Accounts payable and accrued expenses: Accounts payable $ 54,789 $ 46,154 Accrued expenses 46,933 56,819 Accrued goods in-transit 20,898 20,278 $ 122,620 $ 123,251 Accrued employee compensation and benefits: Accrued payroll and taxes $ 24,118 $ 28,219 Accrued vacation and sick pay 8,408 8,149 Accrued commissions 992 1,018 $ 33,518 $ 37,386</t>
  </si>
  <si>
    <t>Income Taxes</t>
  </si>
  <si>
    <t>Income Tax Disclosure [Abstract]</t>
  </si>
  <si>
    <t>Note 9. Income Taxes The Company’s income (loss) before income tax provision was subject to taxes in the following jurisdictions for the following periods (in thousands): Years Ended December 31, 2015 2014 2013 United States $ 6,864 $ 6,981 $ (28,622 ) Foreign 13,199 14,658 15,300 $ 20,063 $ 21,639 $ (13,322 ) The expense (benefit) for income taxes is comprised of (in thousands): Years Ended December 31, 2015 2014 2013 Current tax provision (benefit): Federal $ 271 $ 496 $ 195 State 431 612 382 Foreign 4,393 4,930 6,487 5,095 6,038 7,064 Deferred tax expense (benefit): Federal (41 ) (1,549 ) 1,100 State 113 70 (817 ) Foreign 328 1,072 (1,748 ) 400 (407 ) (1,465 ) Income tax provision $ 5,495 $ 5,631 $ 5,599 On November 20, 2015, the FASB issued ASU No 2015-17, "Income Taxes (Topic 740): Balance Sheet Classification of Deferred Taxes" which requires all deferred tax assets and liabilities to be classified as noncurrent on the balance sheet. The new accounting guidance is effective for annual reporting periods beginning after December 31, 2016 and interim periods therein. Early adoption is permitted as of the beginning of interim or annual reporting periods. The Company has adopted the standard prospectively as of December 31, 2015 and no adjustment was made to prior periods. Deferred tax assets and liabilities of prior periods are classified as current or noncurrent according to the classification of the related asset or liability. Significant components of the Company’s deferred tax assets and liabilities as of December 31, 2015 and 2014 are as follows (in thousands): December 31, 2015 2014 Deferred tax assets: Reserves and allowances not currently deductible for tax purposes $ 14,292 $ 15,861 Basis difference related to fixed assets 10,170 10,943 Compensation and benefits 8,964 8,147 Basis difference for inventory valuation 1,764 1,526 Compensatory stock options and rights 3,659 4,334 Deferred revenue and other 169 201 Operating loss carryforwards 96,067 100,227 Tax credit carryforwards 19,787 15,987 Basis difference related to intangible assets with a definite life 16,617 15,557 Other (162 ) 435 Total deferred tax assets 171,327 173,218 Valuation allowance for deferred tax assets (164,616 ) (165,427 ) Deferred tax assets, net of valuation allowance $ 6,711 $ 7,791 Deferred tax liabilities: Prepaid expenses (868 ) (1,368 ) Basis difference related to intangible assets with an indefinite life (33,974 ) (34,065 ) Total deferred tax liabilities (34,842 ) (35,433 ) Net deferred tax liabilities $ (28,131 ) $ (27,642 ) Net deferred tax assets (liabilities) are shown on the accompanying consolidated balance sheets as follows: Current deferred tax assets $ — $ 5,081 Non-current deferred tax assets 6,962 2,346 Current deferred tax liabilities — (26 ) Non-current deferred tax liabilities (35,093 ) (35,043 ) Net deferred tax liabilities $ (28,131 ) $ (27,642 ) The change in net deferred taxes in 2015 of $489,000 is comprised of a net deferred expense of $26,000 related to the change in the basis difference of intangible assets with an indefinite life, a net deferred expense of $121,000 related to foreign and separate state jurisdictions for which no valuation allowance has been provided, and an expense of $342,000 related to foreign currency translation adjustments. Deferred tax assets and liabilities result from temporary differences between the financial reporting and tax bases of assets and liabilities and are measured using the enacted tax rates and laws that are anticipated to be in effect at the time the differences are expected to reverse. The realization of the deferred tax assets, including the loss and credit carry forwards listed above, is subject to the Company generating sufficient taxable income during the periods in which the temporary differences become realizable.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In 2011, the Company established a valuation allowance against its U.S. deferred tax assets and discontinued recognizing income tax benefits related to its U.S. net operating losses. At December 31, 2015 and 2014, the valuation allowance against the Company’s U.S. deferred tax assets was $164,616,000 and $165,427,000 , respectively. If sufficient positive evidence arises in the future, such as a sustained return to profitability, any existing valuation allowance could be reversed as appropriate, decreasing income tax expense and creating a significant one-time non-cash tax benefit in the period that such conclusion is reached. Prospectively, the Company would then report an effective U.S. income tax rate that is closer to its statutory rates. The Company's valuation allowance does not preclude the Company from using net operating loss carry forwards or other deferred tax assets in the future, except as described below. Until the Company re-establishes a pattern of continuing profitability, in accordance with the applicable accounting guidance, U.S. income tax expense or benefit related to the recognition of deferred tax assets in the consolidated statement of operations for future periods will be offset by decreases or increases in the valuation allowance with no net effect on the consolidated statement of operations. The Company has concluded that with respect to non-U.S. entities, there is sufficient positive evidence to conclude that realization of its deferred tax assets is more likely than not under applicable accounting rules, and no significant allowances have been established. At December 31, 2015 , the Company had federal and state income tax credit carryforwards of $15,136,000 and $11,994,000 , respectively, which will expire at various dates beginning in 2020 . Such credit carryforwards expire as follows (in thousands): U.S. foreign tax credit $ 8,983 2020 - 2025 U.S. research tax credit $ 6,135 2030 - 2035 U.S. business tax credits $ 18 2030 - 2035 State investment tax credits $ 795 Do not expire State research tax credits $ 11,199 Do not expire The Company has recorded a deferred tax asset reflecting the benefit of operating loss carryforwards. The net operating losses expire as follows (in thousands): U.S. loss carryforwards $ 244,923 2031 - 2035 State loss carryforwards $ 172,259 2015 - 2035 Although the Company has set up a valuation allowance against the majority of its U.S. federal and state deferred tax assets, which include net operating loss carry forwards, other losses and credit carryforwards, such allowance does not preclude the Company from using the deferred tax assets in the future. However, the Company’s ability to utilize the losses and credits to offset future taxable income may be deferred or limited significantly if the Company were to experience an “ownership change” as defined in section 382 of the Internal Revenue Code of 1986, as amended (the “Code”). In general, an ownership change will occur if there is a cumulative change in ownership of the Company’s stock by “5-percent shareholders” (as defined in the Code) that exceeds 50 percentage points over a rolling three-year period. The Company determined that no ownership change has occurred for purposes of Section 382 for the period ended December 31, 2015. A reconciliation of the effective tax rate on income or loss and the statutory tax rate is as follows: Years Ended December 31, 2015 2014 2013 Statutory U.S. tax rate 35.0 % 35.0 % 35.0 % State income taxes, net of U.S. tax benefit 3.5 % 1.9 % 0.9 % Federal and State tax credits, net of U.S. tax benefit (11.5 )% (9.8 )% 22.6 % Foreign income taxed at other than U.S. statutory rate (2.4 )% (13.4 )% (5.1 )% Effect of foreign rate changes 0.9 % 1.3 % (4.2 )% Foreign tax credit (12.0 )% (13.5 )% 9.4 % Basis differences of intangibles with an indefinite life 0.1 % 0.1 % (4.1 )% Change in deferred tax valuation allowance 0.3 % 35.3 % (76.8 )% Accrual for interest and income taxes related to uncertain tax positions (0.3 )% (7.3 )% (0.1 )% Income (loss) from flowthrough entities (2.0 )% (1.9 )% 1.3 % Meals and entertainment 3.4 % 3.3 % (7.2 )% Group loss relief (3.7 )% (2.6 )% 4.9 % Stock option compensation (1.9 )% 2.3 % (6.9 )% Foreign dividends and earnings inclusion 7.1 % (0.9 )% (6.8 )% Foreign tax withholding 1.4 % 2.4 % (1.5 )% Executive compensation limitation 4.3 % — % — % Other 5.2 % (6.2 )% (3.4 )% Effective tax rate 27.4 % 26.0 % (42.0 )% A reconciliation of the beginning and ending amount of unrecognized tax benefits is as follows (in thousands): 2015 2014 2013 Balance at January 1 $ 6,559 $ 11,851 $ 7,064 Additions based on tax positions related to the current year 1,120 638 4,853 Additions for tax positions of prior years 132 121 545 Reductions for tax positions of prior years (255 ) (3,691 ) (538 ) Settlement of tax audits — (258 ) — Reductions due to lapsed statute of limitations (466 ) (2,102 ) (73 ) Balance at December 31 $ 7,090 $ 6,559 $ 11,851 As of December 31, 2015 , the gross liability for income taxes associated with uncertain tax benefits was $7,090,000 . This liability could be reduced by $1,368,000 of offsetting tax benefits associated with the correlative effects of potential transfer pricing adjustments, which was recorded as a long-term income tax receivable, as well as $4,674,000 of deferred taxes. The net amount of $1,048,000 , if recognized, would affect the Company’s financial statements and favorably affect the Company’s effective income tax rate. The Company does expect changes to the unrecognized tax benefits in the next 12 months; however, the Company does not expect the changes to have a material impact on its results of operations or its financial position. The Company recognizes interest and/or penalties related to income tax matters in income tax expense. The Company recognized tax benefits of approximately $2,000 and $101,000 for the years ended December 31, 2015 and 2014, respectively, and a tax expense of approximately $229,000 for the year ended December 31, 2013, related to interest and penalties in the provision for income taxes. As of December 31, 2015 and 2014 , the gross amount of accrued interest and penalties included in income taxes payable in the accompanying consolidated balance sheets was $1,060,000 and $1,062,000 , respectively. 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Canada 2009 and prior Japan 2008 and prior South Korea 2009 and prior United Kingdom 2011 and prior As of December 31, 2015 , the Company did not provide for United States income taxes or foreign withholding taxes on a cumulative total of $111,953,000 of undistributed earnings from certain non-U.S. subsidiaries that will be permanently reinvested outside the United States. Upon remittance, certain foreign countries impose withholding taxes, subject to certain limitations, for use as credits against the Company’s U.S. tax liability, if any. If the foreign earnings were remitted, the Company does not anticipate a material impact to the Company's federal or state income taxes due to the Company's available net operating losses and credits. The Company estimates that it would have withholding taxes of $1,125,000 upon remittance. In 2015 and 2014, the Company ceased its business operations in Thailand and Malaysia, respectively, and accordingly, the Company no longer maintains a permanent reinvestment assertion with respect to these two entities. The Company intends to repatriate the undistributed earnings from these two entities to the United States at the time that the winding-down process has been completed. As of December 31, 2015, the Company has accrued for the estimated incremental U.S. income taxes related to reversing its permanent indefinite reinvestment assertion. However, these incremental U.S. income taxes are expected to be offset by the utilization of the Company's cumulative U.S. net operating losses incurred through December 31, 2015.</t>
  </si>
  <si>
    <t>Commitments and Contingencies</t>
  </si>
  <si>
    <t>Commitments and Contingencies Disclosure [Abstract]</t>
  </si>
  <si>
    <t>Note 10.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upon the consolidat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Management believes that the final resolution of the current matters pending against the Company, individually and in the aggregate, will not have a material adverse effect upon the Company’s consolidated financial position. The Company’s results of operations or cash flows, however, could be materially affected in any particular period by the unfavorable resolution of one or more of these contingencies. Lease Commitments The Company leases certain warehouse, distribution and office facilities, vehicles and office equipment under operating leases, and certain office equipment under capital leases. Lease terms range from one to ten years expiring at various dates through December 2025, with options to renew operating leases at varying terms. Commitments for minimum lease payments under non-cancelable operating and capital leases as of December 31, 2015 are as follows (in thousands): Operating Leases Capital Leases 2016 $ 7,612 $ 237 2017 5,841 171 2018 3,048 177 2019 2,082 46 2020 1,779 — Thereafter 1,857 — $ 22,219 $ 631 Rent expense for the Company’s operating lease commitments for the years ended December 31, 2015 , 2014 and 2013 was $13,245,000 , $12,479,000 and $13,686,000 , respectively. At December 31, 2015 , the minimum rental payments under capital leases totaled $631,000 . Minimum rental payments under operating leases with initial or remaining terms of one year or more totaled $22,219,000 , net of sublease receipts of $2,369,000 at December 31, 2015 . Unconditional Purchase Obligations During the normal course of its business, the Company enters into agreements to purchase goods and services, including purchase commitments for production materials, endorsement agreements with professional golfer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As of December 31, 2015 , the Company has entered into many of these contractual agreements with terms ranging from one to four years . The minimum obligation that the Company is required to pay under these agreements is $43,317,000 over the next four years.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Future purchase commitments as of December 31, 2015 , are as follows (in thousands): 2016 $ 40,168 2017 1,885 2018 816 2019 448 $ 43,317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1,030,000 as of December 31, 2015 .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financial condition. The fair value of indemnities, commitments and guarantees that the Company issued during and as of the year ended December 31, 2015 was not material to the Company’s financial position, results of operations or cash flows. Employment Contracts In addition, the Company has made contractual commitments to each of its officers and certain other employees providing for severance payments, including salary continuation, upon the termination of employment by the Company without substantial cause or by the officer for good reason or non-renewal.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salary continuation, upon the termination of employment following a change in control.</t>
  </si>
  <si>
    <t>Non-Controlling Interests</t>
  </si>
  <si>
    <t>Noncontrolling Interest [Abstract]</t>
  </si>
  <si>
    <t>Note 11. Non-Controlling Interests In July 2013, the Company terminated its Golf Ball Manufacturing and Supply Agreement and certain ancillary agreements with Qingdao Suntech Sporting Goods Limited Company ("Suntech"). As a result, during the year ended December 31, 2013, the Company recognized charges of $5,579,000 , the majority of which were related to the write-off of certain manufacturing equipment and inventory located at the Suntech manufacturing facility, and were recognized in cost of sales within the Company's golf balls operating segment. Due to the nature of the arrangement, as well as the controlling influence the Company had in the Suntech operations through July 2013, the Company was required to consolidate the financial results of Suntech in its consolidated financial statements in accordance with ASC Topic 810, “Consolidations.” The Company deconsolidated the financial results of Suntech in 2013 as a result of its termination of the Golf Ball Manufacturing Supply Agreement.</t>
  </si>
  <si>
    <t>Capital Stock</t>
  </si>
  <si>
    <t>Note 12. Capital Stock Common Stock and Preferred Stock As of December 31, 2015, the Company has an authorized capital of 243,000,000 shares, $0.01 par value, of which 240,000,000 shares are designated common stock, and 3,000,000 shares are designated preferred stock. Of the preferred stock, 240,000 shares are designated Series A Junior Participating Preferred Stock and the remaining shares of preferred stock are undesignated as to series, rights, preferences, privileges or restrictions. The holders of common stock are entitled to one vote for each share of common stock on all matters submitted to a vote of the Company’s shareholders. Although to date no shares of Series A Junior Participating preferred stock have been issued, if such shares were issued, each share of Series A Junior Participating Preferred Stock would entitle the holder thereof to 1,000 votes on all matters submitted to a vote of the shareholders of the Company . The holders of Series A Junior Participating Preferred Stock and the holders of common stock shall generally vote together as one class on all matters submitted to a vote of the Company’s shareholders. Shareholders entitled to vote for the election of directors are entitled to vote cumulatively for one or more nominees. Treasury Stock and Stock Repurchases In August 2014, the Company's Board of Directors authorized a $50,000,000 share repurchase program under which the Company is authorized to repurchase shares of its common stock in the open market or in private transactions, subject to the Company’s assessment of market conditions and buying opportunities. The repurchases will be made consistent with the terms of the Company's credit facility which defines the amount of stock that can be repurchased. The repurchase program will remain in effect until completed or until terminated by the Board of Directors. During 2015, the Company repurchased approximately 217,000 shares of its common stock under the 2014 repurchase program at an average cost per share of $9.03 , for a total cost of $1,960,000 . The Company’s repurchases of shares of common stock are recorded at cost and result in a reduction of shareholders’ equity. As of December 31, 2015, the total amount remaining under the repurchase authorization was $47,027,000 . In November 2013, the Company redeemed the final 300 shares of its Series B Cumulative Perpetual Convertible Preferred Stock for cash (see Note 4 ).</t>
  </si>
  <si>
    <t>Share-Based Employee Compensation</t>
  </si>
  <si>
    <t>Disclosure of Compensation Related Costs, Share-based Payments [Abstract]</t>
  </si>
  <si>
    <t>Note 13. Share-Based Employee Compensation The Company accounts for its share-based compensation arrangements in accordance with ASC Topic 718, which requires the measurement and recognition of compensation expense for all share-based payment awards to employees and directors based on estimated fair valu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The Company uses the alternative transition method for calculating the tax effects of share-based compensation pursuant to ASC Topic 718. The alternative transition method includes simplified methods to establish the beginning balance of the additional paid-in capital pool (“APIC Pool”) related to the tax effects of employee share-based compensation, and to determine the subsequent impact on the APIC Pool and consolidated statements of cash flows of the tax effects of employee and director share-based awards that were outstanding upon adoption of ASC Topic 718. Stock Plans As of December 31, 2015 ,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The 2004 Incentive Plan permits the granting of stock options, stock appreciation rights, restricted stock awards, restricted stock units and other equity-based awards to the Company’s officers, employees, consultants and certain other non-employees who provide services to the Company. All grants under the 2004 Incentive Plan are discretionary, although no participant may receive awards in any one year in excess of 2,000,000 shares. The maximum number of shares issuable over the term of the 2004 Incentive Plan is 24,000,000 . The 2013 Directors Plan permits the granting of stock options, restricted stock awards and restricted stock units to eligible directors serving on the Company's Board of Directors. The Directors may receive a one-time grant upon their initial appointment to the Board and thereafter an annual grant upon being re-elected at each annual meeting of shareholders, not to exceed 50,000 shares within any calendar year. The maximum number of shares issuable over the term of the 2013 Directors Plan is 1,000,000 . The following table presents shares authorized, available for future grant and outstanding under each of the Company’s plans as of December 31, 2015 : Authorized Available Outstanding (1) (In thousands) 2004 Incentive Plan 24,000 6,915 4,782 2013 Directors Plan 1,000 852 99 Total 25,000 7,767 4,881 (1) Includes accrued incremental dividend equivalent rights on outstanding shares underlying restricted stock units granted under the 2004 Incentive Plan and 2013 Directors Plan. Stock Options All stock option grants made under the 2004 Incentive Plan are made at exercise prices no less than the Company’s closing stock price on the date of grant. Outstanding stock options generally vest over a three -year period from the grant date and generally expire up to 10 years after the grant date. The Company recorded $1,396,000 , $1,907,000 and $1,839,000 of compensation expense relating to outstanding stock options for the years ended December 31, 2015 , 2014 and 2013 , respectively. The Company records compensation expense for employee stock options based on the estimated fair value of the options on the date of grant using the Black-Scholes option-pricing model. The model uses various assumptions, including a risk-free interest rate, the expected term of the options, the expected stock price volatility, and the expected dividend yield. Compensation expense for employee stock options is recognized over the vesting term and is reduced by an estimate for forfeitures, which is based on the Company’s historical forfeitures of unvested options and awards. The Company did not grant stock options during the years ended December 31, 2015 and 2014. For the year ended December 31, 2015, 2014 and 2013 , the weighted average estimated forfeiture rate used was 6.2% , 6.5% and 6.6% , respectively. The table below summarizes the average fair value assumptions used in the valuation of stock options granted during the year ended December 31, 2013. 2013 Dividend yield 0.6 % Expected volatility 48.8 % Risk-free interest rate 0.7 % Expected life 4.3 years The Company uses forecasted dividends to estimate the expected dividend yield. The expected volatility is based on the historical volatility of the Company’s stock. The risk-free interest rate is based on the U.S. Treasury yield curve at the date of grant with maturity dates approximately equal to the expected term of the options at the date of the grant. The expected life of the Company’s options is based on evaluations of historical employee exercise behavior, forfeitures, cancellations and other factors. The valuation model applied in this calculation utilizes highly subjective assumptions that could potentially change over time. Changes in the subjective input assumptions can materially affect the fair value estimates of an option. Furthermore, the estimated fair value of an option does not necessarily represent the value that will ultimately be realized by the employee holding the option. The following table summarizes the Company’s stock option activities for the year ended December 31, 2015 (in thousands, except price per share and contractual term): Options Number of Shares Weighted- Average Exercise Price Per Share Weighted- Average Remaining Contractual Term Aggregate Intrinsic Value Outstanding at January 1, 2015 3,659 $ 8.59 Granted — $ — Exercised (914 ) $ 7.18 Forfeited — $ — Expired (320 ) $ 12.88 Outstanding at December 31, 2015 2,425 $ 8.55 4.93 $ 4,889 Vested and expected to vest in the future at December 31, 2015 2,420 $ 8.55 4.92 $ 4,874 Exercisable at December 31, 2015 1,897 $ 9.11 4.92 $ 3,370 The weighted-average grant-date fair value of options granted during the year ended December 31, 2013 was $2.47 . There were no stock options granted during 2015 or 2014. At December 31, 2015 , there was $187,000 of total unrecognized compensation expense related to options granted to employees under the Company’s share-based payment plans. That cost is expected to be recognized over a weighted-average period of 0.2 years . The amount of unrecognized compensation expense noted above does not necessarily represent the amount that will ultimately be realized by the Company in its consolidated statement of operations. The total intrinsic value for options exercised during the years ended December 31, 2015 , 2014 and 2013 was $2,151,000 , $569,000 and $243,000 , respectively. Cash received from the exercise of stock options for the years ended December 31, 2015 , 2014 and 2013 was $6,565,000 , $2,291,000 and $1,652,000 , respectively. Restricted Stock Units Restricted stock units awarded under the 2004 Incentive Plan and the 2013 Directors Plan are recorded at the Company’s closing stock price on the date of grant. Restricted stock units generally vest over a three -year period. At December 31, 2015 , 2014 and 2013 , the weighted average grant-date fair value of restricted stock units granted was $8.33 , $8.21 and $6.55 , respectively. The Company recorded $3,539,000 , $2,530,000 and $1,694,000 of compensation expense related to restricted stock units in 2015 , 2014 and 2013 , respectively. The table below is a roll-forward of the activity for restricted stock units during the 12 months ended December 31, 2015 (in thousands, except fair value amounts): Restricted Stock Units Units Weighted- Average Grant-Date Fair Value Nonvested at January 1, 2015 1,223 $ 7.07 Granted 564 8.33 Vested (470 ) 6.56 Forfeited (49 ) 8.15 Nonvested at December 31, 2015 1,268 $ 7.77 At December 31, 2015 , there was $4,563,000 of total unrecognized compensation expense related to nonvested restricted stock units granted to employees under the Company’s share-based payment plans. That cost is expected to be recognized over a weighted-average period of 1.24 years . Performance Share Units Performance share units awarded under the 2004 Incentive Plan are stock-based awards in which the number of shares ultimately received depends on the Company's performance against specified financial goals are measured over a designated performance period from the date of grant. These performance goals we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50% to 150% of the participant's target award. Performance share units are initially valued at the Company's closing stock price on the date of grant. Compensation expense is recognized over the vesting period and is reduced by an estimate for forfeitures, and will vary based on remeasurements during the performance period. If the performance goals are not probable of achievement during the performance period, compensation expense would be reversed. The awards are forfeited if the performance goals are not achieved as of the end of the performance period. The performance units vest in full at the end of a three year period. The Company granted 510,000 and 453,000 performance share units during the years ended December 31, 2015 and 2014, respectively, at a weighted average grant-date fair value of $7.96 and $8.20 per share, respectively. Based on the Company's performance in 2015 and 2014, the participants earned 130.0% and 131.5% of the target award, respectively. The Company did not grant performance share units during the year ended December 31, 2013 . During the year ended December 31, 2015 , the Company recognized total compensation expense, net of estimated forfeitures, of $2,607,000 for performance share units. At December 31, 2015 , the unamortized compensation expense related to these awards was $5,509,000 , which is expected to be recognized over a weighted-average period of 1.65 years. The table below is a roll-forward of the activity for performance share units during the 12 months ended December 31, 2015 (in thousands, except fair value amounts): Performance Share Units Units Weighted- Nonvested at January 1, 2015 453 $ 8.20 Granted 510 7.96 Vested — — Forfeited (63 ) 8.14 Nonvested at December 31, 2015 900 $ 8.07 Phantom Stock Units Phantom stock units awarded under the 2004 Incentive Plan are a form of share-based award that are indexed to the Company’s stock and are settled in cash. Because phantom stock units are settled in cash, compensation expense recognized over the vesting period will vary based on changes in fair value. Fair value is remeasured at the end of each interim reporting period based on the closing price of the Company’s stock. All of the previously granted phantom stock units were fully vested as of December 31, 2015 . There were no phantom stock units granted in the years ended December 31, 2015 , 2014 or 2013. The table below is a roll-forward of the activity for phantom stock units during the 12 months ended December 31, 2015 (in thousands, except fair value amounts): Phantom Stock Units Units Weighted- Average Grant-Date Fair Value Nonvested at January 1, 2015 264 $ 6.25 Granted — — Vested (264 ) 6.25 Forfeited — — Nonvested at December 31, 2015 — $ — In connection with these awards, the Company recognized compensation expense of $390,000 , $649,000 and $1,635,000 for the years ended December 31, 2015 , 2014 and 2013 , respectively. At December 31, 2014, the Company accrued compensation expense of $1,898,000 , which was included in accrued employee compensation and benefits in the accompanying consolidated balance sheets. There were no outstanding phantom stock units as of December 31, 2015 . Stock Appreciation Rights Cash settled stock appreciation rights ("SARs") granted under the 2004 Incentive Plan are valued using the Black-Scholes option-pricing model on the date of grant. SARs are subsequently remeasured at each interim reporting period based on a revised Black-Scholes value until they are exercised. SARs vest over a three year period. As of December 31, 2015, the remaining SARs outstanding were fully vested. As of December 31, 2015 and 2013, the Company recognized $3,288,000 and $3,016,000 in compensation expense, respectively, related to these awards, and reversed $1,062,000 in compensation expense related to these awards as of December 31, 2014 . At December 31, 2015 and 2014, the Company accrued compensation expense of $1,460,000 and $3,990,000 , respectively, which was included in accrued employee compensation and benefits in the accompanying consolidated balance sheets. The table below summarizes the total number of SARs granted to employees during the year ended December 31, 2015 (in thousands): Stock Appreciation Rights Units Weighted- Nonvested and Outstanding at January 1, 2015 2,372 $ 6.39 Granted — — Exercised (1,874 ) 6.35 Forfeited — — Outstanding at December 31, 2015 498 $ 6.51 Share-Based Compensation Expense The table below summarizes the amounts recognized in the financial statements for the years ended December 31, 2015 , 2014 and 2013 for share-based compensation, including expense for stock options, restricted stock units, performance share units, phantom stock units and cash settled stock appreciation rights (in thousands): 2015 2014 2013 Cost of sales $ 754 $ 240 $ 473 Operating expenses 10,466 5,087 7,711 Total cost of employee share-based compensation included in income (loss) before income tax $ 11,220 $ 5,327 $ 8,184</t>
  </si>
  <si>
    <t>Employee Benefit Plans</t>
  </si>
  <si>
    <t>Compensation and Retirement Disclosure [Abstract]</t>
  </si>
  <si>
    <t>Note 14. Employee Benefit Plan The Company has a voluntary deferred compensation plan under Section 401(k) of the Internal Revenue Code (the “401(k) Plan”) for all employees who satisfy the age and service requirements under the 401(k) Plan. Each participant may elect to contribute up to 75% of annual compensation, up to the maximum permitted under federal law, and the Company is obligated to contribute annually an amount equal to 50% of the participant’s contributions up to 6% of their eligible annual compensation. For the years ended December 31, 2015 , 2014 and 2013 there were no discretionary contributions. The portion of the participant’s account attributable to elective deferral contributions and rollover contributions are 100% vested and nonforfeitable. Participants vest in employer contributions at a rate of 50% per year, becoming fully vested after the completion of two years of service. In accordance with the provisions of the 401(k) Plan, the Company matched employee contributions in the amount of $1,744,000 , $1,687,000 and $1,589,000 during 2015 , 2014 and 2013 , respectively. Additionally, the Company can make discretionary contributions based on the profitability of the Company.</t>
  </si>
  <si>
    <t>Fair Value of Financial Instruments</t>
  </si>
  <si>
    <t>Fair Value Disclosures [Abstract]</t>
  </si>
  <si>
    <t>Note 15. Fair Value of Financial Instruments 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2 ). The following table summarizes the valuation of the Company’s foreign currency forward contracts (see Note 16 ) that are measured at fair value on a recurring basis as of December 31, 2015 and 2014 (in thousands): Fair Value Level 1 Level 2 Level 3 2015 Foreign currency forward contracts —asset position $ 680 $ — $ 680 $ — Foreign currency forward contracts —liability position (342 ) — (342 ) — $ 338 $ — $ 338 $ — 2014 Foreign currency forward contracts —asset position $ 40 $ — $ 40 $ — Foreign currency forward contracts —liability position (246 ) — (246 ) — $ (206 ) $ — $ (206 ) $ — The fair value of the Company’s foreign currency forward contracts is based on observable inputs that are corroborated by market data. Gains and losses from the remeasurement of qualifying hedges are recorded as a component of other comprehensive income and released into earnings as a component of cost of goods sold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Nonrecurring Fair Value Measurements The Company measures certain assets at fair value on a nonrecurring basis at least annually or when certain indicators are present. These assets include long-lived assets, goodwill and non-amortizing intangible assets that are written down to fair value when they are held for sale or determined to be impaired. In 2015, 2014 and 2013, the Company did not recognize any impairment losses on these assets. Disclosures about the Fair Value of Financial Instruments The carrying values of cash and cash equivalents, accounts receivable, trade payables and accrued expenses at December 31, 2015 and 2014 are reasonable estimates of fair value due to the short-term nature of these balances and are therefore classified as Level 1. The table below illustrates information about fair value relating to the Company’s financial assets and liabilities that are recognized on the accompanying consolidated balance sheets as of December 31, 2015 and 2014 , as well as the fair value of contingent contracts that represent financial instruments (in thousands): December 31, 2015 December 31, 2014 Carrying Value Fair Value Carrying Value Fair Value Convertible notes (1) $ — $ — $ 108,574 $ 126,222 ABL Facility (2) $ — $ — $ 15,235 $ 15,235 Japan ABL Facility (2) $ 14,969 $ 14,969 $ — $ — Standby letters of credit (3) $ 1,030 $ 1,030 $ 1,142 $ 1,142 (1) In 2015, the convertible notes were eliminated pursuant to certain exchange transactions and shareholder conversions, which resulted, among other things, in the issuance of shares of the Company's common stock (see Note 3 ). The carrying value of the convertible notes at December 31, 2014 is net of the unamortized discount of $3,926,000 . The fair value of the convertible notes was determined based on secondary quoted market prices, and as such is classified as Level 2 in the fair value hierarchy. (2) The carrying value of amounts outstanding under the Company's ABL Facility and Japan ABL Facility approximates the fair value due to the short term nature of this obligation. The fair value of this debt is categorized within Level 2 of the fair value hierarchy. See Note 3 for information on the ABL Facility, including certain risks and uncertainties. (3) The carrying value of the Company's standby letters of credit approximates the fair value as they represent the Company’s contingent obligation to perform in accordance with the underlying contracts. There were no amounts outstanding under these letters of credit at December 31, 2015 or 2014 . The fair value of this contingent obligation is categorized within Level 2 of the fair value hierarchy.</t>
  </si>
  <si>
    <t>Derivatives and Hedging</t>
  </si>
  <si>
    <t>Derivative Instruments and Hedging Activities Disclosure [Abstract]</t>
  </si>
  <si>
    <t>Note 16. Derivatives and Hedging In the normal course of business, the Company is exposed to gains and losses resulting from fluctuations in foreign currency exchange rates relating to transactions of its international subsidiaries. As part of its strategy to manage the level of exposure to the risk of fluctuations in foreign currency exchange rates, the Company uses designated cash flow hedges and non-designated hedges in the form of foreign currency forward contracts to mitigate the impact of foreign currency translation on transactions that are denominated primarily in Japanese Yen, British Pounds, Euros, Canadian Dollars, Australian Dollars and Korean Won. The Company accounts for its foreign currency forward contracts in accordance with ASC Topic 815. ASC Topic 815 requires the recognition of all derivatives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Foreign currency forward contracts are used only to meet the Company’s objectives of minimizing variability in the Company’s operating results arising from foreign exchange rate movements. The Company does not enter into foreign currency forward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foreign currency forward contracts as well as the location of the asset and/or liability on the consolidated balance sheets at December 31, 2015 and 2014 (in thousands): Asset Derivatives December 31, 2015 December 31, 2014 Balance Sheet Location Fair Value Balance Sheet Location Fair Value Derivatives designated as cash flow hedging instruments: Foreign currency forward contracts Other current assets $ 520 Other current assets $ — Derivatives not designated as hedging instruments: Foreign currency forward contracts Other current assets $ 160 Other current assets $ 40 Liability Derivatives December 31, 2015 December 31, 2014 Balance Sheet Location Fair Value Balance Sheet Location Fair Value Derivatives designated as cash flow hedging instruments: Foreign currency forward contracts Accounts payable and accrued expenses $ 296 Accounts payable and accrued expenses $ — Derivatives not designated as hedging instruments: Foreign currency forward contracts Accounts payable and accrued expenses $ 46 Accounts payable and accrued expenses $ 246 Cash Flow Hedging Instruments In January 2015, the Company entered into foreign currency forward contracts designated as qualifying cash flow hedges to help mitigate the Company's foreign currency exposure on intercompany sales of inventory to its foreign subsidiaries. These contracts generally mature within 12 to 15 months from their inception. At December 31, 2015 , the notional amount of the Company's foreign currency forward contracts designated as cash flow hedge instruments was approximately $ 55,938,000 . The Company did not enter into cash flow hedging contracts in 2014. The reporting of gains and losses on these cash flow hedging instruments depends on whether the gains or losses are effective at offsetting changes in the cash flows of the underlying hedged items. The Company uses the hypothetical derivative method to measure the effectiveness of the foreign currency forward contracts and evaluates the effectiveness on a quarterly basis. The effective portion of the gains and losses on the hedging instruments are recorded in other comprehensive income until recognized in earnings during the period that the hedged transactions take place. Any ineffective portion of the gains and losses from the hedging instruments is recognized in earnings immediately. The Company would discontinue hedge accounting prospectively if (i)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5 ). As of December 31, 2015 , the Company recorded a net gain of $2,316,000 in other comprehensive income (loss) related to its hedging activities. Of this amount, $1,791,000 was relieved from other comprehensive income (loss) and recognized in cost of goods sold for the underlying intercompany sales that were recognized during 2015. In addition, the Company recognized $1,149,000 in other income (expense) as a result of hedge ineffectiveness, of which $576,000 was reclassified from other comprehensive income for hedges that no longer met the accounting requirements. Forward points were expensed as incurred. Based on the current valuation, the Company expects to reclassify net gains of $525,000 from accumulated other comprehensive income (loss) into net earnings during the next 12 months. The following tables summarize the net effect of all cash flow hedges on the consolidated financial statements for the year ended December 31, 2015 (in thousands): Net Gain Recognized in Other Comprehensive Income (Loss) (Effective Portion) Year Ended Derivatives designated as cash flow hedging instruments 2015 2014 Foreign currency forward contracts $ 2,316 $ — Net Gain Reclassified from Other Comprehensive Income (Loss) into Earnings (Effective Portion) Year Ended Derivatives designated as cash flow hedging instruments 2015 2014 Foreign currency forward contracts $ 1,791 $ — Net Gain Recognized in Other Income (Expense) (Ineffective Portion) Year Ended Derivatives designated as cash flow hedging instruments 2015 2014 Foreign currency forward contracts $ 1,149 $ — The following table details the amounts reclassified from accumulated other comprehensive loss to cost of goods sold, as well as changes in foreign currency translation for the year ended December 31, 2015 (in thousands). Amounts shown do not include any tax effect due to the valuation allowance on the Company's deferred taxes in the United States (see Note 9 ). Beginning balance, December 31, 2014 $ (796 ) Change in fair value of derivative instruments 2,892 Amounts reclassified from accumulated other comprehensive loss to other income (expense) due to hedge instrument ineffectiveness (576 ) Amounts reclassified from accumulated other comprehensive income to cost of goods sold (1,791 ) Foreign currency translation adjustments (11,542 ) Ending balance, December 31, 2015 $ (11,813 ) Foreign Currency Forward Contracts Not Designated as Hedging Instruments At December 31, 2015 , 2014 and 2013 , the notional amounts of the Company’s foreign currency forward contracts used to mitigate the exposures discussed above were approximately $43,098,000 , $62,866,000 and $42,264,000 , respectively. The increase in foreign currency forward contracts reflects the general timing of when the Company enters into these contracts. The Company estimates the fair values of foreign currency forward contracts based on pricing models using current market rates, and records all derivatives on the balance sheet at fair value with changes in fair value recorded in the statement of operations. The foreign currency contracts are classified under Level 2 of the fair value hierarchy (see Note 15 ). The following table summarizes the location of gains and losses on the consolidated statements of operations that were recognized during the years ended December 31, 2015 , 2014 and 2013 , respectively, in addition to the derivative contract type (in thousands): Amount of Gain Recognized in Income on Derivative Instruments Derivatives not designated as hedging instruments Location of gain recognized in income on derivative instruments Years Ended December 31, 2015 2014 2013 Foreign currency forward contracts Other income (expense), net $ 1,322 $ 6,356 $ 6,764 In addition, during the years ended December 31, 2015 , 2014 and 2013 , the Company recognized net foreign currency losses of $1,611,000 , $6,198,000 and $821,000 , respectively, related to transactions with foreign subsidiaries.</t>
  </si>
  <si>
    <t>Restructuring Initiatives</t>
  </si>
  <si>
    <t>Restructuring and Related Activities [Abstract]</t>
  </si>
  <si>
    <t>Note 17. Restructuring Initiatives Cost Reduction Initiatives In December 2013, the Company completed its cost reduction initiatives that were announced in July 2012 (the “Cost Reduction Initiatives”), which streamlined and simplified the Company’s organizational structure and changed the manner in which the Company approaches and operates its business. During the year ended December 31, 2013, the Company recognized total cash and non-cash charges of $16,556,000 in connection with these initiatives. Amounts recognized in cost of sales, operating expenses and other income (expense) totaled $11,149,000 , $4,719,000 and $688,000 , respectively, during the year ended December 31, 2013. Non-cash charges recognized during 2013 included lower of cost or market adjustments to inventory as well as inventory write-offs related to the Company's golf apparel, golf footwear and GPS device businesses. In the aggregate through December 31, 2013, the Company recognized total charges of approximately $70,600,000 in connection with these initiatives, of which approximately two-thirds were non-cash charges. The Company did not recognize any charges in connection with the Cost Reduction Initiatives during the years ended December 31, 2015 or 2014. See Note 18 for charges absorbed by the Company’s operating segments. The table below depicts the activity and liability balances recorded relating to the Cost Reduction Initiatives during the years ended December 31, 2014, and 2013. Amounts payable as of December 31, 2013 are included in accrued employee compensation and benefits and accounts payable and accrued expenses in the accompanying consolidated balance sheets. There were no amounts payable as of December 31, 2014. Cost Reduction Initiatives (In thousands) Workforce Reductions Transition Costs Asset Write-offs Total Restructuring payable balance, December 31, 2012 $ 4,531 $ 591 $ — $ 5,122 Charges to cost and expense (1) 2,977 8,777 4,802 16,556 Non-cash items — (5,130 ) (4,802 ) (9,932 ) Cash payments (6,702 ) (1,737 ) — (8,439 ) Restructuring payable balance, December 31, 2013 $ 806 $ 2,501 $ — $ 3,307 Cash payments $ (806 ) $ (2,501 ) $ — $ (3,307 ) Restructuring payable balance, December 31, 2014 $ — $ — $ — $ — (1) The pre-tax charges for the year ended December 31, 2013 included the following: • $2,977,000 in continued costs associated with workforce reductions, in addition to $4,459,000 in other transition costs; • $5,579,000 for the write-off of assets and exit costs associated with the reorganization of golf ball manufacturing (see Note 11 ); and • $3,541,000 associated with the transition of the Company's golf apparel, golf footwear and integrated device businesses in the United States and Europe to a third-party licensing arrangement.</t>
  </si>
  <si>
    <t>Segment Information</t>
  </si>
  <si>
    <t>Segment Reporting [Abstract]</t>
  </si>
  <si>
    <t>Note 18. Segment Information The Company has two operating segments that are organized on the basis of products, namely the golf clubs segment and golf balls segment. The golf clubs segment consists of Callaway Golf woods, hybrids, irons and wedges and Odyssey putters. This segment also includes golf apparel and footwear, golf bags, golf gloves, travel gear, headwear and other golf-related accessories, in addition to royalties from licensing of the Company’s trademarks and service marks and sales of pre-owned golf clubs. The golf balls segment consists of Callaway Golf and Strata balls that are designed, manufactured and sold by the Company. There are no significant intersegment transactions. The table below contains information utilized by management to evaluate its operating segments. Years Ended December 31, 2015 2014 2013 (In thousands) Net sales: Golf Clubs $ 700,649 $ 749,956 $ 711,697 Golf Balls 143,145 136,989 131,104 $ 843,794 $ 886,945 $ 842,801 Income (loss) before income tax: Golf Clubs (1) $ 52,999 $ 50,891 $ 32,738 Golf Balls (1) 17,724 15,222 (3,472 ) Reconciling items (2) (50,660 ) (44,474 ) (42,588 ) $ 20,063 $ 21,639 $ (13,322 ) Identifiable assets: (3) Golf Clubs $ 316,079 $ 316,710 $ 374,473 Golf Balls 37,394 37,445 49,261 Reconciling items (3) 277,751 270,656 240,129 $ 631,224 $ 624,811 $ 663,863 Additions to long-lived assets: Golf Clubs $ 14,111 $ 9,425 $ 13,250 Golf Balls 2,154 327 1,163 $ 16,265 $ 9,752 $ 14,413 Goodwill: Golf Clubs $ 26,500 $ 27,821 $ 29,212 Golf Balls — — — $ 26,500 $ 27,821 $ 29,212 Depreciation and amortization: Golf Clubs $ 13,084 $ 18,505 $ 21,019 Golf Balls 4,295 2,731 4,524 $ 17,379 $ 21,236 $ 25,543 (1) The tables below includes total charges absorbed by the Company’s operating segments from the Cost Reduction Initiatives discussed in Note 17 (in thousands): Year Ended December 31, 2013 Golf Clubs Golf Balls Corporate G&amp;A Total Cost Reduction Initiatives $ 6,395 $ 6,973 $ 3,188 $ 16,556 (2) Reconciling items represent the deduction of corporate general and administration expenses and other income (expenses), which are not utilized by management in determining segment profitability. The $6,186,000 increase in reconciling items in 2015 compared to 2014 includes increases in employee costs and professional fees, partially offset by a decrease in legal expenses combined with an increase in net foreign currency gains. (3) Identifiable assets are comprised of net inventory, certain property, plant and equipment, intangible assets and goodwill. Reconciling items represent unallocated corporate assets not segregated between the two segments. The Company’s net sales by product category are as follows: Years Ended December 31, 2015 2014 2013 (In thousands) Net sales: Woods $ 222,193 $ 269,468 $ 249,809 Irons 205,522 200,174 178,771 Putters 86,293 81,161 87,787 Golf Balls 143,145 136,989 131,104 Accessories and Other 186,641 199,153 195,330 $ 843,794 $ 886,945 $ 842,801 The Company markets its products in the United States and internationally, with its principal international markets being Japan and Europe. The tables below contain information about the geographical areas in which the Company operates. Revenues are attributed to the location to which the product was shipped. Long-lived assets are based on location of domicile. Sales Long-Lived Assets (excluding deferred tax assets) (In thousands) 2015 United States $ 446,474 $ 205,952 Europe 125,116 8,414 Japan 138,031 4,445 Rest of Asia 70,315 2,868 Other foreign countries 63,858 11,096 $ 843,794 $ 232,775 2014 United States $ 421,773 $ 210,152 Europe 134,401 7,070 Japan 166,162 4,873 Rest of Asia 89,603 2,936 Other foreign countries 75,006 13,402 $ 886,945 $ 238,433 2013 United States $ 401,478 $ 206,111 Europe 121,477 7,905 Japan 161,598 6,491 Rest of Asia 84,073 3,627 Other foreign countries 74,175 15,827 $ 842,801 $ 239,961</t>
  </si>
  <si>
    <t>Transactions with Related Parties</t>
  </si>
  <si>
    <t>Related Party Transactions [Abstract]</t>
  </si>
  <si>
    <t>Note 19. Transactions with Related Parties The Callaway Golf Company Foundation (the “Foundation”) oversees and administers charitable giving and makes grants to selected organizations. Officers of the Company also serve as directors of the Foundation and the Company’s employees provide accounting and administrative services for the Foundation. During 2015 , the Company recognized charitable contribution expense of $1,000,000 for the Foundation. During 2014 and 2013 , the Company did not make any contributions to the Foundation.</t>
  </si>
  <si>
    <t>Summarized Quarterly Data (Unaudited)</t>
  </si>
  <si>
    <t>Quarterly Financial Information Disclosure [Abstract]</t>
  </si>
  <si>
    <t>Note 20. Summarized Quarterly Data (Unaudited) Fiscal Year 2015 Quarters 1st 2nd 3rd 4th Total (In thousands, except per share data) Net sales $ 284,179 $ 230,504 $ 175,780 $ 153,331 $ 843,794 Gross profit $ 127,266 $ 101,697 $ 77,602 $ 51,068 $ 357,633 Net income (loss) $ 35,819 $ 12,818 $ (3,617 ) $ (30,452 ) $ 14,568 Net income (loss) allocable to common shareholders $ 35,819 $ 12,818 $ (3,617 ) $ (30,452 ) $ 14,568 Earnings (loss) per common share (1) Basic $ 0.46 $ 0.16 $ (0.04 ) $ (0.33 ) $ 0.18 Diluted $ 0.39 $ 0.15 $ (0.04 ) $ (0.33 ) $ 0.17 Fiscal Year 2014 Quarters 1st 2nd 3rd 4th Total (In thousands, except per share data) Net sales $ 351,874 $ 231,893 $ 168,572 $ 134,606 $ 886,945 Gross profit $ 164,897 $ 90,806 $ 65,307 $ 36,916 $ 357,926 Net income (loss) $ 55,312 $ 3,369 $ (1,134 ) $ (41,539 ) $ 16,008 Net income (loss) allocable to common shareholders $ 55,312 $ 3,369 $ (1,134 ) $ (41,539 ) $ 16,008 Earnings (loss) per common share (1) Basic $ 0.71 $ 0.04 $ (0.01 ) $ 0.54 $ 0.21 Diluted $ 0.61 $ 0.04 $ (0.01 ) $ 0.54 $ 0.20 (1) Earnings per share is computed individually for each of the quarters presented; therefore, the sum of the quarterly earnings per share may not necessarily equal the total for the year.</t>
  </si>
  <si>
    <t>Summary of Significant Accounting Policies (Policies)</t>
  </si>
  <si>
    <t>Principles of Consolidation</t>
  </si>
  <si>
    <t>Principles of Consolidation The accompanying consolidated financial statements include the accounts of the Company and its domestic and foreign subsidiaries. All intercompany transactions and balances have been eliminated in consolidation.</t>
  </si>
  <si>
    <t>Use of Estimates</t>
  </si>
  <si>
    <t>Use of Estimates The preparation of financial statements in conformity with accounting principles generally accepted in the United States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sales returns, tax contingencies, estimates on the valuation of share-based awards and recoverability of long-lived assets and investments. Actual results may materially differ from these estimates. On an ongoing basis, the Company reviews its estimates to ensure that these estimates appropriately reflect changes in its business or as new information becomes available.</t>
  </si>
  <si>
    <t>Recent Accounting Standards</t>
  </si>
  <si>
    <t>Recent Accounting Standards On February 25, 2016, the Financial Accounting Standards Board ("FASB") issued its new lease accounting guidance in Accounting Standards Update ("ASU") No.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is ASU will have on its consolidated financial statements. In January 2016, the FASB issued ASU No. 2016-01, "'Financial Instruments─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that is required to be disclosed for financial instruments measured at amortized cost. This amendment is effective for public companies for fiscal years beginning after December 15, 2017, including interim periods within those fiscal years. The Company is currently evaluating the impact this ASU will have on its consolidated financial statements. In November 2015, the FASB issued ASU No. 2015-17, "Income Taxes (Topic 740): Balance Sheet Classification of Deferred Taxes." This amendment eliminates the current requirement for organizations to present deferred tax liabilities and assets as current and noncurrent in a classified balance sheet. Instead, organizations will be required to classify all deferred tax assets and liabilities as noncurrent. For public business entities, the amendment is effective for financial statements issued for annual periods beginning after December 15, 2016, and interim periods within those annual periods. The Company opted to early adopt this ASU and has applied this amendment to its deferred tax assets and liabilities in its consolidated balance sheet as of December 31, 2015 on a prospective basis. The adoption of this ASU did not have a material impact on the Company's consolidated financial statements. In July 2015,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inventory that is measured using first-in, first-out (FIFO) or average cost. An entity should measure in-scope inventory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is currently evaluating the impact this ASU will have on its consolidated financial statements. In April 2015, the FASB has issued ASU No. 2015-05, "Intangibles - Goodwill and Other - Internal-Use Software (Subtopic 350-40): Customer’s Accounting for Fees Paid in a Cloud Computing Arrangement." Existing GAAP does not include explicit guidance about a customer’s accounting for fees paid in a cloud computing arrangement. Examples of cloud computing arrangements include: (a) software as a service; (b) platform as a service; (c) infrastructure as a service; and (d) other similar hosting arrangements.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customer’s accounting for service contracts. As a result of the amendments,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Early adoption is permitted. The Company does not expect that the adoption of this amendment will have a material impact on the Company’s consolidated financial statements and disclosures. In April 2015, the FASB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is ASU. The amendments for this ASU are effective for financial statements issued for fiscal years beginning after December 15, 2015, and interim periods within those fiscal years. Early adoption of the amendments is permitted for financial statements that have not been previously issued. The Company does not expect that the adoption of this amendment will have a material impact on the Company’s consolidated financial statements and disclosure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of this amendment will have a material impact on its consolidated financial statements and disclosure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Based on the Company's evaluation of this ASU, it will not have a material impact on the Company'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7, including interim periods within that reporting period. Early adoption is permitted only as of annual reporting periods beginning after December 15, 2016, including interim reporting periods within that reporting period. The Company is currently evaluating the impact this ASU will have on its consolidated financial statements and disclosures.</t>
  </si>
  <si>
    <t>Revenue Recognition</t>
  </si>
  <si>
    <t>Revenue Recognition Sales are recognized, in general, as products are shipped to customers, net of an allowance for sales returns and sales programs in accordance with Accounting Standards Codification (“ASC”) Topic 605, “Revenue Recognition.” In certain cases, the Company recognizes sales when products are received by customers. The criteria for recognition of revenue are met when persuasive evidence that an arrangement exists and both title and risk of loss have passed to the customer, the price is fixed or determinable and collectability is reasonably assured. Sales returns are estimated based upon historical returns, current economic trends, changes in customer demands and sell-through of products. The Company also records estimated reductions to revenue for sales programs such as incentive offerings. Sales program accruals are estimated based upon the attributes of the sales program, management’s forecast of future product demand, and historical customer participation in similar programs. The following table provides a reconciliation of the activity related to the Company’s allowance for sales returns: Years Ended December 31, 2015 2014 2013 (In thousands) Beginning balance $ 8,944 $ 7,334 $ 6,383 Provision 35,746 36,980 32,127 Sales returns (36,542 ) (35,370 ) (31,176 ) Ending balance $ 8,148 $ 8,944 $ 7,334 Revenues from gift cards are deferred and recognized when the cards are redeemed. In addition, the Company recognizes revenue from unredeemed gift cards when the likelihood of redemption becomes remote and under circumstances that comply with any applicable state escheatment laws. The Company’s gift cards have no expiration. To determine when redemption is remote, the Company analyzes an aging of unredeemed cards (based on the date the card was last used or the activation date if the card has never been used) and compares that information with historical redemption trends. The deferred revenue associated with outstanding gift cards increased to $1,119,000 at December 31, 2015 from $1,082,000 at December 31, 2014 . The amounts are recorded in accounts payable and accrued expenses on the accompanying consolidated balance sheets. Royalty income is recorded in net sales as underlying product sales occur, subject to certain minimums, in accordance with the related licensing arrangements. The Company recognized royalty income under its various licensing agreements of $8,062,000 , $8,881,000 and $9,130,000 during 2015 , 2014 and 2013 , respectively.</t>
  </si>
  <si>
    <t>Warranty Policy</t>
  </si>
  <si>
    <t xml:space="preserve">Warranty Policy The Company has a stated two-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
  </si>
  <si>
    <t>Fair Value Measurements</t>
  </si>
  <si>
    <t>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Items valued using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The Company utilizes a discounted cash flow valuation model whenever applicable to derive a fair value measurement on long-lived assets and goodwill and intangible assets. The Company uses its internal cash flow estimates discounted at an appropriate rate, quoted market prices, royalty rates when available and independent appraisals as appropriate. The Company also considers its counterparty’s and own credit risk on derivatives and other liabilities measured at their fair value.</t>
  </si>
  <si>
    <t>Advertising Costs</t>
  </si>
  <si>
    <t xml:space="preserve">Advertising Costs The Company's primary advertising costs are from television and print media advertisements. The Company’s policy is to expense advertising costs, including production costs, as incurred. </t>
  </si>
  <si>
    <t>Research And Development Costs</t>
  </si>
  <si>
    <t>Research and Development Costs Research and development costs are expensed as incurred.</t>
  </si>
  <si>
    <t>Foreign Currency Translation and Transactions</t>
  </si>
  <si>
    <t xml:space="preserve">Foreign Currency Translation and Transactions A significant portion of the Company’s business is conducted outside of the United States in currencies other than the U.S. dollar. As a result, changes in foreign currency exchange rates can have a significant effect on the Company’s financial results. Revenues and expenses that are denominated in foreign currencies are translated using the average exchange rate for the period. Assets and liabilities are translated at the rate of exchange on the balance sheet date. Gains and losses from assets and liabilities denominated in a currency other than the functional currency of the entity on which they reside are generally recognized currently in the Company's statements of operations. Gains and losses from the translation of foreign subsidiary financial statements into U.S. dollars are included in accumulated other comprehensive income or loss (see Accumulated Other Comprehensive Income policy below). </t>
  </si>
  <si>
    <t xml:space="preserve">Derivatives and Hedging In order to mitigate the impact of foreign currency translation on transactions, the Company uses foreign currency forward contracts that are accounted for as non-designated and designated hedges pursuant to ASC Topic 815, “Derivatives and Hedging” ("ASC Topic 815"). ASC Topic 815 requires that an entity recognize all derivatives as either assets or liabilities i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t>
  </si>
  <si>
    <t>Cash and Cash Equivalents</t>
  </si>
  <si>
    <t>Cash and Cash Equivalents Cash equivalents are highly liquid investments purchased with original maturities of three months or less.</t>
  </si>
  <si>
    <t>Trade Accounts Receivable</t>
  </si>
  <si>
    <t xml:space="preserve">Trade Accounts Receivable The Company records its trade accounts receivable at net realizable value. This value includes an appropriate allowance for estimated uncollectible accounts to reflect any loss anticipated on the trade accounts receivable balances and charged to the provision for doubtful accounts. </t>
  </si>
  <si>
    <t>Allowance for Doubtful Accounts</t>
  </si>
  <si>
    <t xml:space="preserve">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The decrease in the allowance for estimated losses as of December 31, 2015 was primarily the result of a significant bad debt recovery recognized in 2015. </t>
  </si>
  <si>
    <t>Inventories Inventories are valued at the lower of cost or fair market value. Cost is determined using the first-in, first-out (FIFO) method. The inventory balance, which includes material, labor and manufacturing overhead costs, is recorded net of an estimate for obsolete or unmarketable inventory. This estimate is based upon current inventory levels, sales trends and historical experience as well as management’s estimates of market conditions and forecasts of future product demand, all of which are subject to change.</t>
  </si>
  <si>
    <t>Property, Plant and Equipment</t>
  </si>
  <si>
    <t>Property, Plant and Equipment Property, plant and equipment are stated at cost less accumulated depreciation. Depreciation is computed using the straight-line method over estimated useful lives as follows: Buildings and improvements 10-30 years Machinery and equipment 5-10 years Furniture, computers and equipment 3-5 years Production molds 2-5 years 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included in net income/(loss). Construction in-process consists primarily of costs associated with building improvements, machinery and equipment that have not yet been placed into service, unfinished molds as well as in-process internally developed software. In accordance with ASC Topic 350-40, “Internal-Use Software,” the Company capitalizes certain costs incurred in connection with developing or obtaining internal use software. Costs incurred in the preliminary project stage are expensed. All direct external costs incurred to develop internal-use software during the development stage are capitalized and amortized using the straight-line method over the remaining estimated useful lives. Costs such as maintenance and training are expensed as incurred.</t>
  </si>
  <si>
    <t>Long-Lived Assets</t>
  </si>
  <si>
    <t>Long-Lived Assets In accordance with ASC Topic 360-10-5, “Impairment or Disposal of Long-Lived Assets”, the Company assesses potential impairments of its long-lived assets whenever events or changes in circumstances indicate that the asset’s carrying value may not be recoverabl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t>
  </si>
  <si>
    <t>Goodwill and Intangible Assets Goodwill and intangible assets, which consist of trade names, trademarks, service marks, trade dress, patents and other intangible assets, were acquired in connection with the acquisition of Odyssey Sports, Inc. in 1997, FrogTrader, Inc. in 2004, and certain foreign distributors. In accordance with ASC Topic 350, “Intangibles—Goodwill and Other,” goodwill and intangible assets with indefinite lives are not amortized but instead are measured for impairment at least annually or more frequently when events indicate that an impairment exists. The Company calculates impairment as the excess of the carrying value of goodwill and other indefinite-lived intangible assets over their estimated fair value. If the carrying value exceeds the estimate of fair value a write-down is recorded. To determine fair value, the Company uses its internal discounted cash flow estimates, quoted market prices, royalty rates when available and independent appraisals when appropriate. The Company completed its annual impairment test and fair value analysis of goodwill and other indefinite-lived intangible assets as of December 31, 2015 , and the estimated fair values of the Company’s reporting units in the United States, United Kingdom, Canada and Korea, as well as the estimated fair values of certain trade names and trademarks, exceeded their carrying values. As a result, no impairment was recorded as of December 31, 2015 . Intangible assets that are determined to have definite lives are amortized over their estimated useful lives and are measured for impairment only when events or circumstances indicate the carrying value may be impaired in accordance with ASC Topic 360-10-5 discussed above. See Note 6 for further discussion of the Company’s goodwill and intangible assets.</t>
  </si>
  <si>
    <t>Investments The Company determines the appropriate classification of its investments at the time of acquisition and reevaluates such classification at each balance sheet date. Investments that do not have readily determinable fair values are stated at cost. The Company monitors investments for impairment in accordance with ASC Topic 325-35-2, “Impairment” and ASC Topic 320-35-17 through 35-35, “Scope of Impairment Guidance.” See Note 7 for further discussion of the Company’s investments.</t>
  </si>
  <si>
    <t>Share-Based Compensation</t>
  </si>
  <si>
    <t>Share-Based Compensation The Company accounts for its share-based compensation arrangements in accordance with ASC Topic 718, “Compensation—Stock Compensation” (“ASC Topic 718”), which requires the measurement and recognition of compensation expense for all share-based payment awards to employees and non-employees based on estimated fair valu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Performance share units are stock-based awards in which the number of shares ultimately received depends on the Company's performance against specified goals that are measured over a designated performance period from the date of grant. These performance goal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50% to 150% of the participant's target award. Performance share units are initially valued at the Company's closing stock price on the date of grant. Compensation expense for performance share units is recognized over the vesting period and is reduced by an estimate for forfeitures, and will vary based on remeasurements during the performance period. If the performance goals are not probable of achievement during the performance period, compensation expense would be reversed. The awards are forfeited if the performance goals are not achieved as of the end of the performance period. The performance units vest in full at the end of a three year period. The Company uses the Black-Scholes option valuation model to estimate the fair value of its stock options and stock appreciation rights (“SARs”) at the date of grant. The Black-Scholes option valuation model requires the input of subjective assumptions to calculate the value of stock options/SARs. The Company uses historical data among other information to estimate the expected price volatility, expected term and forfeiture rate. The Company uses forecasted dividends to estimate the expected dividend yield. The risk-free interest rate is based on the U.S. Treasury yield curve in effect at the time of grant. Compensation expense is recognized on a straight-line basis over the vesting period for stock options. Compensation expense for SARs is recognized on a straight-line basis over the vesting period based on an estimated fair value, which is remeasured at the end of each reporting period. Once vested, the SARs continue to be remeasured to fair value until they are exercised. The Company records compensation expense for restricted stock awards and restricted stock units (collectively “restricted stock”) based on the estimated fair value of the award on the date of grant. The estimated fair value is determined based on the closing price of the Company’s common stock on the award date multiplied by the number of shares underlying the restricted stock awarded. Total compensation expense is recognized on a straight-line basis over the vesting period. Phantom stock units are a form of share-based awards that are indexed to the Company’s stock and are settled in cash. Compensation expense is recognized on a straight-line basis over the vesting period based on the award’s estimated fair value. Fair value is remeasured at the end of each interim reporting period through the award’s settlement date and is based on the closing price of the Company’s stock.</t>
  </si>
  <si>
    <t>Income Taxes Current income tax expense or benefit is the amount of income taxes expected to be payable or receivable for the current year. A deferred income tax asset or liability is established for the difference between the tax basis of an asset or liability computed pursuant to ASC Topic 740 and its reported amount in the financial statements that will result in taxable or deductible amounts in future years when the reported amount of the asset or liability is recovered or settled, respectively. The Company maintains a valuation allowance for a deferred tax asset when it is deemed to be more likely than not that some or all of the deferred tax asset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In 2011, as a result of this evaluation, the Company recorded a valuation allowance against its U.S. deferred tax assets due to losses generated in the United States. At the end of each interim and annual reporting period, as the U.S. deferred tax assets are adjusted upwards or downwards, the associated valuation allowance and income tax expense are also adjusted. If sufficient positive evidence arises in the future, such as a sustained return to profitability in the U.S. business, any existing valuation allowance could be reversed as appropriate, decreasing income tax expense and creating a significant one-time non-cash tax benefit in the period that such conclusion is reached. Prospectively, the Company would then report an effective U.S. income tax rate that is closer to statutory rates. The Company concluded that with respect to non-U.S. entities, there is sufficient positive evidence to conclude that the realization of its deferred tax assets is deemed to be likely, and no significant allowances have been established. For further information, see Note 9 “ Income Taxes .” Pursuant to ASC Topic 740-25-6, the Company is required to accrue for the estimated additional amount of taxes for uncertain tax positions if it is deemed to be more likely than not that the Company would be required to pay such additional taxes. The Company is required to file federal and state income tax returns in the United States and various other income tax returns in foreign jurisdictions. The preparation of these income tax returns requires the Company to interpret the applicable tax laws and regulations in effect in such jurisdictions, which could affect the amount of tax paid by the Company. The Company accrues an amount for its estimate of additional tax liability, including interest and penalties in income tax expense, for any uncertain tax positions taken or expected to be taken in an income tax return. The Company reviews and updates the accrual for uncertain tax positions as more definitive information becomes available. Historically, additional taxes paid as a result of the resolution of the Company’s uncertain tax positions have not been materially different from the Company’s expectations. The Company recognizes interest and/or penalties related to income tax matters in income tax expense. For further information, see Note 9 “ Income Taxes .”</t>
  </si>
  <si>
    <t>Other Income (Expense), Net</t>
  </si>
  <si>
    <t xml:space="preserve">Other Income (Expense), Net Other income (expense), net primarily includes gains and losses on foreign currency forward contracts and foreign currency transactions. </t>
  </si>
  <si>
    <t>Accumulated Other Comprehensive Income (Loss) Accumulated other comprehensive income (loss) includes the impact of foreign currency translation adjustments and the change in fair value of derivative instruments designated for hedge accounting. As the Company has met the permanent reinvestment criteria, it does not accrue income taxes on foreign currency translation adjustments.</t>
  </si>
  <si>
    <t xml:space="preserve">Segment Information The Company’s operating segments are organized on the basis of products and consist of golf clubs and golf balls. The golf clubs segment consists primarily of Callaway Golf woods, hybrids, irons, wedges and putters as well as Odyssey putters, pre-owned clubs, golf-related accessories and royalties from licensing of the Company’s trademarks and service marks. The golf balls segment consists of Callaway Golf balls that are designed, manufactured and sold by the Company. The Company also discloses information about geographic areas. This information is presented in Note 18 “ Segment Information .” </t>
  </si>
  <si>
    <t>Concentration of Risk</t>
  </si>
  <si>
    <t>Concentration of Risk The Company operates in the golf equipment industry and has a concentrated customer base, which is primarily comprised of golf equipment retailers (including pro shops at golf courses and off-course retailers), sporting goods retailers and mass merchants and foreign distributors. On a consolidated basis, no one customer accounted for more than 9% of the Company’s consolidated revenues in 2015, and no one customer accounted for more than 8% of the Company's consolidated revenue in each of 2014 and 2013. The Company's top five customers accounted for approximately 26% of the Company's consolidated revenues in 2015, 25% in 2014 and 23% in 2013. With respect to the Company's segments, in 2015 and 2014, the Company's top five golf club customers accounted for approximately 25% of total consolidated golf club sales, and approximately 23% of total consolidated golf club sales in 2013. The top five golf ball customers accounted for approximately 30% of total consolidated golf ball sales in each of 2015 and 2014, and 27% in 2013. A loss of one or more of these customers could have a significant effect on the Company's net sales. With respect to the Company's trade receivables, the Company performs ongoing credit evaluations of its customers’ financial condition and generally requires no collateral from these customers. The Company maintains reserves for estimated credit losses, which it considers adequate to cover any such losses. At December 31, 2015 , the Company had one customer with an outstanding balance greater than 10% of the Company's outstanding consolidated accounts receivable. At December 31, 2014 , no single customer represented over 9% of the Company’s outstanding accounts receivable balance. Managing customer-related credit risk is more difficult in regions outside of the United States. Of the Company’s total net sales, approximately 47% was derived from sales outside of the United States in 2015, and approximately 52% in each of 2014 and 2013, respectively. Prolonged unfavorable economic conditions could significantly increase the Company’s credit risk with respect to its outstanding accounts receivable. The Company is dependent on a limited number of suppliers for its clubheads and shafts, some of which are single sourced. Furthermore, some of the Company’s products require specially developed manufacturing techniques and processes which make it difficult to identify and utilize alternative suppliers quickly. In addition, many of the Company’s suppliers are not well capitalized and prolonged unfavorable economic conditions could increase the risk that they will go out of business. If current suppliers are unable to deliver clubheads, shafts or other components, or if the Company is required to transition to other suppliers, the Company could experience significant production delays or disruption to its business. The Company also depends on a single or a limited number of suppliers for the materials it uses to make its golf balls. Many of these materials are customized for the Company. Any delay or interruption in such supplies could have a material adverse impact upon the Company’s golf ball business. If the Company were to experience any such delays or interruptions, the Company may not be able to find adequate alternative suppliers at a reasonable cost or without significant disruption to its business. The Company’s financial instruments that are subject to concentrations of credit risk consist primarily of cash equivalents, trade receivables and foreign currency forward contracts. From time to time, the Company invests its excess cash in money market accounts and short-term U.S. government securities and has established guidelines relative to diversification and maturities in an effort to maintain safety and liquidity. These guidelines are periodically reviewed and modified to take advantage of trends in yields and interest rates. The Company enters into foreign currency forward contracts for the purpose of hedging foreign exchange rate exposures on existing or anticipated transactions. In the event of a failure to honor one of these contracts by one of the banks with which the Company has contracted, management believes any loss would be limited to the exchange rate differential from the time the contract was made until the time it was settled.</t>
  </si>
  <si>
    <t>Summary of Significant Accounting Policies (Tables)</t>
  </si>
  <si>
    <t>Reconciliation of Allowance for Sales Returns</t>
  </si>
  <si>
    <t>The following table provides a reconciliation of the activity related to the Company’s allowance for sales returns: Years Ended December 31, 2015 2014 2013 (In thousands) Beginning balance $ 8,944 $ 7,334 $ 6,383 Provision 35,746 36,980 32,127 Sales returns (36,542 ) (35,370 ) (31,176 ) Ending balance $ 8,148 $ 8,944 $ 7,334</t>
  </si>
  <si>
    <t>Reconciliation of Reserve for Warranty Expense</t>
  </si>
  <si>
    <t>The following table provides a reconciliation of the activity related to the Company’s reserve for warranty expense: Years Ended December 31, 2015 2014 2013 (In thousands) Beginning balance $ 5,607 $ 6,406 $ 7,539 Provision 5,220 4,724 5,177 Claims paid/costs incurred (5,121 ) (5,523 ) (6,310 ) Ending balance $ 5,706 $ 5,607 $ 6,406</t>
  </si>
  <si>
    <t>Reconciliation of Allowance for Doubtful Accounts</t>
  </si>
  <si>
    <t>The following table provides a reconciliation of the activity related to the Company’s allowance for doubtful accounts: Years Ended December 31, 2015 2014 2013 (In thousands) Beginning balance $ 6,460 $ 11,655 $ 6,544 Provision 992 2,143 6,798 Write-off of uncollectible amounts, net of recoveries (1,807 ) (7,338 ) (1,687 ) Ending balance $ 5,645 $ 6,460 $ 11,655</t>
  </si>
  <si>
    <t>Estimated Useful Lives</t>
  </si>
  <si>
    <t>Depreciation is computed using the straight-line method over estimated useful lives as follows: Buildings and improvements 10-30 years Machinery and equipment 5-10 years Furniture, computers and equipment 3-5 years Production molds 2-5 years</t>
  </si>
  <si>
    <t>Other Income (Expense) Net</t>
  </si>
  <si>
    <t>Other income (expense), net primarily includes gains and losses on foreign currency forward contracts and foreign currency transactions. The components of other income (expense), net are as follows: Years Ended December 31, 2015 2014 2013 (In thousands) Foreign currency forward contract gains, net $ 2,877 $ 6,356 $ 6,764 Foreign currency transaction losses, net (1,611 ) (6,198 ) (821 ) Other 199 (206 ) 62 $ 1,465 $ (48 ) $ 6,005</t>
  </si>
  <si>
    <t>Earnings (Loss) per Common Share (Tables)</t>
  </si>
  <si>
    <t>Computation of Basic and Diluted Earnings (Loss) Per Share</t>
  </si>
  <si>
    <t>The following table summarizes the computation of basic and diluted earnings (loss) per share: Years Ended December 31, 2015 2014 2013 (In thousands, except per share data) Earnings (loss) per common share—basic Net income (loss) $ 14,568 $ 16,008 $ (18,921 ) Less: Preferred stock dividends — — 3,332 Net income (loss) allocable to common shareholders $ 14,568 $ 16,008 $ (22,253 ) Weighted-average common shares outstanding—basic 83,116 77,559 72,809 Basic earnings (loss) per common share $ 0.18 $ 0.21 $ (0.31 ) Earnings (loss) per common share—diluted Net income (loss) $ 14,568 $ 16,008 $ (18,921 ) Less: Preferred stock dividends — — 3,332 Net income (loss) allocable to common shareholders $ 14,568 $ 16,008 $ (22,253 ) Weighted-average common shares outstanding—basic 83,116 77,559 72,809 Options and restricted stock 1,495 826 — Weighted-average common shares outstanding—diluted 84,611 78,385 72,809 Dilutive earnings (loss) per common share $ 0.17 $ 0.20 $ (0.31 )</t>
  </si>
  <si>
    <t>Goodwill and Intangible Assets (Tables)</t>
  </si>
  <si>
    <t>Intangible Assets by Major Asset Class</t>
  </si>
  <si>
    <t>The following sets forth the intangible assets by major asset class: Useful Life (Years) December 31, 2015 December 31, 2014 Gross Accumulated Amortization Net Book Value Gross Accumulated Net Book (In thousands) (In thousands) Indefinite-lived: Trade name, trademark and trade dress and other NA $ 88,590 $ — $ 88,590 $ 88,590 $ — $ 88,590 Amortizing: Patents 2-16 31,581 31,389 192 31,581 31,338 243 Developed technology and other 1-9 7,961 7,961 — 7,961 7,961 — Total intangible assets $ 128,132 $ 39,350 $ 88,782 $ 128,132 $ 39,299 $ 88,833</t>
  </si>
  <si>
    <t>Amortization Expense Related to Intangible Assets</t>
  </si>
  <si>
    <t>Amortization expense related to intangible assets at December 31, 2015 in each of the next five fiscal years and beyond is expected to be incurred as follows (in thousands): 2016 $ 51 2017 51 2018 51 2019 39 $ 192</t>
  </si>
  <si>
    <t>Selected Financial Statement Information (Tables)</t>
  </si>
  <si>
    <t xml:space="preserve"> December 31, 2015 2014 (In thousands) Accounts receivable, net: Trade accounts receivable $ 129,400 $ 125,252 Allowance for sales returns (8,148 ) (8,944 ) Allowance for doubtful accounts (5,645 ) (6,460 ) $ 115,607 $ 109,848 Inventories: Raw materials $ 53,876 $ 47,661 Work-in-process 703 519 Finished goods 154,304 159,049 $ 208,883 $ 207,229 Property, plant and equipment, net: Land $ 7,260 $ 7,365 Buildings and improvements 63,754 62,784 Machinery and equipment 107,495 107,845 Furniture, computers and equipment 96,674 122,501 Production molds 19,478 18,787 Construction-in-process 5,507 1,463 300,168 320,745 Accumulated depreciation (244,360 ) (262,652 ) $ 55,808 $ 58,093 Accounts payable and accrued expenses: Accounts payable $ 54,789 $ 46,154 Accrued expenses 46,933 56,819 Accrued goods in-transit 20,898 20,278 $ 122,620 $ 123,251 Accrued employee compensation and benefits: Accrued payroll and taxes $ 24,118 $ 28,219 Accrued vacation and sick pay 8,408 8,149 Accrued commissions 992 1,018 $ 33,518 $ 37,386</t>
  </si>
  <si>
    <t>Income Taxes (Tables)</t>
  </si>
  <si>
    <t>Loss Before Income Tax Provision (Benefit)</t>
  </si>
  <si>
    <t>The Company’s income (loss) before income tax provision was subject to taxes in the following jurisdictions for the following periods (in thousands): Years Ended December 31, 2015 2014 2013 United States $ 6,864 $ 6,981 $ (28,622 ) Foreign 13,199 14,658 15,300 $ 20,063 $ 21,639 $ (13,322 )</t>
  </si>
  <si>
    <t>Expense Benefit for Income Taxes</t>
  </si>
  <si>
    <t>The expense (benefit) for income taxes is comprised of (in thousands): Years Ended December 31, 2015 2014 2013 Current tax provision (benefit): Federal $ 271 $ 496 $ 195 State 431 612 382 Foreign 4,393 4,930 6,487 5,095 6,038 7,064 Deferred tax expense (benefit): Federal (41 ) (1,549 ) 1,100 State 113 70 (817 ) Foreign 328 1,072 (1,748 ) 400 (407 ) (1,465 ) Income tax provision $ 5,495 $ 5,631 $ 5,599</t>
  </si>
  <si>
    <t>Components of Deferred Tax Assets and Liabilities</t>
  </si>
  <si>
    <t>Deferred tax assets and liabilities of prior periods are classified as current or noncurrent according to the classification of the related asset or liability. Significant components of the Company’s deferred tax assets and liabilities as of December 31, 2015 and 2014 are as follows (in thousands): December 31, 2015 2014 Deferred tax assets: Reserves and allowances not currently deductible for tax purposes $ 14,292 $ 15,861 Basis difference related to fixed assets 10,170 10,943 Compensation and benefits 8,964 8,147 Basis difference for inventory valuation 1,764 1,526 Compensatory stock options and rights 3,659 4,334 Deferred revenue and other 169 201 Operating loss carryforwards 96,067 100,227 Tax credit carryforwards 19,787 15,987 Basis difference related to intangible assets with a definite life 16,617 15,557 Other (162 ) 435 Total deferred tax assets 171,327 173,218 Valuation allowance for deferred tax assets (164,616 ) (165,427 ) Deferred tax assets, net of valuation allowance $ 6,711 $ 7,791 Deferred tax liabilities: Prepaid expenses (868 ) (1,368 ) Basis difference related to intangible assets with an indefinite life (33,974 ) (34,065 ) Total deferred tax liabilities (34,842 ) (35,433 ) Net deferred tax liabilities $ (28,131 ) $ (27,642 ) Net deferred tax assets (liabilities) are shown on the accompanying consolidated balance sheets as follows: Current deferred tax assets $ — $ 5,081 Non-current deferred tax assets 6,962 2,346 Current deferred tax liabilities — (26 ) Non-current deferred tax liabilities (35,093 ) (35,043 ) Net deferred tax liabilities $ (28,131 ) $ (27,642 )</t>
  </si>
  <si>
    <t>Credit Carryforward Expiry</t>
  </si>
  <si>
    <t>At December 31, 2015 , the Company had federal and state income tax credit carryforwards of $15,136,000 and $11,994,000 , respectively, which will expire at various dates beginning in 2020 . Such credit carryforwards expire as follows (in thousands): U.S. foreign tax credit $ 8,983 2020 - 2025 U.S. research tax credit $ 6,135 2030 - 2035 U.S. business tax credits $ 18 2030 - 2035 State investment tax credits $ 795 Do not expire State research tax credits $ 11,199 Do not expire</t>
  </si>
  <si>
    <t>Net Operating Losses Expiry</t>
  </si>
  <si>
    <t>The Company has recorded a deferred tax asset reflecting the benefit of operating loss carryforwards. The net operating losses expire as follows (in thousands): U.S. loss carryforwards $ 244,923 2031 - 2035 State loss carryforwards $ 172,259 2015 - 2035</t>
  </si>
  <si>
    <t>Reconciliation of Effective Tax Rate on Income or Loss and Statutory Tax Rate</t>
  </si>
  <si>
    <t>A reconciliation of the effective tax rate on income or loss and the statutory tax rate is as follows: Years Ended December 31, 2015 2014 2013 Statutory U.S. tax rate 35.0 % 35.0 % 35.0 % State income taxes, net of U.S. tax benefit 3.5 % 1.9 % 0.9 % Federal and State tax credits, net of U.S. tax benefit (11.5 )% (9.8 )% 22.6 % Foreign income taxed at other than U.S. statutory rate (2.4 )% (13.4 )% (5.1 )% Effect of foreign rate changes 0.9 % 1.3 % (4.2 )% Foreign tax credit (12.0 )% (13.5 )% 9.4 % Basis differences of intangibles with an indefinite life 0.1 % 0.1 % (4.1 )% Change in deferred tax valuation allowance 0.3 % 35.3 % (76.8 )% Accrual for interest and income taxes related to uncertain tax positions (0.3 )% (7.3 )% (0.1 )% Income (loss) from flowthrough entities (2.0 )% (1.9 )% 1.3 % Meals and entertainment 3.4 % 3.3 % (7.2 )% Group loss relief (3.7 )% (2.6 )% 4.9 % Stock option compensation (1.9 )% 2.3 % (6.9 )% Foreign dividends and earnings inclusion 7.1 % (0.9 )% (6.8 )% Foreign tax withholding 1.4 % 2.4 % (1.5 )% Executive compensation limitation 4.3 % — % — % Other 5.2 % (6.2 )% (3.4 )% Effective tax rate 27.4 % 26.0 % (42.0 )%</t>
  </si>
  <si>
    <t>Reconciliation of Unrecognized Tax Benefits</t>
  </si>
  <si>
    <t>A reconciliation of the beginning and ending amount of unrecognized tax benefits is as follows (in thousands): 2015 2014 2013 Balance at January 1 $ 6,559 $ 11,851 $ 7,064 Additions based on tax positions related to the current year 1,120 638 4,853 Additions for tax positions of prior years 132 121 545 Reductions for tax positions of prior years (255 ) (3,691 ) (538 ) Settlement of tax audits — (258 ) — Reductions due to lapsed statute of limitations (466 ) (2,102 ) (73 ) Balance at December 31 $ 7,090 $ 6,559 $ 11,851</t>
  </si>
  <si>
    <t>Major Jurisdictions No Longer Subject to Income Tax Examinations by Tax Authorities</t>
  </si>
  <si>
    <t>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Canada 2009 and prior Japan 2008 and prior South Korea 2009 and prior United Kingdom 2011 and prior</t>
  </si>
  <si>
    <t>Commitments and Contingencies (Tables)</t>
  </si>
  <si>
    <t>Commitments for Minimum Lease Payments Under Non Cancelable Operating Leases</t>
  </si>
  <si>
    <t>Commitments for minimum lease payments under non-cancelable operating and capital leases as of December 31, 2015 are as follows (in thousands): Operating Leases Capital Leases 2016 $ 7,612 $ 237 2017 5,841 171 2018 3,048 177 2019 2,082 46 2020 1,779 — Thereafter 1,857 — $ 22,219 $ 631</t>
  </si>
  <si>
    <t>Future Purchase Commitments</t>
  </si>
  <si>
    <t>Future purchase commitments as of December 31, 2015 , are as follows (in thousands): 2016 $ 40,168 2017 1,885 2018 816 2019 448 $ 43,317</t>
  </si>
  <si>
    <t>Share-Based Employee Compensation (Tables)</t>
  </si>
  <si>
    <t>Shares Authorized, Available for Future Grant and Outstanding Under Each Plans</t>
  </si>
  <si>
    <t>The following table presents shares authorized, available for future grant and outstanding under each of the Company’s plans as of December 31, 2015 : Authorized Available Outstanding (1) (In thousands) 2004 Incentive Plan 24,000 6,915 4,782 2013 Directors Plan 1,000 852 99 Total 25,000 7,767 4,881 (1) Includes accrued incremental dividend equivalent rights on outstanding shares underlying restricted stock units granted under the 2004 Incentive Plan and 2013 Directors Plan.</t>
  </si>
  <si>
    <t>Average Fair Value Assumptions Used in Valuation of Stock Options Granted</t>
  </si>
  <si>
    <t>The table below summarizes the average fair value assumptions used in the valuation of stock options granted during the year ended December 31, 2013. 2013 Dividend yield 0.6 % Expected volatility 48.8 % Risk-free interest rate 0.7 % Expected life 4.3 years</t>
  </si>
  <si>
    <t>Stock Option Activities</t>
  </si>
  <si>
    <t>The following table summarizes the Company’s stock option activities for the year ended December 31, 2015 (in thousands, except price per share and contractual term): Options Number of Shares Weighted- Average Exercise Price Per Share Weighted- Average Remaining Contractual Term Aggregate Intrinsic Value Outstanding at January 1, 2015 3,659 $ 8.59 Granted — $ — Exercised (914 ) $ 7.18 Forfeited — $ — Expired (320 ) $ 12.88 Outstanding at December 31, 2015 2,425 $ 8.55 4.93 $ 4,889 Vested and expected to vest in the future at December 31, 2015 2,420 $ 8.55 4.92 $ 4,874 Exercisable at December 31, 2015 1,897 $ 9.11 4.92 $ 3,370</t>
  </si>
  <si>
    <t>Roll-Forward of Activity for Restricted Stock Units</t>
  </si>
  <si>
    <t>The table below is a roll-forward of the activity for restricted stock units during the 12 months ended December 31, 2015 (in thousands, except fair value amounts): Restricted Stock Units Units Weighted- Average Grant-Date Fair Value Nonvested at January 1, 2015 1,223 $ 7.07 Granted 564 8.33 Vested (470 ) 6.56 Forfeited (49 ) 8.15 Nonvested at December 31, 2015 1,268 $ 7.77</t>
  </si>
  <si>
    <t>Roll-Forward of Activity for Performance Share Units</t>
  </si>
  <si>
    <t>The table below is a roll-forward of the activity for performance share units during the 12 months ended December 31, 2015 (in thousands, except fair value amounts): Performance Share Units Units Weighted- Nonvested at January 1, 2015 453 $ 8.20 Granted 510 7.96 Vested — — Forfeited (63 ) 8.14 Nonvested at December 31, 2015 900 $ 8.07</t>
  </si>
  <si>
    <t>Roll-Forward of Activity for Phantom Stock Units</t>
  </si>
  <si>
    <t>The table below is a roll-forward of the activity for phantom stock units during the 12 months ended December 31, 2015 (in thousands, except fair value amounts): Phantom Stock Units Units Weighted- Average Grant-Date Fair Value Nonvested at January 1, 2015 264 $ 6.25 Granted — — Vested (264 ) 6.25 Forfeited — — Nonvested at December 31, 2015 — $ —</t>
  </si>
  <si>
    <t>Summary of Total Number of Stock Appreciation Rights Granted</t>
  </si>
  <si>
    <t>The table below summarizes the total number of SARs granted to employees during the year ended December 31, 2015 (in thousands): Stock Appreciation Rights Units Weighted- Nonvested and Outstanding at January 1, 2015 2,372 $ 6.39 Granted — — Exercised (1,874 ) 6.35 Forfeited — — Outstanding at December 31, 2015 498 $ 6.51</t>
  </si>
  <si>
    <t>Share-Based Compensation Including Expense for Phantom Stock Units and Cash Settled Stock Appreciation Rights Granted to Employees</t>
  </si>
  <si>
    <t>The table below summarizes the amounts recognized in the financial statements for the years ended December 31, 2015 , 2014 and 2013 for share-based compensation, including expense for stock options, restricted stock units, performance share units, phantom stock units and cash settled stock appreciation rights (in thousands): 2015 2014 2013 Cost of sales $ 754 $ 240 $ 473 Operating expenses 10,466 5,087 7,711 Total cost of employee share-based compensation included in income (loss) before income tax $ 11,220 $ 5,327 $ 8,184</t>
  </si>
  <si>
    <t>Fair Value of Financial Instruments (Tables)</t>
  </si>
  <si>
    <t>Valuation of Foreign Currency Exchange Contracts by Pricing Levels</t>
  </si>
  <si>
    <t>The following table summarizes the valuation of the Company’s foreign currency forward contracts (see Note 16 ) that are measured at fair value on a recurring basis as of December 31, 2015 and 2014 (in thousands): Fair Value Level 1 Level 2 Level 3 2015 Foreign currency forward contracts —asset position $ 680 $ — $ 680 $ — Foreign currency forward contracts —liability position (342 ) — (342 ) — $ 338 $ — $ 338 $ — 2014 Foreign currency forward contracts —asset position $ 40 $ — $ 40 $ — Foreign currency forward contracts —liability position (246 ) — (246 ) — $ (206 ) $ — $ (206 ) $ —</t>
  </si>
  <si>
    <t>Fair Value Relating to Financial Assets and Liabilities</t>
  </si>
  <si>
    <t>The table below illustrates information about fair value relating to the Company’s financial assets and liabilities that are recognized on the accompanying consolidated balance sheets as of December 31, 2015 and 2014 , as well as the fair value of contingent contracts that represent financial instruments (in thousands): December 31, 2015 December 31, 2014 Carrying Value Fair Value Carrying Value Fair Value Convertible notes (1) $ — $ — $ 108,574 $ 126,222 ABL Facility (2) $ — $ — $ 15,235 $ 15,235 Japan ABL Facility (2) $ 14,969 $ 14,969 $ — $ — Standby letters of credit (3) $ 1,030 $ 1,030 $ 1,142 $ 1,142 (1) In 2015, the convertible notes were eliminated pursuant to certain exchange transactions and shareholder conversions, which resulted, among other things, in the issuance of shares of the Company's common stock (see Note 3 ). The carrying value of the convertible notes at December 31, 2014 is net of the unamortized discount of $3,926,000 . The fair value of the convertible notes was determined based on secondary quoted market prices, and as such is classified as Level 2 in the fair value hierarchy. (2) The carrying value of amounts outstanding under the Company's ABL Facility and Japan ABL Facility approximates the fair value due to the short term nature of this obligation. The fair value of this debt is categorized within Level 2 of the fair value hierarchy. See Note 3 for information on the ABL Facility, including certain risks and uncertainties. (3) The carrying value of the Company's standby letters of credit approximates the fair value as they represent the Company’s contingent obligation to perform in accordance with the underlying contracts. There were no amounts outstanding under these letters of credit at December 31, 2015 or 2014 . The fair value of this contingent obligation is categorized within Level 2 of the fair value hierarchy.</t>
  </si>
  <si>
    <t>Derivatives and Hedging (Tables)</t>
  </si>
  <si>
    <t>Summary of Fair Value of Derivative Instruments by Contract Type and Location of Asset and/or Liability on Consolidated Condensed Balance Sheets</t>
  </si>
  <si>
    <t>The following table summarizes the fair value of the Company's foreign currency forward contracts as well as the location of the asset and/or liability on the consolidated balance sheets at December 31, 2015 and 2014 (in thousands): Asset Derivatives December 31, 2015 December 31, 2014 Balance Sheet Location Fair Value Balance Sheet Location Fair Value Derivatives designated as cash flow hedging instruments: Foreign currency forward contracts Other current assets $ 520 Other current assets $ — Derivatives not designated as hedging instruments: Foreign currency forward contracts Other current assets $ 160 Other current assets $ 40 Liability Derivatives December 31, 2015 December 31, 2014 Balance Sheet Location Fair Value Balance Sheet Location Fair Value Derivatives designated as cash flow hedging instruments: Foreign currency forward contracts Accounts payable and accrued expenses $ 296 Accounts payable and accrued expenses $ — Derivatives not designated as hedging instruments: Foreign currency forward contracts Accounts payable and accrued expenses $ 46 Accounts payable and accrued expenses $ 246</t>
  </si>
  <si>
    <t>Schedule of Cash Flow Hedging Instruments, Statements of Financial Performance and Financial Position, Location [Table Text Block]</t>
  </si>
  <si>
    <t>The following tables summarize the net effect of all cash flow hedges on the consolidated financial statements for the year ended December 31, 2015 (in thousands): Net Gain Recognized in Other Comprehensive Income (Loss) (Effective Portion) Year Ended Derivatives designated as cash flow hedging instruments 2015 2014 Foreign currency forward contracts $ 2,316 $ — Net Gain Reclassified from Other Comprehensive Income (Loss) into Earnings (Effective Portion) Year Ended Derivatives designated as cash flow hedging instruments 2015 2014 Foreign currency forward contracts $ 1,791 $ — Net Gain Recognized in Other Income (Expense) (Ineffective Portion) Year Ended Derivatives designated as cash flow hedging instruments 2015 2014 Foreign currency forward contracts $ 1,149 $ —</t>
  </si>
  <si>
    <t>Schedule of Accumulated Other Comprehensive Income (Loss) [Table Text Block]</t>
  </si>
  <si>
    <t>The following table details the amounts reclassified from accumulated other comprehensive loss to cost of goods sold, as well as changes in foreign currency translation for the year ended December 31, 2015 (in thousands). Amounts shown do not include any tax effect due to the valuation allowance on the Company's deferred taxes in the United States (see Note 9 ). Beginning balance, December 31, 2014 $ (796 ) Change in fair value of derivative instruments 2,892 Amounts reclassified from accumulated other comprehensive loss to other income (expense) due to hedge instrument ineffectiveness (576 ) Amounts reclassified from accumulated other comprehensive income to cost of goods sold (1,791 ) Foreign currency translation adjustments (11,542 ) Ending balance, December 31, 2015 $ (11,813 )</t>
  </si>
  <si>
    <t>Location of Gains and Losses in Consolidated Condensed Statements of Operations that were Recognized and Derivative Contract Type</t>
  </si>
  <si>
    <t>The following table summarizes the location of gains and losses on the consolidated statements of operations that were recognized during the years ended December 31, 2015 , 2014 and 2013 , respectively, in addition to the derivative contract type (in thousands): Amount of Gain Recognized in Income on Derivative Instruments Derivatives not designated as hedging instruments Location of gain recognized in income on derivative instruments Years Ended December 31, 2015 2014 2013 Foreign currency forward contracts Other income (expense), net $ 1,322 $ 6,356 $ 6,764</t>
  </si>
  <si>
    <t>Restructuring Initiatives (Tables)</t>
  </si>
  <si>
    <t>Cost Reduction Initiatives</t>
  </si>
  <si>
    <t>Restructuring Cost and Reserve [Line Items]</t>
  </si>
  <si>
    <t>Schedule of Restructuring and Related Costs</t>
  </si>
  <si>
    <t>The table below depicts the activity and liability balances recorded relating to the Cost Reduction Initiatives during the years ended December 31, 2014, and 2013. Amounts payable as of December 31, 2013 are included in accrued employee compensation and benefits and accounts payable and accrued expenses in the accompanying consolidated balance sheets. There were no amounts payable as of December 31, 2014. Cost Reduction Initiatives (In thousands) Workforce Reductions Transition Costs Asset Write-offs Total Restructuring payable balance, December 31, 2012 $ 4,531 $ 591 $ — $ 5,122 Charges to cost and expense (1) 2,977 8,777 4,802 16,556 Non-cash items — (5,130 ) (4,802 ) (9,932 ) Cash payments (6,702 ) (1,737 ) — (8,439 ) Restructuring payable balance, December 31, 2013 $ 806 $ 2,501 $ — $ 3,307 Cash payments $ (806 ) $ (2,501 ) $ — $ (3,307 ) Restructuring payable balance, December 31, 2014 $ — $ — $ — $ — (1) The pre-tax charges for the year ended December 31, 2013 included the following: • $2,977,000 in continued costs associated with workforce reductions, in addition to $4,459,000 in other transition costs; • $5,579,000 for the write-off of assets and exit costs associated with the reorganization of golf ball manufacturing (see Note 11 ); and • $3,541,000 associated with the transition of the Company's golf apparel, golf footwear and integrated device businesses in the United States and Europe to a third-party licensing arrangement.</t>
  </si>
  <si>
    <t>Segment Information (Tables)</t>
  </si>
  <si>
    <t>Information Utilized by Management to Evaluate its Operating Segments</t>
  </si>
  <si>
    <t>The table below contains information utilized by management to evaluate its operating segments. Years Ended December 31, 2015 2014 2013 (In thousands) Net sales: Golf Clubs $ 700,649 $ 749,956 $ 711,697 Golf Balls 143,145 136,989 131,104 $ 843,794 $ 886,945 $ 842,801 Income (loss) before income tax: Golf Clubs (1) $ 52,999 $ 50,891 $ 32,738 Golf Balls (1) 17,724 15,222 (3,472 ) Reconciling items (2) (50,660 ) (44,474 ) (42,588 ) $ 20,063 $ 21,639 $ (13,322 ) Identifiable assets: (3) Golf Clubs $ 316,079 $ 316,710 $ 374,473 Golf Balls 37,394 37,445 49,261 Reconciling items (3) 277,751 270,656 240,129 $ 631,224 $ 624,811 $ 663,863 Additions to long-lived assets: Golf Clubs $ 14,111 $ 9,425 $ 13,250 Golf Balls 2,154 327 1,163 $ 16,265 $ 9,752 $ 14,413 Goodwill: Golf Clubs $ 26,500 $ 27,821 $ 29,212 Golf Balls — — — $ 26,500 $ 27,821 $ 29,212 Depreciation and amortization: Golf Clubs $ 13,084 $ 18,505 $ 21,019 Golf Balls 4,295 2,731 4,524 $ 17,379 $ 21,236 $ 25,543 (1) The tables below includes total charges absorbed by the Company’s operating segments from the Cost Reduction Initiatives discussed in Note 17 (in thousands): Year Ended December 31, 2013 Golf Clubs Golf Balls Corporate G&amp;A Total Cost Reduction Initiatives $ 6,395 $ 6,973 $ 3,188 $ 16,556 (2) Reconciling items represent the deduction of corporate general and administration expenses and other income (expenses), which are not utilized by management in determining segment profitability. The $6,186,000 increase in reconciling items in 2015 compared to 2014 includes increases in employee costs and professional fees, partially offset by a decrease in legal expenses combined with an increase in net foreign currency gains. (3) Identifiable assets are comprised of net inventory, certain property, plant and equipment, intangible assets and goodwill. Reconciling items represent unallocated corporate assets not segregated between the two segments.</t>
  </si>
  <si>
    <t>Net Sales By Product Category</t>
  </si>
  <si>
    <t>The Company’s net sales by product category are as follows: Years Ended December 31, 2015 2014 2013 (In thousands) Net sales: Woods $ 222,193 $ 269,468 $ 249,809 Irons 205,522 200,174 178,771 Putters 86,293 81,161 87,787 Golf Balls 143,145 136,989 131,104 Accessories and Other 186,641 199,153 195,330 $ 843,794 $ 886,945 $ 842,801</t>
  </si>
  <si>
    <t>Revenues and Long Lived Assets</t>
  </si>
  <si>
    <t>Long-lived assets are based on location of domicile. Sales Long-Lived Assets (excluding deferred tax assets) (In thousands) 2015 United States $ 446,474 $ 205,952 Europe 125,116 8,414 Japan 138,031 4,445 Rest of Asia 70,315 2,868 Other foreign countries 63,858 11,096 $ 843,794 $ 232,775 2014 United States $ 421,773 $ 210,152 Europe 134,401 7,070 Japan 166,162 4,873 Rest of Asia 89,603 2,936 Other foreign countries 75,006 13,402 $ 886,945 $ 238,433 2013 United States $ 401,478 $ 206,111 Europe 121,477 7,905 Japan 161,598 6,491 Rest of Asia 84,073 3,627 Other foreign countries 74,175 15,827 $ 842,801 $ 239,961</t>
  </si>
  <si>
    <t>Summarized Quarterly Data (Unaudited) (Tables)</t>
  </si>
  <si>
    <t>Summarized Quarterly Data</t>
  </si>
  <si>
    <t xml:space="preserve"> Fiscal Year 2015 Quarters 1st 2nd 3rd 4th Total (In thousands, except per share data) Net sales $ 284,179 $ 230,504 $ 175,780 $ 153,331 $ 843,794 Gross profit $ 127,266 $ 101,697 $ 77,602 $ 51,068 $ 357,633 Net income (loss) $ 35,819 $ 12,818 $ (3,617 ) $ (30,452 ) $ 14,568 Net income (loss) allocable to common shareholders $ 35,819 $ 12,818 $ (3,617 ) $ (30,452 ) $ 14,568 Earnings (loss) per common share (1) Basic $ 0.46 $ 0.16 $ (0.04 ) $ (0.33 ) $ 0.18 Diluted $ 0.39 $ 0.15 $ (0.04 ) $ (0.33 ) $ 0.17 Fiscal Year 2014 Quarters 1st 2nd 3rd 4th Total (In thousands, except per share data) Net sales $ 351,874 $ 231,893 $ 168,572 $ 134,606 $ 886,945 Gross profit $ 164,897 $ 90,806 $ 65,307 $ 36,916 $ 357,926 Net income (loss) $ 55,312 $ 3,369 $ (1,134 ) $ (41,539 ) $ 16,008 Net income (loss) allocable to common shareholders $ 55,312 $ 3,369 $ (1,134 ) $ (41,539 ) $ 16,008 Earnings (loss) per common share (1) Basic $ 0.71 $ 0.04 $ (0.01 ) $ 0.54 $ 0.21 Diluted $ 0.61 $ 0.04 $ (0.01 ) $ 0.54 $ 0.20 (1) Earnings per share is computed individually for each of the quarters presented; therefore, the sum of the quarterly earnings per share may not necessarily equal the total for the year.</t>
  </si>
  <si>
    <t>The Company (Details)</t>
  </si>
  <si>
    <t>Dec. 31, 2015country</t>
  </si>
  <si>
    <t>Number of countries in which company operates (more than)</t>
  </si>
  <si>
    <t>Summary of Significant Accounting Policies - Additional Information (Detail) - USD ($) $ in Thousands</t>
  </si>
  <si>
    <t>Significant Accounting Policies [Line Items]</t>
  </si>
  <si>
    <t>Royalty income under licensing agreements</t>
  </si>
  <si>
    <t>Advertising expenses</t>
  </si>
  <si>
    <t>Foreign currency transaction gains (loss), net</t>
  </si>
  <si>
    <t>Total Equity Adjustment from Change in Fair Value of Derivative Instruments</t>
  </si>
  <si>
    <t>Gift Cards</t>
  </si>
  <si>
    <t>Deferred revenue</t>
  </si>
  <si>
    <t>Summary of Significant Accounting Policies - Reconciliation of Activity Related to Allowance for Sales Returns (Detail) - USD ($) $ in Thousands</t>
  </si>
  <si>
    <t>Beginning balance</t>
  </si>
  <si>
    <t>Provision</t>
  </si>
  <si>
    <t>Sales returns</t>
  </si>
  <si>
    <t>Ending balance</t>
  </si>
  <si>
    <t>Summary of Significant Accounting Policies - Other Income (Expense) Net (Detail) - USD ($) $ in Thousands</t>
  </si>
  <si>
    <t>Foreign currency exchange contract gains/(losses), net</t>
  </si>
  <si>
    <t>Foreign currency transaction gains/(losses), net</t>
  </si>
  <si>
    <t>Other</t>
  </si>
  <si>
    <t>Summary of Significant Accounting Policies - Reconciliation of Allowance for Doubtful Accounts (Detail) - USD ($) $ in Thousands</t>
  </si>
  <si>
    <t>Write-off of uncollectible amounts, net of recoveries</t>
  </si>
  <si>
    <t>Summary of Significant Accounting Policies - Reconciliation of Reserve for Warranty Expense (Detail) - USD ($) $ in Thousands</t>
  </si>
  <si>
    <t>Claims paid/costs incurred</t>
  </si>
  <si>
    <t>Summary of Significant Accounting Policies - Estimated Useful Lives (Detail)</t>
  </si>
  <si>
    <t>Buildings And improvements | Minimum</t>
  </si>
  <si>
    <t>Property, Plant and Equipment [Line Items]</t>
  </si>
  <si>
    <t>Property, plant and equipment, useful life</t>
  </si>
  <si>
    <t>10 years</t>
  </si>
  <si>
    <t>Buildings And improvements | Maximum</t>
  </si>
  <si>
    <t>30 years</t>
  </si>
  <si>
    <t>Machinery and equipment | Minimum</t>
  </si>
  <si>
    <t>5 years</t>
  </si>
  <si>
    <t>Machinery and equipment | Maximum</t>
  </si>
  <si>
    <t>Furniture, computers and equipment | Minimum</t>
  </si>
  <si>
    <t>3 years</t>
  </si>
  <si>
    <t>Furniture, computers and equipment | Maximum</t>
  </si>
  <si>
    <t>Production molds | Minimum</t>
  </si>
  <si>
    <t>2 years</t>
  </si>
  <si>
    <t>Production molds | Maximum</t>
  </si>
  <si>
    <t>Summary of Significant Accounting Policies - Share-based Compensation (Details) - Performance shares</t>
  </si>
  <si>
    <t>Share-based Compensation Arrangement by Share-based Payment Award [Line Items]</t>
  </si>
  <si>
    <t>Shares awarded as a percentage of granted</t>
  </si>
  <si>
    <t>130.00%</t>
  </si>
  <si>
    <t>131.50%</t>
  </si>
  <si>
    <t>Vesting period</t>
  </si>
  <si>
    <t>Minimum</t>
  </si>
  <si>
    <t>50.00%</t>
  </si>
  <si>
    <t>Maximum</t>
  </si>
  <si>
    <t>150.00%</t>
  </si>
  <si>
    <t>Summary of Significant Accounting Policies - Concentration of Risk (Details) - customer</t>
  </si>
  <si>
    <t>Concentration Risk [Line Items]</t>
  </si>
  <si>
    <t>Percentage of revenues</t>
  </si>
  <si>
    <t>one customer with an outstanding balance greater than 10% of the Company's outstanding consolidated accounts receivable.</t>
  </si>
  <si>
    <t>no single customer represented over 9% of the Company’s outstanding accounts receivable balance.</t>
  </si>
  <si>
    <t>Sales Revenue, Net | Customer Concentration Risk</t>
  </si>
  <si>
    <t>Threshold used to determine number of major customers</t>
  </si>
  <si>
    <t>9.00%</t>
  </si>
  <si>
    <t>8.00%</t>
  </si>
  <si>
    <t>Sales Revenue, Net | Customer Concentration Risk | Regions outside the U.S.</t>
  </si>
  <si>
    <t>Concentration risk percentage</t>
  </si>
  <si>
    <t>47.00%</t>
  </si>
  <si>
    <t>52.00%</t>
  </si>
  <si>
    <t>Sales Revenue, Net | Customer Concentration Risk | Top Five Customers Worldwide</t>
  </si>
  <si>
    <t>26.00%</t>
  </si>
  <si>
    <t>25.00%</t>
  </si>
  <si>
    <t>23.00%</t>
  </si>
  <si>
    <t>Accounts Receivable | Credit Concentration Risk</t>
  </si>
  <si>
    <t>10.00%</t>
  </si>
  <si>
    <t>Accounts Receivable | Credit Concentration Risk | Customers With Accounts Receivable Greater Than Nine Percent Of Outstanding Receivables [Member]</t>
  </si>
  <si>
    <t>Number of major customers</t>
  </si>
  <si>
    <t>Golf Clubs | Sales Revenue, Net | Customer Concentration Risk | Top Five Customers Worldwide</t>
  </si>
  <si>
    <t>Golf Ball | Sales Revenue, Net | Customer Concentration Risk | Top Five Customers Worldwide</t>
  </si>
  <si>
    <t>30.00%</t>
  </si>
  <si>
    <t>27.00%</t>
  </si>
  <si>
    <t>Financing Arrangements (Detail)</t>
  </si>
  <si>
    <t>Dec. 31, 2015JPY (¥)shares</t>
  </si>
  <si>
    <t>Jan. 31, 2016</t>
  </si>
  <si>
    <t>Aug. 31, 2012USD ($)$ / sharesshares</t>
  </si>
  <si>
    <t>Dec. 31, 2015USD ($)shares</t>
  </si>
  <si>
    <t>Dec. 31, 2014USD ($)</t>
  </si>
  <si>
    <t>Dec. 31, 2015USD ($)</t>
  </si>
  <si>
    <t>Dec. 31, 2013USD ($)</t>
  </si>
  <si>
    <t>Dec. 31, 2012USD ($)</t>
  </si>
  <si>
    <t>Debt Instrument [Line Items]</t>
  </si>
  <si>
    <t>Asset-based credit facility, maximum borrowing capacity</t>
  </si>
  <si>
    <t>Maximum amount of consolidated funded indebtedness including borrowing outstanding</t>
  </si>
  <si>
    <t>Available liquidity</t>
  </si>
  <si>
    <t>Line of credit facility conditional reduction in margin rate</t>
  </si>
  <si>
    <t>0.25%</t>
  </si>
  <si>
    <t>Convertible senior notes</t>
  </si>
  <si>
    <t>Convertible senior notes interest rate</t>
  </si>
  <si>
    <t>3.75%</t>
  </si>
  <si>
    <t>Convertible senior notes, transactional fees</t>
  </si>
  <si>
    <t>Debt Conversion, Converted Instrument, Shares Issued | shares</t>
  </si>
  <si>
    <t>Debt Conversion, Converted Instrument, Amortization of Debt Discount (Premium)</t>
  </si>
  <si>
    <t>Amortized Debt Issuance Expense</t>
  </si>
  <si>
    <t>Convertible senior notes, net carrying amount</t>
  </si>
  <si>
    <t>Convertible senior notes, unamortized discount</t>
  </si>
  <si>
    <t>Convertible senior notes, total interest and amortization expense recognized</t>
  </si>
  <si>
    <t>Convertible senior notes convertible latest date</t>
  </si>
  <si>
    <t>Aug. 15,
		2019</t>
  </si>
  <si>
    <t>Maximum Number Of Shares Upon Conversion Of Convertible Debt | shares</t>
  </si>
  <si>
    <t>Initial conversion rate, number of common stock issuable</t>
  </si>
  <si>
    <t>Conversion price per share | $ / shares</t>
  </si>
  <si>
    <t>Unamortized Advisory Fee</t>
  </si>
  <si>
    <t>Unamortized, transaction Fees</t>
  </si>
  <si>
    <t>Unamortized Advisory Fee | Other current assets</t>
  </si>
  <si>
    <t>Unamortized Advisory Fee | Other Long Term Assets</t>
  </si>
  <si>
    <t>United States</t>
  </si>
  <si>
    <t>Canada</t>
  </si>
  <si>
    <t>United Kingdom</t>
  </si>
  <si>
    <t>Applicable margin rate reduction, (in percent)</t>
  </si>
  <si>
    <t>67.00%</t>
  </si>
  <si>
    <t>Amount of EBITDA to reduce applicable margin</t>
  </si>
  <si>
    <t>Bank of America, N.A.</t>
  </si>
  <si>
    <t>Average outstanding borrowing</t>
  </si>
  <si>
    <t>Average available liquidity</t>
  </si>
  <si>
    <t>Asset-based credit facility, maturity date</t>
  </si>
  <si>
    <t>Jun. 23,
		2019</t>
  </si>
  <si>
    <t>Line of Credit Facility, Dividend Restrictions</t>
  </si>
  <si>
    <t>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t>
  </si>
  <si>
    <t>Period fixed charge cover ratio must be in compliance if borrowing base falls below threshold</t>
  </si>
  <si>
    <t>30 days</t>
  </si>
  <si>
    <t>Debt instrument fixed charge coverage</t>
  </si>
  <si>
    <t>Description of condition to reduce applicable margin to interest rate</t>
  </si>
  <si>
    <t xml:space="preserve"> The applicable margin for any month will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t>
  </si>
  <si>
    <t>Asset-based credit facility, interest rate</t>
  </si>
  <si>
    <t>4.43%</t>
  </si>
  <si>
    <t>Asset-based credit facility, origination fees</t>
  </si>
  <si>
    <t>Unamortized origination fees</t>
  </si>
  <si>
    <t>Asset-based credit facility, origination fees included in other current assets</t>
  </si>
  <si>
    <t>Asset-based credit facility, origination fees included in other long-term assets</t>
  </si>
  <si>
    <t>Bank of America, N.A. | Minimum</t>
  </si>
  <si>
    <t>Asset-based credit facility, monthly fees</t>
  </si>
  <si>
    <t>Bank of America, N.A. | Maximum</t>
  </si>
  <si>
    <t>0.375%</t>
  </si>
  <si>
    <t>The Bank Of Tokyo-Mitsubishi UFG Ltd</t>
  </si>
  <si>
    <t>1.48%</t>
  </si>
  <si>
    <t>Debt instrument term</t>
  </si>
  <si>
    <t>1 year</t>
  </si>
  <si>
    <t>The Bank Of Tokyo-Mitsubishi UFG Ltd | Subsequent event</t>
  </si>
  <si>
    <t>Jan. 22,
		2018</t>
  </si>
  <si>
    <t>subject to an effective interest rate equal to TIBOR plus 0.25%.</t>
  </si>
  <si>
    <t>Tokyo Interbank Offered Rate (TIBOR) [Member] | The Bank Of Tokyo-Mitsubishi UFG Ltd | Subsequent event</t>
  </si>
  <si>
    <t>Debt Instrument, Interest Rate, Effective Percentage</t>
  </si>
  <si>
    <t>Preferred Stock (Details) $ in Thousands</t>
  </si>
  <si>
    <t>1 Months Ended</t>
  </si>
  <si>
    <t>3 Months Ended</t>
  </si>
  <si>
    <t>Aug. 31, 2013shares</t>
  </si>
  <si>
    <t>Aug. 29, 2012</t>
  </si>
  <si>
    <t>Dec. 31, 2013USD ($)shares</t>
  </si>
  <si>
    <t>Dec. 31, 2014shares</t>
  </si>
  <si>
    <t>Dec. 31, 2015shares</t>
  </si>
  <si>
    <t>Class of Stock [Line Items]</t>
  </si>
  <si>
    <t>Preferred stock to debt and common stock exchange (in shares)</t>
  </si>
  <si>
    <t>Conversion rate of the preferred stock to common stock</t>
  </si>
  <si>
    <t>Conversion of stock, shares Issued</t>
  </si>
  <si>
    <t>Preferred stock conversions, inducements</t>
  </si>
  <si>
    <t>Common stock issuable upon conversion, shares</t>
  </si>
  <si>
    <t>Series B Cumulative Perpetual Convertible Preferred Stock</t>
  </si>
  <si>
    <t>Preferred Stock, Cumulative Dividend Rate (In Percent)</t>
  </si>
  <si>
    <t>7.50%</t>
  </si>
  <si>
    <t>Payments for repurchase of convertible preferred stock | $</t>
  </si>
  <si>
    <t>Earnings (Loss) per Common Share - Additional Information (Detail) - shares shares in Thousands</t>
  </si>
  <si>
    <t>Stock Options</t>
  </si>
  <si>
    <t>Earnings Per Share Disclosure [Line Items]</t>
  </si>
  <si>
    <t>Antidilutive securities excluded from computation of earnings per share</t>
  </si>
  <si>
    <t>Convertible Senior Notes</t>
  </si>
  <si>
    <t>Earnings (Loss) per Common Share - Computation of Basic and Diluted Loss Per Share (Detail) - USD ($) $ / shares in Units, shares in Thousands, $ in Thousands</t>
  </si>
  <si>
    <t>Sep. 30, 2015</t>
  </si>
  <si>
    <t>Mar. 31, 2015</t>
  </si>
  <si>
    <t>Sep. 30, 2014</t>
  </si>
  <si>
    <t>Jun. 30, 2014</t>
  </si>
  <si>
    <t>Mar. 31, 2014</t>
  </si>
  <si>
    <t>Less: Preferred stock dividends</t>
  </si>
  <si>
    <t>Weighted-average common shares outstanding—basic (usd per share)</t>
  </si>
  <si>
    <t>Basic earnings (loss) per common share (usd per share)</t>
  </si>
  <si>
    <t>Options and restricted stock</t>
  </si>
  <si>
    <t>Weighted-average common shares outstanding—diluted (usd per share)</t>
  </si>
  <si>
    <t>Dilutive earnings (loss) per common share (usd per share)</t>
  </si>
  <si>
    <t>Goodwill and Intangible Assets - Additional Information (Detail) - USD ($) $ in Thousands</t>
  </si>
  <si>
    <t>Goodwill and Intangible Assets Disclosure [Line Items]</t>
  </si>
  <si>
    <t>Aggregate amortization expense on intangible assets</t>
  </si>
  <si>
    <t>Decrease in goodwill offset amount due to foreign currency fluctuations</t>
  </si>
  <si>
    <t>Gross goodwill</t>
  </si>
  <si>
    <t>Goodwill and Intangible Assets Amortization Expense Related to Intangible Assets (Detail) $ in Thousands</t>
  </si>
  <si>
    <t>Goodwill and Intangible Assets - Intangible Assets by Major Asset Class (Detail) - USD ($) $ in Thousands</t>
  </si>
  <si>
    <t>Intangible Assets by Major Class [Line Items]</t>
  </si>
  <si>
    <t>Gross</t>
  </si>
  <si>
    <t>Accumulated amortization</t>
  </si>
  <si>
    <t>Net book value</t>
  </si>
  <si>
    <t>Trade name, trademark and trade dress and other</t>
  </si>
  <si>
    <t>Patents</t>
  </si>
  <si>
    <t>Patents | Minimum</t>
  </si>
  <si>
    <t>Useful Life (years)</t>
  </si>
  <si>
    <t>Patents | Maximum</t>
  </si>
  <si>
    <t>16 years</t>
  </si>
  <si>
    <t>Developed technology and other</t>
  </si>
  <si>
    <t>Developed technology and other | Minimum</t>
  </si>
  <si>
    <t>Developed technology and other | Maximum</t>
  </si>
  <si>
    <t>9 years</t>
  </si>
  <si>
    <t>Investments (Detail) - USD ($) $ in Thousands</t>
  </si>
  <si>
    <t>Feb. 22, 2016</t>
  </si>
  <si>
    <t>Jan. 31, 2015</t>
  </si>
  <si>
    <t>Schedule of Cost-method Investments [Line Items]</t>
  </si>
  <si>
    <t>Investment in TopGolf International, Inc. during the period</t>
  </si>
  <si>
    <t>Investment in TopGolf International, Inc.</t>
  </si>
  <si>
    <t>Notes receivable from TopGolf</t>
  </si>
  <si>
    <t>Annual Interest Rate on notes receivable</t>
  </si>
  <si>
    <t>Percentage of ownership interest in TopGolf International, Inc.</t>
  </si>
  <si>
    <t>20.00%</t>
  </si>
  <si>
    <t>Subsequent event</t>
  </si>
  <si>
    <t>Minimum | Subsequent event</t>
  </si>
  <si>
    <t>Percentage of TopGolf shares agreed to be sold</t>
  </si>
  <si>
    <t>9.60%</t>
  </si>
  <si>
    <t>Approximate gain expected on sale of shares of TopGolf</t>
  </si>
  <si>
    <t>Possible reduction in total investment in TopGolf</t>
  </si>
  <si>
    <t>Estimated future net total investment in TopGolf</t>
  </si>
  <si>
    <t>Maximum | Subsequent event</t>
  </si>
  <si>
    <t>10.90%</t>
  </si>
  <si>
    <t>Fair Value | Minimum | Subsequent event</t>
  </si>
  <si>
    <t>Fair Value | Maximum | Subsequent event</t>
  </si>
  <si>
    <t>Selected Financial Statement Information (Detail) - USD ($) $ in Thousands</t>
  </si>
  <si>
    <t>Dec. 31, 2012</t>
  </si>
  <si>
    <t>Accounts receivable, net:</t>
  </si>
  <si>
    <t>Trade accounts receivable</t>
  </si>
  <si>
    <t>Allowance for sales returns</t>
  </si>
  <si>
    <t>Allowance for doubtful accounts</t>
  </si>
  <si>
    <t>Inventories:</t>
  </si>
  <si>
    <t>Raw materials</t>
  </si>
  <si>
    <t>Work-in-process</t>
  </si>
  <si>
    <t>Finished goods</t>
  </si>
  <si>
    <t>Inventory</t>
  </si>
  <si>
    <t>Property, plant and equipment, net:</t>
  </si>
  <si>
    <t>Land</t>
  </si>
  <si>
    <t>Buildings and improvements</t>
  </si>
  <si>
    <t>Machinery and equipment</t>
  </si>
  <si>
    <t>Furniture, computers and equipment</t>
  </si>
  <si>
    <t>Production molds</t>
  </si>
  <si>
    <t>Construction-in-process</t>
  </si>
  <si>
    <t>Property, plant and equipment, gross</t>
  </si>
  <si>
    <t>Accumulated depreciation</t>
  </si>
  <si>
    <t>Accounts payable and accrued expenses:</t>
  </si>
  <si>
    <t>Accounts payable</t>
  </si>
  <si>
    <t>Accrued expenses</t>
  </si>
  <si>
    <t>Accrued goods in-transit</t>
  </si>
  <si>
    <t>Accrued employee compensation and benefits:</t>
  </si>
  <si>
    <t>Accrued payroll and taxes</t>
  </si>
  <si>
    <t>Accrued vacation and sick pay</t>
  </si>
  <si>
    <t>Accrued commissions</t>
  </si>
  <si>
    <t>Income Taxes - Income (Loss) Before Income Tax Provision (Benefit) (Detail) - USD ($) $ in Thousands</t>
  </si>
  <si>
    <t>Foreign</t>
  </si>
  <si>
    <t>Income Taxes - Expense (Benefit) for Income Taxes (Detail) - USD ($) $ in Thousands</t>
  </si>
  <si>
    <t>Federal</t>
  </si>
  <si>
    <t>State</t>
  </si>
  <si>
    <t>Current tax provision (benefit)</t>
  </si>
  <si>
    <t>Deferred tax expense (benefit)</t>
  </si>
  <si>
    <t>Income tax provision (benefit)</t>
  </si>
  <si>
    <t>Income Taxes - Components of Deferred Tax Assets and Liabilities (Detail) - USD ($) $ in Thousands</t>
  </si>
  <si>
    <t>Deferred tax assets:</t>
  </si>
  <si>
    <t>Reserves and allowances not currently deductible for tax purposes</t>
  </si>
  <si>
    <t>Basis difference related to fixed assets</t>
  </si>
  <si>
    <t>Compensation and benefits</t>
  </si>
  <si>
    <t>Basis difference for inventory valuation</t>
  </si>
  <si>
    <t>Compensatory stock options and rights</t>
  </si>
  <si>
    <t>Deferred revenue and other</t>
  </si>
  <si>
    <t>Operating loss carryforwards</t>
  </si>
  <si>
    <t>Tax credit carryforwards</t>
  </si>
  <si>
    <t>Basis difference related to intangible assets with a definite life</t>
  </si>
  <si>
    <t>Deferred Tax Assets, Other</t>
  </si>
  <si>
    <t>Total deferred tax assets</t>
  </si>
  <si>
    <t>Valuation allowance for deferred tax assets</t>
  </si>
  <si>
    <t>Deferred tax liabilities:</t>
  </si>
  <si>
    <t>Prepaid expenses</t>
  </si>
  <si>
    <t>Basis difference related to intangible assets with an indefinite life</t>
  </si>
  <si>
    <t>Total deferred tax liabilities</t>
  </si>
  <si>
    <t>Net deferred tax liabilities</t>
  </si>
  <si>
    <t>Deferred Tax Assets, Net of Valuation Allowance</t>
  </si>
  <si>
    <t>Net deferred tax assets are shown on the accompanying consolidated balance sheets as follows:</t>
  </si>
  <si>
    <t>Current deferred tax assets</t>
  </si>
  <si>
    <t>Non-current deferred tax assets</t>
  </si>
  <si>
    <t>Current deferred tax liabilities</t>
  </si>
  <si>
    <t>Non-current deferred tax liabilities</t>
  </si>
  <si>
    <t>Income Taxes - Additional Information (Detail) - USD ($)</t>
  </si>
  <si>
    <t>Schedule Of Income Tax [Line Items]</t>
  </si>
  <si>
    <t>Change in net deferred taxes</t>
  </si>
  <si>
    <t>Net deferred tax asset</t>
  </si>
  <si>
    <t>Net deferred benefit , reserve for uncertain tax positions</t>
  </si>
  <si>
    <t>Deferred tax assets, valuation allowance</t>
  </si>
  <si>
    <t>Tax credit carryforward beginning expiration year</t>
  </si>
  <si>
    <t>Liability for income taxes associated with uncertain tax positions</t>
  </si>
  <si>
    <t>Tax benefits associated with potential transfer pricing adjustments</t>
  </si>
  <si>
    <t>Tax benefits associated with state income taxes and other timing adjustments</t>
  </si>
  <si>
    <t>Net amount of unrecognized tax benefit related to uncertain tax positions that would impact, if recognized, effective income tax rate</t>
  </si>
  <si>
    <t>Interest and penalties related to income tax matters</t>
  </si>
  <si>
    <t>Income tax accrued for payment of interest and penalties</t>
  </si>
  <si>
    <t>Undistributed earnings</t>
  </si>
  <si>
    <t>Withholding taxes</t>
  </si>
  <si>
    <t>Income Taxes - Expiry Dates of Federal and State Income Tax Credit Carryforwards (Detail)</t>
  </si>
  <si>
    <t>Tax Credit Carryforward [Line Items]</t>
  </si>
  <si>
    <t>Federal | U.S. foreign tax credit</t>
  </si>
  <si>
    <t>Federal | U.S. foreign tax credit | Minimum</t>
  </si>
  <si>
    <t>Tax credit carryforwards, expiration year</t>
  </si>
  <si>
    <t>Federal | U.S. foreign tax credit | Maximum</t>
  </si>
  <si>
    <t>Federal | U.S. research tax credit</t>
  </si>
  <si>
    <t>Federal | U.S. research tax credit | Minimum</t>
  </si>
  <si>
    <t>Federal | U.S. research tax credit | Maximum</t>
  </si>
  <si>
    <t>Federal | U.S. business tax credits</t>
  </si>
  <si>
    <t>Federal | U.S. business tax credits | Minimum</t>
  </si>
  <si>
    <t>Federal | U.S. business tax credits | Maximum</t>
  </si>
  <si>
    <t>State | State investment tax credits</t>
  </si>
  <si>
    <t>State | State research tax credits</t>
  </si>
  <si>
    <t>Income Taxes - Major Jurisdictions no Longer Subject to Income Tax Examinations by Tax Authorities (Detail)</t>
  </si>
  <si>
    <t>Income Tax Examination [Line Items]</t>
  </si>
  <si>
    <t>Income Tax Examination Years No Longer Subject To Examination</t>
  </si>
  <si>
    <t>2010 and prior</t>
  </si>
  <si>
    <t>2008 and prior</t>
  </si>
  <si>
    <t>2009 and prior</t>
  </si>
  <si>
    <t>Japan</t>
  </si>
  <si>
    <t>South Korea</t>
  </si>
  <si>
    <t>2011 and prior</t>
  </si>
  <si>
    <t>Income Taxes - Net Operating Losses Carryforwards Expire (Detail) $ in Thousands</t>
  </si>
  <si>
    <t>Operating Loss Carryforwards [Line Items]</t>
  </si>
  <si>
    <t>U.S. loss carryforwards</t>
  </si>
  <si>
    <t>State loss carryforwards</t>
  </si>
  <si>
    <t>Federal | Minimum</t>
  </si>
  <si>
    <t>Operating loss carryforwards, expiration year</t>
  </si>
  <si>
    <t>Federal | Maximum</t>
  </si>
  <si>
    <t>State | Minimum</t>
  </si>
  <si>
    <t>State | Maximum</t>
  </si>
  <si>
    <t>Income Taxes - Reconciliation of Effective Tax Rate on Income or Loss and Statutory Tax Rate (Detail)</t>
  </si>
  <si>
    <t>Statutory U.S. tax rate</t>
  </si>
  <si>
    <t>35.00%</t>
  </si>
  <si>
    <t>State income taxes, net of U.S. tax benefit</t>
  </si>
  <si>
    <t>3.50%</t>
  </si>
  <si>
    <t>1.90%</t>
  </si>
  <si>
    <t>0.90%</t>
  </si>
  <si>
    <t>Federal and State tax credits, net of U.S. tax benefit</t>
  </si>
  <si>
    <t>(11.50%)</t>
  </si>
  <si>
    <t>(9.80%)</t>
  </si>
  <si>
    <t>22.60%</t>
  </si>
  <si>
    <t>Foreign income taxed at other than U.S. statutory rate</t>
  </si>
  <si>
    <t>(2.40%)</t>
  </si>
  <si>
    <t>(13.40%)</t>
  </si>
  <si>
    <t>(5.10%)</t>
  </si>
  <si>
    <t>Effective Income Tax Rate Reconciliation, Effect of Foreign Tax Rate Changes</t>
  </si>
  <si>
    <t>1.30%</t>
  </si>
  <si>
    <t>(4.20%)</t>
  </si>
  <si>
    <t>Foreign tax credit</t>
  </si>
  <si>
    <t>(12.00%)</t>
  </si>
  <si>
    <t>(13.50%)</t>
  </si>
  <si>
    <t>9.40%</t>
  </si>
  <si>
    <t>Basis differences of intangibles with an indefinite life</t>
  </si>
  <si>
    <t>0.10%</t>
  </si>
  <si>
    <t>(4.10%)</t>
  </si>
  <si>
    <t>Change in deferred tax valuation allowance</t>
  </si>
  <si>
    <t>0.30%</t>
  </si>
  <si>
    <t>35.30%</t>
  </si>
  <si>
    <t>(76.80%)</t>
  </si>
  <si>
    <t>Accrual for interest and income taxes related to uncertain tax positions</t>
  </si>
  <si>
    <t>(0.30%)</t>
  </si>
  <si>
    <t>(7.30%)</t>
  </si>
  <si>
    <t>(0.10%)</t>
  </si>
  <si>
    <t>Income (loss) from flowthrough entities</t>
  </si>
  <si>
    <t>(2.00%)</t>
  </si>
  <si>
    <t>(1.90%)</t>
  </si>
  <si>
    <t>Meals and entertainment</t>
  </si>
  <si>
    <t>3.40%</t>
  </si>
  <si>
    <t>3.30%</t>
  </si>
  <si>
    <t>(7.20%)</t>
  </si>
  <si>
    <t>Group loss relief</t>
  </si>
  <si>
    <t>(3.70%)</t>
  </si>
  <si>
    <t>(2.60%)</t>
  </si>
  <si>
    <t>4.90%</t>
  </si>
  <si>
    <t>Stock option compensation</t>
  </si>
  <si>
    <t>2.30%</t>
  </si>
  <si>
    <t>(6.90%)</t>
  </si>
  <si>
    <t>Foreign dividends and earnings inclusion</t>
  </si>
  <si>
    <t>7.10%</t>
  </si>
  <si>
    <t>(0.90%)</t>
  </si>
  <si>
    <t>(6.80%)</t>
  </si>
  <si>
    <t>Foreign tax withholding</t>
  </si>
  <si>
    <t>1.40%</t>
  </si>
  <si>
    <t>2.40%</t>
  </si>
  <si>
    <t>(1.50%)</t>
  </si>
  <si>
    <t>Executive compensation limitation</t>
  </si>
  <si>
    <t>4.30%</t>
  </si>
  <si>
    <t>0.00%</t>
  </si>
  <si>
    <t>5.20%</t>
  </si>
  <si>
    <t>(6.20%)</t>
  </si>
  <si>
    <t>(3.40%)</t>
  </si>
  <si>
    <t>Effective tax rate</t>
  </si>
  <si>
    <t>27.40%</t>
  </si>
  <si>
    <t>(42.00%)</t>
  </si>
  <si>
    <t>Income Taxes - Reconciliation of Unrecognized Tax Benefits (Detail) - USD ($)</t>
  </si>
  <si>
    <t>Unrecognized tax benefits, beginning balance</t>
  </si>
  <si>
    <t>Additions based on tax positions related to the current year</t>
  </si>
  <si>
    <t>Additions for tax positions of prior years</t>
  </si>
  <si>
    <t>Reductions for tax positions of prior years</t>
  </si>
  <si>
    <t>Settlement of tax audits</t>
  </si>
  <si>
    <t>Reductions due to lapsed statute of limitations</t>
  </si>
  <si>
    <t>Unrecognized tax benefits, ending balance</t>
  </si>
  <si>
    <t>Commitments and Contingencies - Additional Information (Detail) - USD ($) $ in Thousands</t>
  </si>
  <si>
    <t>Long-term Purchase Commitment [Line Items]</t>
  </si>
  <si>
    <t>Operating lease expiration period</t>
  </si>
  <si>
    <t>2020-09</t>
  </si>
  <si>
    <t>Rent expense</t>
  </si>
  <si>
    <t>Minimum rental payments under capital leases</t>
  </si>
  <si>
    <t>Minimum rental payments under operating leases</t>
  </si>
  <si>
    <t>Minimal rental payments under operating leases, net of sublease payments</t>
  </si>
  <si>
    <t>Unconditional purchase obligations over next six years</t>
  </si>
  <si>
    <t>Operating lease term</t>
  </si>
  <si>
    <t>Unconditional purchase obligations</t>
  </si>
  <si>
    <t>4 years</t>
  </si>
  <si>
    <t>Commitments and Contingencies - Commitments for Minimum Lease Payments Under Non Cancelable Operating Leases (Detail) $ in Thousands</t>
  </si>
  <si>
    <t>Operating Leases, Future Minimum Payments Due, Fiscal Year Maturity [Abstract]</t>
  </si>
  <si>
    <t>Thereafter</t>
  </si>
  <si>
    <t>Capital Leases, Future Minimum Payments Due, Fiscal Year Maturity [Abstract]</t>
  </si>
  <si>
    <t>Commitments and Contingencies - Future Purchase Commitments (Detail) $ in Thousands</t>
  </si>
  <si>
    <t>Non-Controlling Interests (Detail) $ in Thousands</t>
  </si>
  <si>
    <t>Cost Reduction Initiatives | Golf Ball | Manufacturing</t>
  </si>
  <si>
    <t>Write-down of assets and exit costs associated with reorganization</t>
  </si>
  <si>
    <t>Capital Stock (Detail)</t>
  </si>
  <si>
    <t>Dec. 31, 2013shares</t>
  </si>
  <si>
    <t>Dec. 31, 2015USD ($)votes_per_share$ / sharesshares</t>
  </si>
  <si>
    <t>Dec. 31, 2014USD ($)$ / sharesshares</t>
  </si>
  <si>
    <t>Components Of Common Stock [Line Items]</t>
  </si>
  <si>
    <t>Authorized capital, shares</t>
  </si>
  <si>
    <t>Common stock, par value | $ / shares</t>
  </si>
  <si>
    <t>Common Stock, Voting Rights</t>
  </si>
  <si>
    <t>The holders of common stock are entitled to one vote for each share of common stock on all matters submitted to a vote of the Company’s shareholders.</t>
  </si>
  <si>
    <t>Common stock, votes per share | $ / shares</t>
  </si>
  <si>
    <t>Stock repurchase program, authorized amount | $</t>
  </si>
  <si>
    <t>Stock repurchased, average cost per share | $ / shares</t>
  </si>
  <si>
    <t>Acquisition of treasury stock | $</t>
  </si>
  <si>
    <t>Stock Repurchase Program, Remaining Authorized Repurchase Amount | $</t>
  </si>
  <si>
    <t>Seriesa Junior Participating Preferred [Member]</t>
  </si>
  <si>
    <t>Preferred stock, voting rights, description</t>
  </si>
  <si>
    <t>each share of Series A Junior Participating Preferred Stock would entitle the holder thereof to 1,000 votes on all matters submitted to a vote of the shareholders of the Company</t>
  </si>
  <si>
    <t>Preferred Stock Votes Per Share | votes_per_share</t>
  </si>
  <si>
    <t>Share-Based Employee Compensation - Additional Information (Detail) $ / shares in Units, $ in Thousands</t>
  </si>
  <si>
    <t>Dec. 31, 2015USD ($)plan$ / sharesshares</t>
  </si>
  <si>
    <t>Dec. 31, 2013USD ($)$ / shares</t>
  </si>
  <si>
    <t>Number of plans | plan</t>
  </si>
  <si>
    <t>Compensation expense related to stock options</t>
  </si>
  <si>
    <t>Share based compensation, weighted average estimated forfeiture rate</t>
  </si>
  <si>
    <t>6.20%</t>
  </si>
  <si>
    <t>6.50%</t>
  </si>
  <si>
    <t>6.60%</t>
  </si>
  <si>
    <t>Weighted-average grant-date fair value of options granted | $ / shares</t>
  </si>
  <si>
    <t>Number of Shares, Granted | shares</t>
  </si>
  <si>
    <t>Total intrinsic value for options exercised</t>
  </si>
  <si>
    <t>Compensation expense related to restricted stock</t>
  </si>
  <si>
    <t>Stock compensation - expensed (reversed)</t>
  </si>
  <si>
    <t>Expiration period</t>
  </si>
  <si>
    <t>Total unrecognized compensation expense related to non-vested shares granted</t>
  </si>
  <si>
    <t>Unrecognized compensation expense expected recognition period</t>
  </si>
  <si>
    <t>2 months 26 days</t>
  </si>
  <si>
    <t>Restricted Stock Units</t>
  </si>
  <si>
    <t>Granted, number of units | shares</t>
  </si>
  <si>
    <t>1 year 2 months 26 days</t>
  </si>
  <si>
    <t>Weighted average grant date fair value per share of PSUs granted | $ / shares</t>
  </si>
  <si>
    <t>Performance shares</t>
  </si>
  <si>
    <t>1 year 7 months 24 days</t>
  </si>
  <si>
    <t>Performance shares | Maximum</t>
  </si>
  <si>
    <t>Performance shares | Minimum</t>
  </si>
  <si>
    <t>Phantom Stock Units</t>
  </si>
  <si>
    <t>Stock Appreciation Rights (SARs)</t>
  </si>
  <si>
    <t>2004 Plan</t>
  </si>
  <si>
    <t>Share-based compensation arrangement, maximum number of shares that can be granted to a participant in any fiscal year | shares</t>
  </si>
  <si>
    <t>2004 Plan | Maximum</t>
  </si>
  <si>
    <t>Share based compensation arrangement, maximum number of shares issuable | shares</t>
  </si>
  <si>
    <t>2013 Directors Plan</t>
  </si>
  <si>
    <t>2013 Directors Plan | Maximum</t>
  </si>
  <si>
    <t>Share-Based Employee Compensation - Shares Authorized, Available for Future Grant and Outstanding Under Each Plans (Detail)</t>
  </si>
  <si>
    <t>Equity Incentive Plan [Line Items]</t>
  </si>
  <si>
    <t>Authorized</t>
  </si>
  <si>
    <t>Available</t>
  </si>
  <si>
    <t>Outstanding</t>
  </si>
  <si>
    <t>Share-Based Employee Compensation - Weighted Average Black-Scholes Fair Value Assumptions used in Valuation of Stock Options Granted (Detail)</t>
  </si>
  <si>
    <t>Dividend yield</t>
  </si>
  <si>
    <t>0.60%</t>
  </si>
  <si>
    <t>Expected volatility</t>
  </si>
  <si>
    <t>48.80%</t>
  </si>
  <si>
    <t>Risk-free interest rate</t>
  </si>
  <si>
    <t>0.70%</t>
  </si>
  <si>
    <t>Expected life</t>
  </si>
  <si>
    <t>4 years 3 months 18 days</t>
  </si>
  <si>
    <t>Share-Based Employee Compensation - Stock Option Activities (Detail) - USD ($) $ / shares in Units, $ in Thousands</t>
  </si>
  <si>
    <t>Number of Shares</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Vested and expected to vest at end of period</t>
  </si>
  <si>
    <t>Number of Shares, Options exercisable at end of period</t>
  </si>
  <si>
    <t>Weighted-Average Exercise Price Per Share</t>
  </si>
  <si>
    <t>Weighted Average Exercise Price, Options outstanding, beginning balance</t>
  </si>
  <si>
    <t>Weighted Average Exercise Price, Granted</t>
  </si>
  <si>
    <t>Weighted Average Exercise Price, Exercised</t>
  </si>
  <si>
    <t>Weighted Average Exercise Price, Forfeited</t>
  </si>
  <si>
    <t>Weighted Average Exercise Price, Expired</t>
  </si>
  <si>
    <t>Weighted Average Exercise Price, Options outstanding, ending balance</t>
  </si>
  <si>
    <t>Weighted Average Exercise Price, Vested and expected to vest at end of period</t>
  </si>
  <si>
    <t>Weighted Average Exercise Price, Options exercisable at end of period</t>
  </si>
  <si>
    <t>Weighted-Average Remaining Contractual Term</t>
  </si>
  <si>
    <t>Weighted Average Remaining Life, Options outstanding at end of period</t>
  </si>
  <si>
    <t>4 years 11 months 5 days</t>
  </si>
  <si>
    <t>Weighted Average Remaining Life, Vested and expected to vest at end of period</t>
  </si>
  <si>
    <t>4 years 11 months 1 day</t>
  </si>
  <si>
    <t>Weighted Average Remaining Life, Options exercisable at end of period</t>
  </si>
  <si>
    <t>Aggregate Intrinsic Value</t>
  </si>
  <si>
    <t>Outstanding aggregate intrinsic value</t>
  </si>
  <si>
    <t>Vested and expected to vest in the future, aggregate intrinsic value</t>
  </si>
  <si>
    <t>Exercisable, aggregate intrinsic value</t>
  </si>
  <si>
    <t>Share-Based Employee Compensation - Roll-Forward of Activity for Restricted Stock Units (Detail) - Restricted Stock Units - $ / shares shares in Thousands</t>
  </si>
  <si>
    <t>Number of Share units</t>
  </si>
  <si>
    <t>Nonvested number of Units, beginning balance</t>
  </si>
  <si>
    <t>Granted, number of units</t>
  </si>
  <si>
    <t>Vested, number of units</t>
  </si>
  <si>
    <t>Forfeited, number of units</t>
  </si>
  <si>
    <t>Nonvested number of units, ending balance</t>
  </si>
  <si>
    <t>Weighted Average Grant Date Fair Valu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hare-Based Employee Compensation - Roll-forward of Activity for Performance Share Units (Details) - Performance shares - $ / shares shares in Thousands</t>
  </si>
  <si>
    <t>Nonvested, Number of Shares, Ending Balance</t>
  </si>
  <si>
    <t>Share-Based Employee Compensation - Roll-Forward of Activity for Phantom Stock Units (Detail) - Phantom Stock Units - $ / shares shares in Thousands</t>
  </si>
  <si>
    <t>Share-Based Employee Compensation - Summary of Total Number of SARs Granted (Detail) - Stock Appreciation Rights (SARs) shares in Thousands</t>
  </si>
  <si>
    <t>Dec. 31, 2015$ / sharesshares</t>
  </si>
  <si>
    <t>Nonvested number of Units, beginning balance | shares</t>
  </si>
  <si>
    <t>Exercised, number of units | shares</t>
  </si>
  <si>
    <t>Forfeited, number of units | shares</t>
  </si>
  <si>
    <t>Vested, number of units, ending balance | shares</t>
  </si>
  <si>
    <t>Nonvested weighted Average Grant Date Fair Value, beginning balance | $ / shares</t>
  </si>
  <si>
    <t>Granted, weighted average grant date fair value | $ / shares</t>
  </si>
  <si>
    <t>Exercised, weighted average exercise price | $ / shares</t>
  </si>
  <si>
    <t>Forfeited, weighted average grant date fair value | $ / shares</t>
  </si>
  <si>
    <t>Vested, Weighted Average Grant Date Fair Value, ending balance | $ / shares</t>
  </si>
  <si>
    <t>Share-Based Compensation Related to Employees and Directors (Detail) - USD ($) $ in Thousands</t>
  </si>
  <si>
    <t>Employee Service Share-based Compensation, Allocation of Recognized Period Costs [Line Items]</t>
  </si>
  <si>
    <t>Cost of employee share-based compensation included in income (loss), before income tax</t>
  </si>
  <si>
    <t>Operating expenses</t>
  </si>
  <si>
    <t>Employee Benefit Plans (Detail) - USD ($)</t>
  </si>
  <si>
    <t>Maximum employee contribution to defined contribution benefit plans</t>
  </si>
  <si>
    <t>75.00%</t>
  </si>
  <si>
    <t>Employer matching contribution, percentage</t>
  </si>
  <si>
    <t>Employer matching contribution, percentage of employees' gross pay</t>
  </si>
  <si>
    <t>6.00%</t>
  </si>
  <si>
    <t>Discretionary contributions by employer</t>
  </si>
  <si>
    <t>Defined contribution plan employee vesting percentage</t>
  </si>
  <si>
    <t>100.00%</t>
  </si>
  <si>
    <t>Defined contribution plan employer vesting percentage</t>
  </si>
  <si>
    <t>Number of years of service required to vest in full</t>
  </si>
  <si>
    <t>Employer contribution towards compensation plan</t>
  </si>
  <si>
    <t>Fair Value of Financial Instruments - Foreign Currency Exchange Contracts Measured at Fair Value on Recurring Basis (Detail) - Fair Value, Measurements, Recurring - Foreign Currency Forward Contracts - USD ($) $ in Thousands</t>
  </si>
  <si>
    <t>Fair Value, Balance Sheet Grouping, Financial Statement Captions [Line Items]</t>
  </si>
  <si>
    <t>Foreign currency forward contracts —asset position</t>
  </si>
  <si>
    <t>Foreign currency forward contracts —liability position</t>
  </si>
  <si>
    <t>Total foreign currency derivative instruments</t>
  </si>
  <si>
    <t>Fair Value of Financial Instruments - Fair Value Relating to Financial Assets and Liabilities (Detail) - USD ($) $ in Thousands</t>
  </si>
  <si>
    <t>Convertible notes, carrying Value</t>
  </si>
  <si>
    <t>Carrying Value</t>
  </si>
  <si>
    <t>Standby letters of credit, carrying value</t>
  </si>
  <si>
    <t>Carrying Value | ABL Facility</t>
  </si>
  <si>
    <t>Carrying Value | Japan ABL Facility</t>
  </si>
  <si>
    <t>Fair Value</t>
  </si>
  <si>
    <t>Convertible notes, fair Value</t>
  </si>
  <si>
    <t>Standby letters of credit, fair value</t>
  </si>
  <si>
    <t>Fair Value | ABL Facility</t>
  </si>
  <si>
    <t>Lines of credit</t>
  </si>
  <si>
    <t>Fair Value | Japan ABL Facility</t>
  </si>
  <si>
    <t>Derivatives and Hedging - Additional Information (Detail) - USD ($) $ in Thousands</t>
  </si>
  <si>
    <t>Derivative [Line Items]</t>
  </si>
  <si>
    <t>Gain (Loss) from Components Excluded from Assessment of Cash Flow Hedge Effectiveness, Net</t>
  </si>
  <si>
    <t>Foreign Currency Cash Flow Hedge Gain (Loss) to be Reclassified During Next 12 Months</t>
  </si>
  <si>
    <t>Effect of Cash Flow Hedges on Results of Operations [Abstract]</t>
  </si>
  <si>
    <t>Derivative Instruments, Gain (Loss) Recognized in Other Comprehensive Income (Loss), Effective Portion, Net</t>
  </si>
  <si>
    <t>Accumulated Other Comprehensive Income (Loss), Net of Tax [Roll Forward]</t>
  </si>
  <si>
    <t>Beginning balance, December 31, 2014</t>
  </si>
  <si>
    <t>Amounts reclassified from accumulated other comprehensive loss to other income (expense) due to hedge instrument ineffectiveness</t>
  </si>
  <si>
    <t>Amounts reclassified from accumulated other comprehensive income to cost of goods sold</t>
  </si>
  <si>
    <t>Ending balance, December 31, 2015</t>
  </si>
  <si>
    <t>Foreign Currency Forward Contracts</t>
  </si>
  <si>
    <t>Derivative, Notional Amount</t>
  </si>
  <si>
    <t>Designated as Hedging Instrument [Member] | Foreign Currency Forward Contracts</t>
  </si>
  <si>
    <t>Cost Of Goods Sold | Foreign Exchange Forward [Member]</t>
  </si>
  <si>
    <t>Derivative Instruments, Gain Reclassified from Accumulated OCI into Income, Effective Portion</t>
  </si>
  <si>
    <t>Other Nonoperating Income (Expense) [Member] | Foreign Exchange Forward [Member]</t>
  </si>
  <si>
    <t>Gain (Loss) on Foreign Currency Cash Flow Hedge Ineffectiveness</t>
  </si>
  <si>
    <t>Cash Flow Hedging [Member] | Designated as Hedging Instrument [Member] | Foreign Exchange Forward [Member]</t>
  </si>
  <si>
    <t>Gain (Loss) on Cash Flow Hedge Ineffectiveness, Net</t>
  </si>
  <si>
    <t>Derivatives and Hedging - Location of Gains and Losses in Consolidated Condensed Statements of Operations that were Recognized and Derivative Contract Type (Detail) - USD ($) $ in Thousands</t>
  </si>
  <si>
    <t>Derivative Instruments, Gain (Loss) [Line Items]</t>
  </si>
  <si>
    <t>Foreign currency exchange contracts, amount of gain (loss) recognized in income on derivatives not designated as hedging instruments</t>
  </si>
  <si>
    <t>Other income (expense)</t>
  </si>
  <si>
    <t>Derivatives and Hedging - Summary of Fair Value of Derivative Instruments by Contract Type and Location of Asset and/or Liability on Consolidated Condensed Balance Sheets (Detail) - USD ($) $ in Thousands</t>
  </si>
  <si>
    <t>Derivatives, Fair Value [Line Items]</t>
  </si>
  <si>
    <t>Foreign Currency Cash Flow Hedge Asset at Fair Value</t>
  </si>
  <si>
    <t>Foreign currency exchange contracts, asset derivatives not designated as hedging instruments, fair value</t>
  </si>
  <si>
    <t>Foreign Currency Cash Flow Hedge Liability at Fair Value</t>
  </si>
  <si>
    <t>Foreign currency exchange contracts, liability derivatives not designated as hedging instruments, fair value</t>
  </si>
  <si>
    <t>Restructuring Initiatives - Additional Information (Detail) $ in Thousands</t>
  </si>
  <si>
    <t>18 Months Ended</t>
  </si>
  <si>
    <t>Percentage resulting in non-cash charges</t>
  </si>
  <si>
    <t>66.67%</t>
  </si>
  <si>
    <t>Costs incurred to date</t>
  </si>
  <si>
    <t>Pre-tax restructuring charges to cost and expense</t>
  </si>
  <si>
    <t>Cost Reduction Initiatives | Cost Of Goods Sold</t>
  </si>
  <si>
    <t>Cost Reduction Initiatives | Operating expenses</t>
  </si>
  <si>
    <t>Cost Reduction Initiatives | Other income (expense)</t>
  </si>
  <si>
    <t>Cost Reduction Initiatives | Workforce Reductions</t>
  </si>
  <si>
    <t>Cost Reduction Initiatives | Workforce Reductions | Impacts all regions and levels of the organization in addition to other transition costs</t>
  </si>
  <si>
    <t>Cost Reduction Initiatives | Transition Costs</t>
  </si>
  <si>
    <t>Cost Reduction Initiatives | Transition Costs | Impacts all regions and levels of the organization in addition to other transition costs</t>
  </si>
  <si>
    <t>Cost Reduction Initiatives | Apparel and Footwear Transition</t>
  </si>
  <si>
    <t>Restructuring Initiatives - Activity and Liability Balances Recorded as part of Global Operations Strategy Initiatives and Reorganization and Reinvestment Initiatives as well as Current Estimated Future Charges Relating Initiatives (Detail) - Cost Reduction Initiatives - USD ($) $ in Thousands</t>
  </si>
  <si>
    <t>Restructuring payable, Beginning balance</t>
  </si>
  <si>
    <t>Charges to cost and expense</t>
  </si>
  <si>
    <t>Non-cash items</t>
  </si>
  <si>
    <t>Cash payments</t>
  </si>
  <si>
    <t>Restructuring payable balance, Ending Balance</t>
  </si>
  <si>
    <t>Workforce Reductions</t>
  </si>
  <si>
    <t>Transition Costs</t>
  </si>
  <si>
    <t>Asset Write-offs</t>
  </si>
  <si>
    <t>Segment Information - Narrative (Detail) $ in Thousands</t>
  </si>
  <si>
    <t>Sep. 30, 2015USD ($)</t>
  </si>
  <si>
    <t>Jun. 30, 2015USD ($)</t>
  </si>
  <si>
    <t>Mar. 31, 2015USD ($)</t>
  </si>
  <si>
    <t>Sep. 30, 2014USD ($)</t>
  </si>
  <si>
    <t>Jun. 30, 2014USD ($)</t>
  </si>
  <si>
    <t>Mar. 31, 2014USD ($)</t>
  </si>
  <si>
    <t>Dec. 31, 2015USD ($)segment</t>
  </si>
  <si>
    <t>Segment Reporting Information [Line Items]</t>
  </si>
  <si>
    <t>Identifiable assets</t>
  </si>
  <si>
    <t>Additions to long-lived assets</t>
  </si>
  <si>
    <t>Number of operating segments | segment</t>
  </si>
  <si>
    <t>Golf Clubs</t>
  </si>
  <si>
    <t>Golf Ball</t>
  </si>
  <si>
    <t>Reconciling items</t>
  </si>
  <si>
    <t>Segment Information - Information Utilized by Management to Evaluate its Operating Segments (Detail) - USD ($) $ in Thousands</t>
  </si>
  <si>
    <t>Restructuring charges</t>
  </si>
  <si>
    <t>Golf Clubs | Cost Reduction Initiatives</t>
  </si>
  <si>
    <t>Golf Ball | Cost Reduction Initiatives</t>
  </si>
  <si>
    <t>Income (Loss) from Continuing Operations before Equity Method Investments, Income Taxes, Extraordinary Items, Noncontrolling Interest, Period Increase (Decrease)</t>
  </si>
  <si>
    <t>Corporate G&amp;A | Cost Reduction Initiatives</t>
  </si>
  <si>
    <t>Segment Information - Summary of Net Sales by Product (Detail) - USD ($) $ in Thousands</t>
  </si>
  <si>
    <t>Sales Concentration [Line Items]</t>
  </si>
  <si>
    <t>Woods</t>
  </si>
  <si>
    <t>Irons</t>
  </si>
  <si>
    <t>Putters</t>
  </si>
  <si>
    <t>Golf Balls</t>
  </si>
  <si>
    <t>Accessories and Other</t>
  </si>
  <si>
    <t>Segment Information - Summary of Revenue and Long Lived Assets by Geographical Areas (Detail) - USD ($) $ in Thousands</t>
  </si>
  <si>
    <t>Principal Transaction Revenue [Line Items]</t>
  </si>
  <si>
    <t>Sales</t>
  </si>
  <si>
    <t>Long-Lived Assets (excluding deferred tax assets)</t>
  </si>
  <si>
    <t>Europe</t>
  </si>
  <si>
    <t>Rest Of Asia</t>
  </si>
  <si>
    <t>Other Foreign Countries</t>
  </si>
  <si>
    <t>Transactions with Related Parties Related Party Transactions (Details) - USD ($)</t>
  </si>
  <si>
    <t>Charitbale contributions made to Callaway Golf Company Foundation</t>
  </si>
  <si>
    <t>Summarized Quarterly Data (Detail) - USD ($) $ / shares in Units,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374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93767124</v>
      </c>
    </row>
    <row r="18" spans="1:4">
      <c r="A18" s="4" t="s">
        <v>30</v>
      </c>
      <c r="D18" s="7" t="n">
        <v>697242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0</v>
      </c>
      <c r="B1" s="2" t="s">
        <v>1</v>
      </c>
    </row>
    <row r="2" spans="1:2">
      <c r="B2" s="2" t="s">
        <v>2</v>
      </c>
    </row>
    <row r="3" spans="1:2">
      <c r="A3" s="3" t="s">
        <v>192</v>
      </c>
    </row>
    <row r="4" spans="1:2">
      <c r="A4" s="4" t="s">
        <v>150</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4</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9801</v>
      </c>
      <c r="C3" s="7" t="n">
        <v>37635</v>
      </c>
    </row>
    <row r="4" spans="1:3">
      <c r="A4" s="4" t="s">
        <v>35</v>
      </c>
      <c r="B4" s="6" t="n">
        <v>115607</v>
      </c>
      <c r="C4" s="6" t="n">
        <v>109848</v>
      </c>
    </row>
    <row r="5" spans="1:3">
      <c r="A5" s="4" t="s">
        <v>36</v>
      </c>
      <c r="B5" s="6" t="n">
        <v>208883</v>
      </c>
      <c r="C5" s="6" t="n">
        <v>207229</v>
      </c>
    </row>
    <row r="6" spans="1:3">
      <c r="A6" s="4" t="s">
        <v>37</v>
      </c>
      <c r="B6" s="6" t="n">
        <v>0</v>
      </c>
      <c r="C6" s="6" t="n">
        <v>5081</v>
      </c>
    </row>
    <row r="7" spans="1:3">
      <c r="A7" s="4" t="s">
        <v>38</v>
      </c>
      <c r="B7" s="6" t="n">
        <v>487</v>
      </c>
      <c r="C7" s="6" t="n">
        <v>928</v>
      </c>
    </row>
    <row r="8" spans="1:3">
      <c r="A8" s="4" t="s">
        <v>39</v>
      </c>
      <c r="B8" s="6" t="n">
        <v>16709</v>
      </c>
      <c r="C8" s="6" t="n">
        <v>23312</v>
      </c>
    </row>
    <row r="9" spans="1:3">
      <c r="A9" s="4" t="s">
        <v>40</v>
      </c>
      <c r="B9" s="6" t="n">
        <v>391487</v>
      </c>
      <c r="C9" s="6" t="n">
        <v>384033</v>
      </c>
    </row>
    <row r="10" spans="1:3">
      <c r="A10" s="4" t="s">
        <v>41</v>
      </c>
      <c r="B10" s="6" t="n">
        <v>55808</v>
      </c>
      <c r="C10" s="6" t="n">
        <v>58093</v>
      </c>
    </row>
    <row r="11" spans="1:3">
      <c r="A11" s="4" t="s">
        <v>42</v>
      </c>
      <c r="B11" s="6" t="n">
        <v>88782</v>
      </c>
      <c r="C11" s="6" t="n">
        <v>88833</v>
      </c>
    </row>
    <row r="12" spans="1:3">
      <c r="A12" s="4" t="s">
        <v>43</v>
      </c>
      <c r="B12" s="6" t="n">
        <v>26500</v>
      </c>
      <c r="C12" s="6" t="n">
        <v>27821</v>
      </c>
    </row>
    <row r="13" spans="1:3">
      <c r="A13" s="4" t="s">
        <v>37</v>
      </c>
      <c r="B13" s="6" t="n">
        <v>6962</v>
      </c>
      <c r="C13" s="6" t="n">
        <v>2346</v>
      </c>
    </row>
    <row r="14" spans="1:3">
      <c r="A14" s="4" t="s">
        <v>44</v>
      </c>
      <c r="B14" s="6" t="n">
        <v>53315</v>
      </c>
      <c r="C14" s="6" t="n">
        <v>50677</v>
      </c>
    </row>
    <row r="15" spans="1:3">
      <c r="A15" s="4" t="s">
        <v>45</v>
      </c>
      <c r="B15" s="6" t="n">
        <v>8370</v>
      </c>
      <c r="C15" s="6" t="n">
        <v>13008</v>
      </c>
    </row>
    <row r="16" spans="1:3">
      <c r="A16" s="4" t="s">
        <v>46</v>
      </c>
      <c r="B16" s="6" t="n">
        <v>631224</v>
      </c>
      <c r="C16" s="6" t="n">
        <v>624811</v>
      </c>
    </row>
    <row r="17" spans="1:3">
      <c r="A17" s="3" t="s">
        <v>47</v>
      </c>
    </row>
    <row r="18" spans="1:3">
      <c r="A18" s="4" t="s">
        <v>48</v>
      </c>
      <c r="B18" s="6" t="n">
        <v>122620</v>
      </c>
      <c r="C18" s="6" t="n">
        <v>123251</v>
      </c>
    </row>
    <row r="19" spans="1:3">
      <c r="A19" s="4" t="s">
        <v>49</v>
      </c>
      <c r="B19" s="6" t="n">
        <v>33518</v>
      </c>
      <c r="C19" s="6" t="n">
        <v>37386</v>
      </c>
    </row>
    <row r="20" spans="1:3">
      <c r="A20" s="4" t="s">
        <v>50</v>
      </c>
      <c r="B20" s="6" t="n">
        <v>14969</v>
      </c>
      <c r="C20" s="6" t="n">
        <v>15235</v>
      </c>
    </row>
    <row r="21" spans="1:3">
      <c r="A21" s="4" t="s">
        <v>51</v>
      </c>
      <c r="B21" s="6" t="n">
        <v>5706</v>
      </c>
      <c r="C21" s="6" t="n">
        <v>5607</v>
      </c>
    </row>
    <row r="22" spans="1:3">
      <c r="A22" s="4" t="s">
        <v>52</v>
      </c>
      <c r="B22" s="6" t="n">
        <v>1823</v>
      </c>
      <c r="C22" s="6" t="n">
        <v>2623</v>
      </c>
    </row>
    <row r="23" spans="1:3">
      <c r="A23" s="4" t="s">
        <v>37</v>
      </c>
      <c r="B23" s="6" t="n">
        <v>0</v>
      </c>
      <c r="C23" s="6" t="n">
        <v>26</v>
      </c>
    </row>
    <row r="24" spans="1:3">
      <c r="A24" s="4" t="s">
        <v>53</v>
      </c>
      <c r="B24" s="6" t="n">
        <v>178636</v>
      </c>
      <c r="C24" s="6" t="n">
        <v>184128</v>
      </c>
    </row>
    <row r="25" spans="1:3">
      <c r="A25" s="3" t="s">
        <v>54</v>
      </c>
    </row>
    <row r="26" spans="1:3">
      <c r="A26" s="4" t="s">
        <v>55</v>
      </c>
      <c r="B26" s="6" t="n">
        <v>3476</v>
      </c>
      <c r="C26" s="6" t="n">
        <v>3867</v>
      </c>
    </row>
    <row r="27" spans="1:3">
      <c r="A27" s="4" t="s">
        <v>37</v>
      </c>
      <c r="B27" s="6" t="n">
        <v>35093</v>
      </c>
      <c r="C27" s="6" t="n">
        <v>35043</v>
      </c>
    </row>
    <row r="28" spans="1:3">
      <c r="A28" s="4" t="s">
        <v>56</v>
      </c>
      <c r="C28" s="6" t="n">
        <v>108574</v>
      </c>
    </row>
    <row r="29" spans="1:3">
      <c r="A29" s="4" t="s">
        <v>57</v>
      </c>
      <c r="B29" s="7" t="n">
        <v>1074</v>
      </c>
      <c r="C29" s="7" t="n">
        <v>1665</v>
      </c>
    </row>
    <row r="30" spans="1:3">
      <c r="A30" s="4" t="s">
        <v>58</v>
      </c>
      <c r="B30" s="4" t="s">
        <v>59</v>
      </c>
      <c r="C30" s="4" t="s">
        <v>59</v>
      </c>
    </row>
    <row r="31" spans="1:3">
      <c r="A31" s="3" t="s">
        <v>60</v>
      </c>
    </row>
    <row r="32" spans="1:3">
      <c r="A32" s="4" t="s">
        <v>61</v>
      </c>
      <c r="B32" s="7" t="n">
        <v>0</v>
      </c>
      <c r="C32" s="7" t="n">
        <v>0</v>
      </c>
    </row>
    <row r="33" spans="1:3">
      <c r="A33" s="4" t="s">
        <v>62</v>
      </c>
      <c r="B33" s="6" t="n">
        <v>938</v>
      </c>
      <c r="C33" s="6" t="n">
        <v>784</v>
      </c>
    </row>
    <row r="34" spans="1:3">
      <c r="A34" s="4" t="s">
        <v>63</v>
      </c>
      <c r="B34" s="6" t="n">
        <v>322793</v>
      </c>
      <c r="C34" s="6" t="n">
        <v>210057</v>
      </c>
    </row>
    <row r="35" spans="1:3">
      <c r="A35" s="4" t="s">
        <v>64</v>
      </c>
      <c r="B35" s="6" t="n">
        <v>101047</v>
      </c>
      <c r="C35" s="6" t="n">
        <v>89932</v>
      </c>
    </row>
    <row r="36" spans="1:3">
      <c r="A36" s="4" t="s">
        <v>65</v>
      </c>
      <c r="B36" s="6" t="n">
        <v>-11813</v>
      </c>
      <c r="C36" s="6" t="n">
        <v>-796</v>
      </c>
    </row>
    <row r="37" spans="1:3">
      <c r="A37" s="4" t="s">
        <v>66</v>
      </c>
      <c r="B37" s="6" t="n">
        <v>-20</v>
      </c>
      <c r="C37" s="6" t="n">
        <v>-8443</v>
      </c>
    </row>
    <row r="38" spans="1:3">
      <c r="A38" s="4" t="s">
        <v>67</v>
      </c>
      <c r="B38" s="6" t="n">
        <v>412945</v>
      </c>
      <c r="C38" s="6" t="n">
        <v>291534</v>
      </c>
    </row>
    <row r="39" spans="1:3">
      <c r="A39" s="4" t="s">
        <v>68</v>
      </c>
      <c r="B39" s="7" t="n">
        <v>631224</v>
      </c>
      <c r="C39" s="7" t="n">
        <v>6248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25</v>
      </c>
      <c r="B13" s="4" t="s">
        <v>259</v>
      </c>
    </row>
    <row r="14" spans="1:2">
      <c r="A14" s="4" t="s">
        <v>260</v>
      </c>
      <c r="B14" s="4" t="s">
        <v>261</v>
      </c>
    </row>
    <row r="15" spans="1:2">
      <c r="A15" s="4" t="s">
        <v>262</v>
      </c>
      <c r="B15" s="4" t="s">
        <v>263</v>
      </c>
    </row>
    <row r="16" spans="1:2">
      <c r="A16" s="4" t="s">
        <v>264</v>
      </c>
      <c r="B16" s="4" t="s">
        <v>265</v>
      </c>
    </row>
    <row r="17" spans="1:2">
      <c r="A17" s="4" t="s">
        <v>36</v>
      </c>
      <c r="B17" s="4" t="s">
        <v>266</v>
      </c>
    </row>
    <row r="18" spans="1:2">
      <c r="A18" s="4" t="s">
        <v>267</v>
      </c>
      <c r="B18" s="4" t="s">
        <v>268</v>
      </c>
    </row>
    <row r="19" spans="1:2">
      <c r="A19" s="4" t="s">
        <v>269</v>
      </c>
      <c r="B19" s="4" t="s">
        <v>270</v>
      </c>
    </row>
    <row r="20" spans="1:2">
      <c r="A20" s="4" t="s">
        <v>196</v>
      </c>
      <c r="B20" s="4" t="s">
        <v>271</v>
      </c>
    </row>
    <row r="21" spans="1:2">
      <c r="A21" s="4" t="s">
        <v>199</v>
      </c>
      <c r="B21" s="4" t="s">
        <v>272</v>
      </c>
    </row>
    <row r="22" spans="1:2">
      <c r="A22" s="4" t="s">
        <v>273</v>
      </c>
      <c r="B22" s="4" t="s">
        <v>274</v>
      </c>
    </row>
    <row r="23" spans="1:2">
      <c r="A23" s="4" t="s">
        <v>205</v>
      </c>
      <c r="B23" s="4" t="s">
        <v>275</v>
      </c>
    </row>
    <row r="24" spans="1:2">
      <c r="A24" s="4" t="s">
        <v>276</v>
      </c>
      <c r="B24" s="4" t="s">
        <v>277</v>
      </c>
    </row>
    <row r="25" spans="1:2">
      <c r="A25" s="4" t="s">
        <v>154</v>
      </c>
      <c r="B25" s="4" t="s">
        <v>278</v>
      </c>
    </row>
    <row r="26" spans="1:2">
      <c r="A26" s="4" t="s">
        <v>231</v>
      </c>
      <c r="B26" s="4" t="s">
        <v>279</v>
      </c>
    </row>
    <row r="27" spans="1:2">
      <c r="A27" s="4" t="s">
        <v>280</v>
      </c>
      <c r="B2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8" t="n">
        <v>0.01</v>
      </c>
      <c r="C3" s="8" t="n">
        <v>0.01</v>
      </c>
    </row>
    <row r="4" spans="1:3">
      <c r="A4" s="4" t="s">
        <v>72</v>
      </c>
      <c r="B4" s="6" t="n">
        <v>3000000</v>
      </c>
      <c r="C4" s="6" t="n">
        <v>3000000</v>
      </c>
    </row>
    <row r="5" spans="1:3">
      <c r="A5" s="4" t="s">
        <v>73</v>
      </c>
      <c r="B5" s="6" t="n">
        <v>0</v>
      </c>
      <c r="C5" s="6" t="n">
        <v>0</v>
      </c>
    </row>
    <row r="6" spans="1:3">
      <c r="A6" s="4" t="s">
        <v>74</v>
      </c>
      <c r="B6" s="6" t="n">
        <v>0</v>
      </c>
      <c r="C6" s="6" t="n">
        <v>0</v>
      </c>
    </row>
    <row r="7" spans="1:3">
      <c r="A7" s="4" t="s">
        <v>75</v>
      </c>
      <c r="B7" s="8" t="n">
        <v>0.01</v>
      </c>
      <c r="C7" s="8" t="n">
        <v>0.01</v>
      </c>
    </row>
    <row r="8" spans="1:3">
      <c r="A8" s="4" t="s">
        <v>76</v>
      </c>
      <c r="B8" s="6" t="n">
        <v>240000000</v>
      </c>
      <c r="C8" s="6" t="n">
        <v>240000000</v>
      </c>
    </row>
    <row r="9" spans="1:3">
      <c r="A9" s="4" t="s">
        <v>77</v>
      </c>
      <c r="B9" s="6" t="n">
        <v>93769199</v>
      </c>
      <c r="C9" s="6" t="n">
        <v>78373598</v>
      </c>
    </row>
    <row r="10" spans="1:3">
      <c r="A10" s="4" t="s">
        <v>78</v>
      </c>
      <c r="B10" s="6" t="n">
        <v>2075</v>
      </c>
      <c r="C10" s="6" t="n">
        <v>779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01</v>
      </c>
      <c r="B1" s="2" t="s">
        <v>1</v>
      </c>
    </row>
    <row r="2" spans="1:2">
      <c r="B2" s="2" t="s">
        <v>2</v>
      </c>
    </row>
    <row r="3" spans="1:2">
      <c r="A3" s="3" t="s">
        <v>203</v>
      </c>
    </row>
    <row r="4" spans="1:2">
      <c r="A4" s="4" t="s">
        <v>202</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56</v>
      </c>
      <c r="B1" s="2" t="s">
        <v>1</v>
      </c>
    </row>
    <row r="2" spans="1:2">
      <c r="B2" s="2" t="s">
        <v>2</v>
      </c>
    </row>
    <row r="3" spans="1:2">
      <c r="A3" s="4" t="s">
        <v>357</v>
      </c>
    </row>
    <row r="4" spans="1:2">
      <c r="A4" s="3"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843794</v>
      </c>
      <c r="C4" s="7" t="n">
        <v>886945</v>
      </c>
      <c r="D4" s="7" t="n">
        <v>842801</v>
      </c>
    </row>
    <row r="5" spans="1:4">
      <c r="A5" s="4" t="s">
        <v>83</v>
      </c>
      <c r="B5" s="6" t="n">
        <v>486161</v>
      </c>
      <c r="C5" s="6" t="n">
        <v>529019</v>
      </c>
      <c r="D5" s="6" t="n">
        <v>528043</v>
      </c>
    </row>
    <row r="6" spans="1:4">
      <c r="A6" s="4" t="s">
        <v>84</v>
      </c>
      <c r="B6" s="6" t="n">
        <v>357633</v>
      </c>
      <c r="C6" s="6" t="n">
        <v>357926</v>
      </c>
      <c r="D6" s="6" t="n">
        <v>314758</v>
      </c>
    </row>
    <row r="7" spans="1:4">
      <c r="A7" s="4" t="s">
        <v>85</v>
      </c>
      <c r="B7" s="6" t="n">
        <v>228910</v>
      </c>
      <c r="C7" s="6" t="n">
        <v>234231</v>
      </c>
      <c r="D7" s="6" t="n">
        <v>226496</v>
      </c>
    </row>
    <row r="8" spans="1:4">
      <c r="A8" s="4" t="s">
        <v>86</v>
      </c>
      <c r="B8" s="6" t="n">
        <v>68567</v>
      </c>
      <c r="C8" s="6" t="n">
        <v>61662</v>
      </c>
      <c r="D8" s="6" t="n">
        <v>68087</v>
      </c>
    </row>
    <row r="9" spans="1:4">
      <c r="A9" s="4" t="s">
        <v>87</v>
      </c>
      <c r="B9" s="6" t="n">
        <v>33213</v>
      </c>
      <c r="C9" s="6" t="n">
        <v>31285</v>
      </c>
      <c r="D9" s="6" t="n">
        <v>30937</v>
      </c>
    </row>
    <row r="10" spans="1:4">
      <c r="A10" s="4" t="s">
        <v>88</v>
      </c>
      <c r="B10" s="6" t="n">
        <v>330690</v>
      </c>
      <c r="C10" s="6" t="n">
        <v>327178</v>
      </c>
      <c r="D10" s="6" t="n">
        <v>325520</v>
      </c>
    </row>
    <row r="11" spans="1:4">
      <c r="A11" s="4" t="s">
        <v>89</v>
      </c>
      <c r="B11" s="6" t="n">
        <v>26943</v>
      </c>
      <c r="C11" s="6" t="n">
        <v>30748</v>
      </c>
      <c r="D11" s="6" t="n">
        <v>-10762</v>
      </c>
    </row>
    <row r="12" spans="1:4">
      <c r="A12" s="4" t="s">
        <v>90</v>
      </c>
      <c r="B12" s="6" t="n">
        <v>388</v>
      </c>
      <c r="C12" s="6" t="n">
        <v>438</v>
      </c>
      <c r="D12" s="6" t="n">
        <v>558</v>
      </c>
    </row>
    <row r="13" spans="1:4">
      <c r="A13" s="4" t="s">
        <v>91</v>
      </c>
      <c r="B13" s="6" t="n">
        <v>-8733</v>
      </c>
      <c r="C13" s="6" t="n">
        <v>-9499</v>
      </c>
      <c r="D13" s="6" t="n">
        <v>-9123</v>
      </c>
    </row>
    <row r="14" spans="1:4">
      <c r="A14" s="4" t="s">
        <v>92</v>
      </c>
      <c r="B14" s="6" t="n">
        <v>1465</v>
      </c>
      <c r="C14" s="6" t="n">
        <v>-48</v>
      </c>
      <c r="D14" s="6" t="n">
        <v>6005</v>
      </c>
    </row>
    <row r="15" spans="1:4">
      <c r="A15" s="4" t="s">
        <v>93</v>
      </c>
      <c r="B15" s="6" t="n">
        <v>20063</v>
      </c>
      <c r="C15" s="6" t="n">
        <v>21639</v>
      </c>
      <c r="D15" s="6" t="n">
        <v>-13322</v>
      </c>
    </row>
    <row r="16" spans="1:4">
      <c r="A16" s="4" t="s">
        <v>94</v>
      </c>
      <c r="B16" s="6" t="n">
        <v>5495</v>
      </c>
      <c r="C16" s="6" t="n">
        <v>5631</v>
      </c>
      <c r="D16" s="6" t="n">
        <v>5599</v>
      </c>
    </row>
    <row r="17" spans="1:4">
      <c r="A17" s="4" t="s">
        <v>95</v>
      </c>
      <c r="B17" s="6" t="n">
        <v>14568</v>
      </c>
      <c r="C17" s="6" t="n">
        <v>16008</v>
      </c>
      <c r="D17" s="6" t="n">
        <v>-18921</v>
      </c>
    </row>
    <row r="18" spans="1:4">
      <c r="A18" s="4" t="s">
        <v>96</v>
      </c>
      <c r="B18" s="6" t="n">
        <v>0</v>
      </c>
      <c r="C18" s="6" t="n">
        <v>0</v>
      </c>
      <c r="D18" s="6" t="n">
        <v>3332</v>
      </c>
    </row>
    <row r="19" spans="1:4">
      <c r="A19" s="4" t="s">
        <v>97</v>
      </c>
      <c r="B19" s="7" t="n">
        <v>14568</v>
      </c>
      <c r="C19" s="7" t="n">
        <v>16008</v>
      </c>
      <c r="D19" s="7" t="n">
        <v>-22253</v>
      </c>
    </row>
    <row r="20" spans="1:4">
      <c r="A20" s="3" t="s">
        <v>98</v>
      </c>
    </row>
    <row r="21" spans="1:4">
      <c r="A21" s="4" t="s">
        <v>99</v>
      </c>
      <c r="B21" s="8" t="n">
        <v>0.18</v>
      </c>
      <c r="C21" s="8" t="n">
        <v>0.21</v>
      </c>
      <c r="D21" s="8" t="n">
        <v>-0.31</v>
      </c>
    </row>
    <row r="22" spans="1:4">
      <c r="A22" s="4" t="s">
        <v>100</v>
      </c>
      <c r="B22" s="8" t="n">
        <v>0.17</v>
      </c>
      <c r="C22" s="8" t="n">
        <v>0.2</v>
      </c>
      <c r="D22" s="8" t="n">
        <v>-0.31</v>
      </c>
    </row>
    <row r="23" spans="1:4">
      <c r="A23" s="3" t="s">
        <v>101</v>
      </c>
    </row>
    <row r="24" spans="1:4">
      <c r="A24" s="4" t="s">
        <v>99</v>
      </c>
      <c r="B24" s="6" t="n">
        <v>83116</v>
      </c>
      <c r="C24" s="6" t="n">
        <v>77559</v>
      </c>
      <c r="D24" s="6" t="n">
        <v>72809</v>
      </c>
    </row>
    <row r="25" spans="1:4">
      <c r="A25" s="4" t="s">
        <v>100</v>
      </c>
      <c r="B25" s="6" t="n">
        <v>84611</v>
      </c>
      <c r="C25" s="6" t="n">
        <v>78385</v>
      </c>
      <c r="D25" s="6" t="n">
        <v>72809</v>
      </c>
    </row>
    <row r="26" spans="1:4">
      <c r="A26" s="4" t="s">
        <v>102</v>
      </c>
      <c r="B26" s="8" t="n">
        <v>0.04</v>
      </c>
      <c r="C26" s="8" t="n">
        <v>0.04</v>
      </c>
      <c r="D26" s="8"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8</v>
      </c>
      <c r="B1" s="2" t="s">
        <v>1</v>
      </c>
    </row>
    <row r="2" spans="1:2">
      <c r="B2" s="2" t="s">
        <v>2</v>
      </c>
    </row>
    <row r="3" spans="1:2">
      <c r="A3" s="3" t="s">
        <v>238</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71</v>
      </c>
      <c r="B1" s="2" t="s">
        <v>372</v>
      </c>
    </row>
    <row r="2" spans="1:2">
      <c r="A2" s="3" t="s">
        <v>183</v>
      </c>
    </row>
    <row r="3" spans="1:2">
      <c r="A3" s="4" t="s">
        <v>373</v>
      </c>
      <c r="B3" s="6" t="n">
        <v>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80</v>
      </c>
    </row>
    <row r="3" spans="1:4">
      <c r="A3" s="3" t="s">
        <v>375</v>
      </c>
    </row>
    <row r="4" spans="1:4">
      <c r="A4" s="4" t="s">
        <v>376</v>
      </c>
      <c r="B4" s="7" t="n">
        <v>8062</v>
      </c>
      <c r="C4" s="7" t="n">
        <v>8881</v>
      </c>
      <c r="D4" s="7" t="n">
        <v>9130</v>
      </c>
    </row>
    <row r="5" spans="1:4">
      <c r="A5" s="4" t="s">
        <v>377</v>
      </c>
      <c r="B5" s="6" t="n">
        <v>57392</v>
      </c>
      <c r="C5" s="6" t="n">
        <v>55502</v>
      </c>
      <c r="D5" s="6" t="n">
        <v>53707</v>
      </c>
    </row>
    <row r="6" spans="1:4">
      <c r="A6" s="4" t="s">
        <v>87</v>
      </c>
      <c r="B6" s="6" t="n">
        <v>33213</v>
      </c>
      <c r="C6" s="6" t="n">
        <v>31285</v>
      </c>
      <c r="D6" s="6" t="n">
        <v>30937</v>
      </c>
    </row>
    <row r="7" spans="1:4">
      <c r="A7" s="4" t="s">
        <v>378</v>
      </c>
      <c r="B7" s="6" t="n">
        <v>-1611</v>
      </c>
      <c r="C7" s="6" t="n">
        <v>-6198</v>
      </c>
      <c r="D7" s="6" t="n">
        <v>-821</v>
      </c>
    </row>
    <row r="8" spans="1:4">
      <c r="A8" s="4" t="s">
        <v>107</v>
      </c>
      <c r="B8" s="6" t="n">
        <v>-11542</v>
      </c>
      <c r="C8" s="6" t="n">
        <v>-12973</v>
      </c>
      <c r="D8" s="6" t="n">
        <v>-2593</v>
      </c>
    </row>
    <row r="9" spans="1:4">
      <c r="A9" s="4" t="s">
        <v>379</v>
      </c>
      <c r="B9" s="6" t="n">
        <v>525</v>
      </c>
    </row>
    <row r="10" spans="1:4">
      <c r="A10" s="4" t="s">
        <v>154</v>
      </c>
    </row>
    <row r="11" spans="1:4">
      <c r="A11" s="3" t="s">
        <v>375</v>
      </c>
    </row>
    <row r="12" spans="1:4">
      <c r="A12" s="4" t="s">
        <v>107</v>
      </c>
      <c r="B12" s="6" t="n">
        <v>-11542</v>
      </c>
      <c r="C12" s="6" t="n">
        <v>-12973</v>
      </c>
      <c r="D12" s="7" t="n">
        <v>-2593</v>
      </c>
    </row>
    <row r="13" spans="1:4">
      <c r="A13" s="4" t="s">
        <v>380</v>
      </c>
    </row>
    <row r="14" spans="1:4">
      <c r="A14" s="3" t="s">
        <v>375</v>
      </c>
    </row>
    <row r="15" spans="1:4">
      <c r="A15" s="4" t="s">
        <v>381</v>
      </c>
      <c r="B15" s="7" t="n">
        <v>1119</v>
      </c>
      <c r="C15" s="7" t="n">
        <v>108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80</v>
      </c>
    </row>
    <row r="3" spans="1:4">
      <c r="A3" s="3" t="s">
        <v>186</v>
      </c>
    </row>
    <row r="4" spans="1:4">
      <c r="A4" s="4" t="s">
        <v>383</v>
      </c>
      <c r="B4" s="7" t="n">
        <v>8944</v>
      </c>
      <c r="C4" s="7" t="n">
        <v>7334</v>
      </c>
      <c r="D4" s="7" t="n">
        <v>6383</v>
      </c>
    </row>
    <row r="5" spans="1:4">
      <c r="A5" s="4" t="s">
        <v>384</v>
      </c>
      <c r="B5" s="6" t="n">
        <v>35746</v>
      </c>
      <c r="C5" s="6" t="n">
        <v>36980</v>
      </c>
      <c r="D5" s="6" t="n">
        <v>32127</v>
      </c>
    </row>
    <row r="6" spans="1:4">
      <c r="A6" s="4" t="s">
        <v>385</v>
      </c>
      <c r="B6" s="6" t="n">
        <v>-36542</v>
      </c>
      <c r="C6" s="6" t="n">
        <v>-35370</v>
      </c>
      <c r="D6" s="6" t="n">
        <v>-31176</v>
      </c>
    </row>
    <row r="7" spans="1:4">
      <c r="A7" s="4" t="s">
        <v>386</v>
      </c>
      <c r="B7" s="7" t="n">
        <v>8148</v>
      </c>
      <c r="C7" s="7" t="n">
        <v>8944</v>
      </c>
      <c r="D7" s="7" t="n">
        <v>73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80</v>
      </c>
    </row>
    <row r="3" spans="1:4">
      <c r="A3" s="3" t="s">
        <v>186</v>
      </c>
    </row>
    <row r="4" spans="1:4">
      <c r="A4" s="4" t="s">
        <v>388</v>
      </c>
      <c r="B4" s="7" t="n">
        <v>2877</v>
      </c>
      <c r="C4" s="7" t="n">
        <v>6356</v>
      </c>
      <c r="D4" s="7" t="n">
        <v>6764</v>
      </c>
    </row>
    <row r="5" spans="1:4">
      <c r="A5" s="4" t="s">
        <v>389</v>
      </c>
      <c r="B5" s="6" t="n">
        <v>-1611</v>
      </c>
      <c r="C5" s="6" t="n">
        <v>-6198</v>
      </c>
      <c r="D5" s="6" t="n">
        <v>-821</v>
      </c>
    </row>
    <row r="6" spans="1:4">
      <c r="A6" s="4" t="s">
        <v>390</v>
      </c>
      <c r="B6" s="6" t="n">
        <v>199</v>
      </c>
      <c r="C6" s="6" t="n">
        <v>-206</v>
      </c>
      <c r="D6" s="6" t="n">
        <v>62</v>
      </c>
    </row>
    <row r="7" spans="1:4">
      <c r="A7" s="4" t="s">
        <v>92</v>
      </c>
      <c r="B7" s="7" t="n">
        <v>1465</v>
      </c>
      <c r="C7" s="7" t="n">
        <v>-48</v>
      </c>
      <c r="D7" s="7" t="n">
        <v>60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80</v>
      </c>
    </row>
    <row r="3" spans="1:4">
      <c r="A3" s="3" t="s">
        <v>186</v>
      </c>
    </row>
    <row r="4" spans="1:4">
      <c r="A4" s="4" t="s">
        <v>383</v>
      </c>
      <c r="B4" s="7" t="n">
        <v>6460</v>
      </c>
      <c r="C4" s="7" t="n">
        <v>11655</v>
      </c>
      <c r="D4" s="7" t="n">
        <v>6544</v>
      </c>
    </row>
    <row r="5" spans="1:4">
      <c r="A5" s="4" t="s">
        <v>384</v>
      </c>
      <c r="B5" s="6" t="n">
        <v>992</v>
      </c>
      <c r="C5" s="6" t="n">
        <v>2143</v>
      </c>
      <c r="D5" s="6" t="n">
        <v>6798</v>
      </c>
    </row>
    <row r="6" spans="1:4">
      <c r="A6" s="4" t="s">
        <v>392</v>
      </c>
      <c r="B6" s="6" t="n">
        <v>-1807</v>
      </c>
      <c r="C6" s="6" t="n">
        <v>-7338</v>
      </c>
      <c r="D6" s="6" t="n">
        <v>-1687</v>
      </c>
    </row>
    <row r="7" spans="1:4">
      <c r="A7" s="4" t="s">
        <v>386</v>
      </c>
      <c r="B7" s="7" t="n">
        <v>5645</v>
      </c>
      <c r="C7" s="7" t="n">
        <v>6460</v>
      </c>
      <c r="D7" s="7" t="n">
        <v>116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80</v>
      </c>
    </row>
    <row r="3" spans="1:4">
      <c r="A3" s="3" t="s">
        <v>186</v>
      </c>
    </row>
    <row r="4" spans="1:4">
      <c r="A4" s="4" t="s">
        <v>383</v>
      </c>
      <c r="B4" s="7" t="n">
        <v>5607</v>
      </c>
      <c r="C4" s="7" t="n">
        <v>6406</v>
      </c>
      <c r="D4" s="7" t="n">
        <v>7539</v>
      </c>
    </row>
    <row r="5" spans="1:4">
      <c r="A5" s="4" t="s">
        <v>384</v>
      </c>
      <c r="B5" s="6" t="n">
        <v>5220</v>
      </c>
      <c r="C5" s="6" t="n">
        <v>4724</v>
      </c>
      <c r="D5" s="6" t="n">
        <v>5177</v>
      </c>
    </row>
    <row r="6" spans="1:4">
      <c r="A6" s="4" t="s">
        <v>394</v>
      </c>
      <c r="B6" s="6" t="n">
        <v>-5121</v>
      </c>
      <c r="C6" s="6" t="n">
        <v>-5523</v>
      </c>
      <c r="D6" s="6" t="n">
        <v>-6310</v>
      </c>
    </row>
    <row r="7" spans="1:4">
      <c r="A7" s="4" t="s">
        <v>386</v>
      </c>
      <c r="B7" s="7" t="n">
        <v>5706</v>
      </c>
      <c r="C7" s="7" t="n">
        <v>5607</v>
      </c>
      <c r="D7" s="7" t="n">
        <v>64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3</v>
      </c>
    </row>
    <row r="12" spans="1:2">
      <c r="A12" s="4" t="s">
        <v>404</v>
      </c>
    </row>
    <row r="13" spans="1:2">
      <c r="A13" s="3" t="s">
        <v>397</v>
      </c>
    </row>
    <row r="14" spans="1:2">
      <c r="A14" s="4" t="s">
        <v>398</v>
      </c>
      <c r="B14" s="4" t="s">
        <v>399</v>
      </c>
    </row>
    <row r="15" spans="1:2">
      <c r="A15" s="4" t="s">
        <v>405</v>
      </c>
    </row>
    <row r="16" spans="1:2">
      <c r="A16" s="3" t="s">
        <v>397</v>
      </c>
    </row>
    <row r="17" spans="1:2">
      <c r="A17" s="4" t="s">
        <v>398</v>
      </c>
      <c r="B17" s="4" t="s">
        <v>406</v>
      </c>
    </row>
    <row r="18" spans="1:2">
      <c r="A18" s="4" t="s">
        <v>407</v>
      </c>
    </row>
    <row r="19" spans="1:2">
      <c r="A19" s="3" t="s">
        <v>397</v>
      </c>
    </row>
    <row r="20" spans="1:2">
      <c r="A20" s="4" t="s">
        <v>398</v>
      </c>
      <c r="B20" s="4" t="s">
        <v>403</v>
      </c>
    </row>
    <row r="21" spans="1:2">
      <c r="A21" s="4" t="s">
        <v>408</v>
      </c>
    </row>
    <row r="22" spans="1:2">
      <c r="A22" s="3" t="s">
        <v>397</v>
      </c>
    </row>
    <row r="23" spans="1:2">
      <c r="A23" s="4" t="s">
        <v>398</v>
      </c>
      <c r="B23" s="4" t="s">
        <v>409</v>
      </c>
    </row>
    <row r="24" spans="1:2">
      <c r="A24" s="4" t="s">
        <v>410</v>
      </c>
    </row>
    <row r="25" spans="1:2">
      <c r="A25" s="3" t="s">
        <v>397</v>
      </c>
    </row>
    <row r="26" spans="1:2">
      <c r="A26" s="4" t="s">
        <v>398</v>
      </c>
      <c r="B26"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4" t="s">
        <v>414</v>
      </c>
      <c r="C4" s="4" t="s">
        <v>415</v>
      </c>
    </row>
    <row r="5" spans="1:3">
      <c r="A5" s="4" t="s">
        <v>416</v>
      </c>
      <c r="B5" s="4" t="s">
        <v>406</v>
      </c>
    </row>
    <row r="6" spans="1:3">
      <c r="A6" s="4" t="s">
        <v>417</v>
      </c>
    </row>
    <row r="7" spans="1:3">
      <c r="A7" s="3" t="s">
        <v>412</v>
      </c>
    </row>
    <row r="8" spans="1:3">
      <c r="A8" s="4" t="s">
        <v>413</v>
      </c>
      <c r="B8" s="4" t="s">
        <v>418</v>
      </c>
    </row>
    <row r="9" spans="1:3">
      <c r="A9" s="4" t="s">
        <v>419</v>
      </c>
    </row>
    <row r="10" spans="1:3">
      <c r="A10" s="3" t="s">
        <v>412</v>
      </c>
    </row>
    <row r="11" spans="1:3">
      <c r="A11" s="4" t="s">
        <v>413</v>
      </c>
      <c r="B11" s="4" t="s">
        <v>4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s="1" t="s">
        <v>421</v>
      </c>
      <c r="B1" s="2" t="s">
        <v>1</v>
      </c>
    </row>
    <row r="2" spans="1:4">
      <c r="B2" s="2" t="s">
        <v>2</v>
      </c>
      <c r="C2" s="2" t="s">
        <v>32</v>
      </c>
      <c r="D2" s="2" t="s">
        <v>80</v>
      </c>
    </row>
    <row r="3" spans="1:4">
      <c r="A3" s="3" t="s">
        <v>422</v>
      </c>
    </row>
    <row r="4" spans="1:4">
      <c r="A4" s="4" t="s">
        <v>423</v>
      </c>
      <c r="B4" s="4" t="s">
        <v>424</v>
      </c>
      <c r="C4" s="4" t="s">
        <v>425</v>
      </c>
    </row>
    <row r="5" spans="1:4">
      <c r="A5" s="4" t="s">
        <v>426</v>
      </c>
    </row>
    <row r="6" spans="1:4">
      <c r="A6" s="3" t="s">
        <v>422</v>
      </c>
    </row>
    <row r="7" spans="1:4">
      <c r="A7" s="4" t="s">
        <v>427</v>
      </c>
      <c r="B7" s="4" t="s">
        <v>428</v>
      </c>
      <c r="C7" s="4" t="s">
        <v>429</v>
      </c>
      <c r="D7" s="4" t="s">
        <v>429</v>
      </c>
    </row>
    <row r="8" spans="1:4">
      <c r="A8" s="4" t="s">
        <v>430</v>
      </c>
    </row>
    <row r="9" spans="1:4">
      <c r="A9" s="3" t="s">
        <v>422</v>
      </c>
    </row>
    <row r="10" spans="1:4">
      <c r="A10" s="4" t="s">
        <v>431</v>
      </c>
      <c r="B10" s="4" t="s">
        <v>432</v>
      </c>
      <c r="C10" s="4" t="s">
        <v>433</v>
      </c>
      <c r="D10" s="4" t="s">
        <v>433</v>
      </c>
    </row>
    <row r="11" spans="1:4">
      <c r="A11" s="4" t="s">
        <v>434</v>
      </c>
    </row>
    <row r="12" spans="1:4">
      <c r="A12" s="3" t="s">
        <v>422</v>
      </c>
    </row>
    <row r="13" spans="1:4">
      <c r="A13" s="4" t="s">
        <v>431</v>
      </c>
      <c r="B13" s="4" t="s">
        <v>435</v>
      </c>
      <c r="C13" s="4" t="s">
        <v>436</v>
      </c>
      <c r="D13" s="4" t="s">
        <v>437</v>
      </c>
    </row>
    <row r="14" spans="1:4">
      <c r="A14" s="4" t="s">
        <v>438</v>
      </c>
    </row>
    <row r="15" spans="1:4">
      <c r="A15" s="3" t="s">
        <v>422</v>
      </c>
    </row>
    <row r="16" spans="1:4">
      <c r="A16" s="4" t="s">
        <v>427</v>
      </c>
      <c r="B16" s="4" t="s">
        <v>439</v>
      </c>
      <c r="C16" s="4" t="s">
        <v>428</v>
      </c>
    </row>
    <row r="17" spans="1:4">
      <c r="A17" s="4" t="s">
        <v>440</v>
      </c>
    </row>
    <row r="18" spans="1:4">
      <c r="A18" s="3" t="s">
        <v>422</v>
      </c>
    </row>
    <row r="19" spans="1:4">
      <c r="A19" s="4" t="s">
        <v>441</v>
      </c>
      <c r="B19" s="6" t="n">
        <v>1</v>
      </c>
      <c r="C19" s="6" t="n">
        <v>0</v>
      </c>
      <c r="D19" s="6" t="n">
        <v>0</v>
      </c>
    </row>
    <row r="20" spans="1:4">
      <c r="A20" s="4" t="s">
        <v>442</v>
      </c>
    </row>
    <row r="21" spans="1:4">
      <c r="A21" s="3" t="s">
        <v>422</v>
      </c>
    </row>
    <row r="22" spans="1:4">
      <c r="A22" s="4" t="s">
        <v>431</v>
      </c>
      <c r="B22" s="4" t="s">
        <v>436</v>
      </c>
      <c r="C22" s="4" t="s">
        <v>436</v>
      </c>
      <c r="D22" s="4" t="s">
        <v>437</v>
      </c>
    </row>
    <row r="23" spans="1:4">
      <c r="A23" s="4" t="s">
        <v>443</v>
      </c>
    </row>
    <row r="24" spans="1:4">
      <c r="A24" s="3" t="s">
        <v>422</v>
      </c>
    </row>
    <row r="25" spans="1:4">
      <c r="A25" s="4" t="s">
        <v>431</v>
      </c>
      <c r="B25" s="4" t="s">
        <v>444</v>
      </c>
      <c r="C25" s="4" t="s">
        <v>444</v>
      </c>
      <c r="D25" s="4" t="s">
        <v>4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80</v>
      </c>
    </row>
    <row r="3" spans="1:4">
      <c r="A3" s="3" t="s">
        <v>104</v>
      </c>
    </row>
    <row r="4" spans="1:4">
      <c r="A4" s="4" t="s">
        <v>95</v>
      </c>
      <c r="B4" s="7" t="n">
        <v>14568</v>
      </c>
      <c r="C4" s="7" t="n">
        <v>16008</v>
      </c>
      <c r="D4" s="7" t="n">
        <v>-18921</v>
      </c>
    </row>
    <row r="5" spans="1:4">
      <c r="A5" s="3" t="s">
        <v>105</v>
      </c>
    </row>
    <row r="6" spans="1:4">
      <c r="A6" s="4" t="s">
        <v>106</v>
      </c>
      <c r="B6" s="6" t="n">
        <v>525</v>
      </c>
      <c r="C6" s="6" t="n">
        <v>0</v>
      </c>
      <c r="D6" s="6" t="n">
        <v>0</v>
      </c>
    </row>
    <row r="7" spans="1:4">
      <c r="A7" s="4" t="s">
        <v>107</v>
      </c>
      <c r="B7" s="6" t="n">
        <v>-11542</v>
      </c>
      <c r="C7" s="6" t="n">
        <v>-12973</v>
      </c>
      <c r="D7" s="6" t="n">
        <v>-2593</v>
      </c>
    </row>
    <row r="8" spans="1:4">
      <c r="A8" s="4" t="s">
        <v>108</v>
      </c>
      <c r="B8" s="7" t="n">
        <v>3551</v>
      </c>
      <c r="C8" s="7" t="n">
        <v>3035</v>
      </c>
      <c r="D8" s="7" t="n">
        <v>-215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27"/>
    <col customWidth="1" max="3" min="3" width="65"/>
    <col customWidth="1" max="4" min="4" width="37"/>
    <col customWidth="1" max="5" min="5" width="80"/>
    <col customWidth="1" max="6" min="6" width="21"/>
    <col customWidth="1" max="7" min="7" width="21"/>
    <col customWidth="1" max="8" min="8" width="21"/>
    <col customWidth="1" max="9" min="9" width="21"/>
  </cols>
  <sheetData>
    <row r="1" spans="1:9">
      <c r="A1" s="1" t="s">
        <v>446</v>
      </c>
      <c r="B1" s="2" t="s">
        <v>447</v>
      </c>
      <c r="C1" s="2" t="s">
        <v>448</v>
      </c>
      <c r="D1" s="2" t="s">
        <v>449</v>
      </c>
      <c r="E1" s="2" t="s">
        <v>450</v>
      </c>
      <c r="F1" s="2" t="s">
        <v>451</v>
      </c>
      <c r="G1" s="2" t="s">
        <v>452</v>
      </c>
      <c r="H1" s="2" t="s">
        <v>453</v>
      </c>
      <c r="I1" s="2" t="s">
        <v>454</v>
      </c>
    </row>
    <row r="2" spans="1:9">
      <c r="A2" s="3" t="s">
        <v>455</v>
      </c>
    </row>
    <row r="3" spans="1:9">
      <c r="A3" s="4" t="s">
        <v>456</v>
      </c>
      <c r="G3" s="7" t="n">
        <v>230000000</v>
      </c>
    </row>
    <row r="4" spans="1:9">
      <c r="A4" s="4" t="s">
        <v>50</v>
      </c>
      <c r="F4" s="7" t="n">
        <v>15235000</v>
      </c>
      <c r="G4" s="6" t="n">
        <v>14969000</v>
      </c>
    </row>
    <row r="5" spans="1:9">
      <c r="A5" s="4" t="s">
        <v>34</v>
      </c>
      <c r="F5" s="6" t="n">
        <v>37635000</v>
      </c>
      <c r="G5" s="6" t="n">
        <v>49801000</v>
      </c>
      <c r="H5" s="7" t="n">
        <v>36793000</v>
      </c>
      <c r="I5" s="7" t="n">
        <v>52003000</v>
      </c>
    </row>
    <row r="6" spans="1:9">
      <c r="A6" s="4" t="s">
        <v>457</v>
      </c>
      <c r="F6" s="6" t="n">
        <v>55611000</v>
      </c>
      <c r="G6" s="6" t="n">
        <v>105492000</v>
      </c>
    </row>
    <row r="7" spans="1:9">
      <c r="A7" s="4" t="s">
        <v>458</v>
      </c>
      <c r="F7" s="6" t="n">
        <v>93246000</v>
      </c>
      <c r="G7" s="7" t="n">
        <v>155293000</v>
      </c>
    </row>
    <row r="8" spans="1:9">
      <c r="A8" s="4" t="s">
        <v>459</v>
      </c>
      <c r="B8" s="4" t="s">
        <v>460</v>
      </c>
      <c r="G8" s="4" t="s">
        <v>460</v>
      </c>
    </row>
    <row r="9" spans="1:9">
      <c r="A9" s="4" t="s">
        <v>461</v>
      </c>
      <c r="D9" s="7" t="n">
        <v>112500000</v>
      </c>
    </row>
    <row r="10" spans="1:9">
      <c r="A10" s="4" t="s">
        <v>462</v>
      </c>
      <c r="D10" s="4" t="s">
        <v>463</v>
      </c>
    </row>
    <row r="11" spans="1:9">
      <c r="A11" s="4" t="s">
        <v>464</v>
      </c>
      <c r="D11" s="7" t="n">
        <v>3537000</v>
      </c>
    </row>
    <row r="12" spans="1:9">
      <c r="A12" s="4" t="s">
        <v>465</v>
      </c>
      <c r="E12" s="6" t="n">
        <v>15000000</v>
      </c>
    </row>
    <row r="13" spans="1:9">
      <c r="A13" s="4" t="s">
        <v>466</v>
      </c>
      <c r="E13" s="7" t="n">
        <v>108955000</v>
      </c>
    </row>
    <row r="14" spans="1:9">
      <c r="A14" s="4" t="s">
        <v>467</v>
      </c>
      <c r="E14" s="6" t="n">
        <v>2042000</v>
      </c>
    </row>
    <row r="15" spans="1:9">
      <c r="A15" s="4" t="s">
        <v>468</v>
      </c>
      <c r="F15" s="6" t="n">
        <v>108574000</v>
      </c>
    </row>
    <row r="16" spans="1:9">
      <c r="A16" s="4" t="s">
        <v>469</v>
      </c>
      <c r="F16" s="6" t="n">
        <v>3926000</v>
      </c>
      <c r="G16" s="7" t="n">
        <v>3395000</v>
      </c>
    </row>
    <row r="17" spans="1:9">
      <c r="A17" s="4" t="s">
        <v>470</v>
      </c>
      <c r="E17" s="7" t="n">
        <v>3158000</v>
      </c>
      <c r="F17" s="6" t="n">
        <v>4957000</v>
      </c>
    </row>
    <row r="18" spans="1:9">
      <c r="A18" s="4" t="s">
        <v>471</v>
      </c>
      <c r="E18" s="4" t="s">
        <v>472</v>
      </c>
    </row>
    <row r="19" spans="1:9">
      <c r="A19" s="4" t="s">
        <v>473</v>
      </c>
      <c r="B19" s="6" t="n">
        <v>0</v>
      </c>
      <c r="D19" s="6" t="n">
        <v>15000000</v>
      </c>
    </row>
    <row r="20" spans="1:9">
      <c r="A20" s="4" t="s">
        <v>474</v>
      </c>
      <c r="E20" s="9" t="n">
        <v>0.1333</v>
      </c>
    </row>
    <row r="21" spans="1:9">
      <c r="A21" s="4" t="s">
        <v>475</v>
      </c>
      <c r="D21" s="8" t="n">
        <v>7.5</v>
      </c>
    </row>
    <row r="22" spans="1:9">
      <c r="A22" s="4" t="s">
        <v>476</v>
      </c>
    </row>
    <row r="23" spans="1:9">
      <c r="A23" s="3" t="s">
        <v>455</v>
      </c>
    </row>
    <row r="24" spans="1:9">
      <c r="A24" s="4" t="s">
        <v>477</v>
      </c>
      <c r="F24" s="6" t="n">
        <v>2358000</v>
      </c>
      <c r="G24" s="6" t="n">
        <v>0</v>
      </c>
    </row>
    <row r="25" spans="1:9">
      <c r="A25" s="4" t="s">
        <v>478</v>
      </c>
    </row>
    <row r="26" spans="1:9">
      <c r="A26" s="3" t="s">
        <v>455</v>
      </c>
    </row>
    <row r="27" spans="1:9">
      <c r="A27" s="4" t="s">
        <v>477</v>
      </c>
      <c r="F27" s="6" t="n">
        <v>505000</v>
      </c>
    </row>
    <row r="28" spans="1:9">
      <c r="A28" s="4" t="s">
        <v>479</v>
      </c>
    </row>
    <row r="29" spans="1:9">
      <c r="A29" s="3" t="s">
        <v>455</v>
      </c>
    </row>
    <row r="30" spans="1:9">
      <c r="A30" s="4" t="s">
        <v>477</v>
      </c>
      <c r="F30" s="6" t="n">
        <v>1853000</v>
      </c>
    </row>
    <row r="31" spans="1:9">
      <c r="A31" s="4" t="s">
        <v>480</v>
      </c>
    </row>
    <row r="32" spans="1:9">
      <c r="A32" s="3" t="s">
        <v>455</v>
      </c>
    </row>
    <row r="33" spans="1:9">
      <c r="A33" s="4" t="s">
        <v>456</v>
      </c>
      <c r="G33" s="6" t="n">
        <v>160000000</v>
      </c>
    </row>
    <row r="34" spans="1:9">
      <c r="A34" s="4" t="s">
        <v>481</v>
      </c>
    </row>
    <row r="35" spans="1:9">
      <c r="A35" s="3" t="s">
        <v>455</v>
      </c>
    </row>
    <row r="36" spans="1:9">
      <c r="A36" s="4" t="s">
        <v>456</v>
      </c>
      <c r="G36" s="6" t="n">
        <v>25000000</v>
      </c>
    </row>
    <row r="37" spans="1:9">
      <c r="A37" s="4" t="s">
        <v>482</v>
      </c>
    </row>
    <row r="38" spans="1:9">
      <c r="A38" s="3" t="s">
        <v>455</v>
      </c>
    </row>
    <row r="39" spans="1:9">
      <c r="A39" s="4" t="s">
        <v>456</v>
      </c>
      <c r="G39" s="7" t="n">
        <v>45000000</v>
      </c>
    </row>
    <row r="40" spans="1:9">
      <c r="A40" s="4" t="s">
        <v>417</v>
      </c>
    </row>
    <row r="41" spans="1:9">
      <c r="A41" s="3" t="s">
        <v>455</v>
      </c>
    </row>
    <row r="42" spans="1:9">
      <c r="A42" s="4" t="s">
        <v>483</v>
      </c>
      <c r="B42" s="4" t="s">
        <v>484</v>
      </c>
      <c r="G42" s="4" t="s">
        <v>484</v>
      </c>
    </row>
    <row r="43" spans="1:9">
      <c r="A43" s="4" t="s">
        <v>419</v>
      </c>
    </row>
    <row r="44" spans="1:9">
      <c r="A44" s="3" t="s">
        <v>455</v>
      </c>
    </row>
    <row r="45" spans="1:9">
      <c r="A45" s="4" t="s">
        <v>485</v>
      </c>
      <c r="E45" s="6" t="n">
        <v>4</v>
      </c>
    </row>
    <row r="46" spans="1:9">
      <c r="A46" s="4" t="s">
        <v>486</v>
      </c>
    </row>
    <row r="47" spans="1:9">
      <c r="A47" s="3" t="s">
        <v>455</v>
      </c>
    </row>
    <row r="48" spans="1:9">
      <c r="A48" s="4" t="s">
        <v>50</v>
      </c>
      <c r="G48" s="7" t="n">
        <v>0</v>
      </c>
    </row>
    <row r="49" spans="1:9">
      <c r="A49" s="4" t="s">
        <v>457</v>
      </c>
      <c r="G49" s="6" t="n">
        <v>88860000</v>
      </c>
    </row>
    <row r="50" spans="1:9">
      <c r="A50" s="4" t="s">
        <v>487</v>
      </c>
      <c r="E50" s="7" t="n">
        <v>37352000</v>
      </c>
    </row>
    <row r="51" spans="1:9">
      <c r="A51" s="4" t="s">
        <v>488</v>
      </c>
      <c r="G51" s="7" t="n">
        <v>123846000</v>
      </c>
    </row>
    <row r="52" spans="1:9">
      <c r="A52" s="4" t="s">
        <v>489</v>
      </c>
      <c r="E52" s="4" t="s">
        <v>490</v>
      </c>
    </row>
    <row r="53" spans="1:9">
      <c r="A53" s="4" t="s">
        <v>491</v>
      </c>
      <c r="E53" s="4" t="s">
        <v>492</v>
      </c>
    </row>
    <row r="54" spans="1:9">
      <c r="A54" s="4" t="s">
        <v>493</v>
      </c>
      <c r="E54" s="4" t="s">
        <v>494</v>
      </c>
    </row>
    <row r="55" spans="1:9">
      <c r="A55" s="4" t="s">
        <v>495</v>
      </c>
      <c r="E55" s="7" t="n">
        <v>23000000</v>
      </c>
    </row>
    <row r="56" spans="1:9">
      <c r="A56" s="4" t="s">
        <v>496</v>
      </c>
      <c r="E56" s="4" t="s">
        <v>497</v>
      </c>
    </row>
    <row r="57" spans="1:9">
      <c r="A57" s="4" t="s">
        <v>498</v>
      </c>
      <c r="B57" s="4" t="s">
        <v>499</v>
      </c>
      <c r="G57" s="4" t="s">
        <v>499</v>
      </c>
    </row>
    <row r="58" spans="1:9">
      <c r="A58" s="4" t="s">
        <v>500</v>
      </c>
      <c r="G58" s="7" t="n">
        <v>4961000</v>
      </c>
    </row>
    <row r="59" spans="1:9">
      <c r="A59" s="4" t="s">
        <v>501</v>
      </c>
      <c r="F59" s="6" t="n">
        <v>2233000</v>
      </c>
      <c r="G59" s="6" t="n">
        <v>1781000</v>
      </c>
    </row>
    <row r="60" spans="1:9">
      <c r="A60" s="4" t="s">
        <v>502</v>
      </c>
      <c r="F60" s="6" t="n">
        <v>496000</v>
      </c>
      <c r="G60" s="6" t="n">
        <v>509000</v>
      </c>
    </row>
    <row r="61" spans="1:9">
      <c r="A61" s="4" t="s">
        <v>503</v>
      </c>
      <c r="F61" s="7" t="n">
        <v>1737000</v>
      </c>
      <c r="G61" s="6" t="n">
        <v>1272000</v>
      </c>
    </row>
    <row r="62" spans="1:9">
      <c r="A62" s="4" t="s">
        <v>504</v>
      </c>
    </row>
    <row r="63" spans="1:9">
      <c r="A63" s="3" t="s">
        <v>455</v>
      </c>
    </row>
    <row r="64" spans="1:9">
      <c r="A64" s="4" t="s">
        <v>505</v>
      </c>
      <c r="E64" s="4" t="s">
        <v>460</v>
      </c>
    </row>
    <row r="65" spans="1:9">
      <c r="A65" s="4" t="s">
        <v>506</v>
      </c>
    </row>
    <row r="66" spans="1:9">
      <c r="A66" s="3" t="s">
        <v>455</v>
      </c>
    </row>
    <row r="67" spans="1:9">
      <c r="A67" s="4" t="s">
        <v>505</v>
      </c>
      <c r="E67" s="4" t="s">
        <v>507</v>
      </c>
    </row>
    <row r="68" spans="1:9">
      <c r="A68" s="4" t="s">
        <v>508</v>
      </c>
    </row>
    <row r="69" spans="1:9">
      <c r="A69" s="3" t="s">
        <v>455</v>
      </c>
    </row>
    <row r="70" spans="1:9">
      <c r="A70" s="4" t="s">
        <v>456</v>
      </c>
      <c r="B70" s="10" t="n">
        <v>2000000000</v>
      </c>
      <c r="G70" s="6" t="n">
        <v>16632000</v>
      </c>
    </row>
    <row r="71" spans="1:9">
      <c r="A71" s="4" t="s">
        <v>50</v>
      </c>
      <c r="G71" s="6" t="n">
        <v>14969000</v>
      </c>
    </row>
    <row r="72" spans="1:9">
      <c r="A72" s="4" t="s">
        <v>457</v>
      </c>
      <c r="G72" s="7" t="n">
        <v>16632000</v>
      </c>
    </row>
    <row r="73" spans="1:9">
      <c r="A73" s="4" t="s">
        <v>498</v>
      </c>
      <c r="B73" s="4" t="s">
        <v>509</v>
      </c>
      <c r="G73" s="4" t="s">
        <v>509</v>
      </c>
    </row>
    <row r="74" spans="1:9">
      <c r="A74" s="4" t="s">
        <v>510</v>
      </c>
      <c r="E74" s="4" t="s">
        <v>511</v>
      </c>
    </row>
    <row r="75" spans="1:9">
      <c r="A75" s="4" t="s">
        <v>512</v>
      </c>
    </row>
    <row r="76" spans="1:9">
      <c r="A76" s="3" t="s">
        <v>455</v>
      </c>
    </row>
    <row r="77" spans="1:9">
      <c r="A77" s="4" t="s">
        <v>489</v>
      </c>
      <c r="C77" s="4" t="s">
        <v>513</v>
      </c>
    </row>
    <row r="78" spans="1:9">
      <c r="A78" s="4" t="s">
        <v>496</v>
      </c>
      <c r="C78" s="4" t="s">
        <v>514</v>
      </c>
    </row>
    <row r="79" spans="1:9">
      <c r="A79" s="4" t="s">
        <v>510</v>
      </c>
      <c r="C79" s="4" t="s">
        <v>409</v>
      </c>
    </row>
    <row r="80" spans="1:9">
      <c r="A80" s="4" t="s">
        <v>515</v>
      </c>
    </row>
    <row r="81" spans="1:9">
      <c r="A81" s="3" t="s">
        <v>455</v>
      </c>
    </row>
    <row r="82" spans="1:9">
      <c r="A82" s="4" t="s">
        <v>516</v>
      </c>
      <c r="C82" s="4" t="s">
        <v>4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2"/>
    <col customWidth="1" max="2" min="2" width="20"/>
    <col customWidth="1" max="3" min="3" width="14"/>
    <col customWidth="1" max="4" min="4" width="27"/>
    <col customWidth="1" max="5" min="5" width="20"/>
    <col customWidth="1" max="6" min="6" width="20"/>
  </cols>
  <sheetData>
    <row r="1" spans="1:6">
      <c r="A1" s="1" t="s">
        <v>517</v>
      </c>
      <c r="B1" s="2" t="s">
        <v>518</v>
      </c>
      <c r="D1" s="2" t="s">
        <v>519</v>
      </c>
      <c r="E1" s="2" t="s">
        <v>1</v>
      </c>
    </row>
    <row r="2" spans="1:6">
      <c r="B2" s="2" t="s">
        <v>520</v>
      </c>
      <c r="C2" s="2" t="s">
        <v>521</v>
      </c>
      <c r="D2" s="2" t="s">
        <v>522</v>
      </c>
      <c r="E2" s="2" t="s">
        <v>523</v>
      </c>
      <c r="F2" s="2" t="s">
        <v>524</v>
      </c>
    </row>
    <row r="3" spans="1:6">
      <c r="A3" s="3" t="s">
        <v>525</v>
      </c>
    </row>
    <row r="4" spans="1:6">
      <c r="A4" s="4" t="s">
        <v>526</v>
      </c>
      <c r="D4" s="6" t="n">
        <v>183496</v>
      </c>
    </row>
    <row r="5" spans="1:6">
      <c r="A5" s="4" t="s">
        <v>74</v>
      </c>
      <c r="E5" s="6" t="n">
        <v>0</v>
      </c>
      <c r="F5" s="6" t="n">
        <v>0</v>
      </c>
    </row>
    <row r="6" spans="1:6">
      <c r="A6" s="4" t="s">
        <v>527</v>
      </c>
      <c r="B6" s="9" t="n">
        <v>14.1844</v>
      </c>
      <c r="E6" s="9" t="n">
        <v>14.1844</v>
      </c>
    </row>
    <row r="7" spans="1:6">
      <c r="A7" s="4" t="s">
        <v>151</v>
      </c>
    </row>
    <row r="8" spans="1:6">
      <c r="A8" s="3" t="s">
        <v>525</v>
      </c>
    </row>
    <row r="9" spans="1:6">
      <c r="A9" s="4" t="s">
        <v>528</v>
      </c>
      <c r="B9" s="6" t="n">
        <v>3316922</v>
      </c>
    </row>
    <row r="10" spans="1:6">
      <c r="A10" s="4" t="s">
        <v>529</v>
      </c>
      <c r="B10" s="6" t="n">
        <v>75342</v>
      </c>
    </row>
    <row r="11" spans="1:6">
      <c r="A11" s="4" t="s">
        <v>530</v>
      </c>
      <c r="D11" s="6" t="n">
        <v>2602770</v>
      </c>
    </row>
    <row r="12" spans="1:6">
      <c r="A12" s="4" t="s">
        <v>531</v>
      </c>
    </row>
    <row r="13" spans="1:6">
      <c r="A13" s="3" t="s">
        <v>525</v>
      </c>
    </row>
    <row r="14" spans="1:6">
      <c r="A14" s="4" t="s">
        <v>526</v>
      </c>
      <c r="B14" s="6" t="n">
        <v>233843</v>
      </c>
    </row>
    <row r="15" spans="1:6">
      <c r="A15" s="4" t="s">
        <v>532</v>
      </c>
      <c r="C15" s="4" t="s">
        <v>533</v>
      </c>
    </row>
    <row r="16" spans="1:6">
      <c r="A16" s="4" t="s">
        <v>74</v>
      </c>
      <c r="E16" s="6" t="n">
        <v>0</v>
      </c>
      <c r="F16" s="6" t="n">
        <v>0</v>
      </c>
    </row>
    <row r="17" spans="1:6">
      <c r="A17" s="4" t="s">
        <v>162</v>
      </c>
      <c r="D17" s="6" t="n">
        <v>300</v>
      </c>
      <c r="E17" s="6" t="n">
        <v>300</v>
      </c>
    </row>
    <row r="18" spans="1:6">
      <c r="A18" s="4" t="s">
        <v>534</v>
      </c>
      <c r="D18" s="7" t="n">
        <v>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80</v>
      </c>
    </row>
    <row r="3" spans="1:4">
      <c r="A3" s="4" t="s">
        <v>536</v>
      </c>
    </row>
    <row r="4" spans="1:4">
      <c r="A4" s="3" t="s">
        <v>537</v>
      </c>
    </row>
    <row r="5" spans="1:4">
      <c r="A5" s="4" t="s">
        <v>538</v>
      </c>
      <c r="B5" s="6" t="n">
        <v>10812</v>
      </c>
      <c r="C5" s="6" t="n">
        <v>16000</v>
      </c>
      <c r="D5" s="6" t="n">
        <v>25029</v>
      </c>
    </row>
    <row r="6" spans="1:4">
      <c r="A6" s="4" t="s">
        <v>150</v>
      </c>
    </row>
    <row r="7" spans="1:4">
      <c r="A7" s="3" t="s">
        <v>537</v>
      </c>
    </row>
    <row r="8" spans="1:4">
      <c r="A8" s="4" t="s">
        <v>538</v>
      </c>
      <c r="D8" s="6" t="n">
        <v>4293</v>
      </c>
    </row>
    <row r="9" spans="1:4">
      <c r="A9" s="4" t="s">
        <v>539</v>
      </c>
    </row>
    <row r="10" spans="1:4">
      <c r="A10" s="3" t="s">
        <v>537</v>
      </c>
    </row>
    <row r="11" spans="1:4">
      <c r="A11" s="4" t="s">
        <v>538</v>
      </c>
      <c r="B11" s="6" t="n">
        <v>10248</v>
      </c>
      <c r="C11" s="6" t="n">
        <v>15000</v>
      </c>
      <c r="D11" s="6" t="n">
        <v>1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519</v>
      </c>
      <c r="J1" s="2" t="s">
        <v>1</v>
      </c>
    </row>
    <row r="2" spans="1:12">
      <c r="B2" s="2" t="s">
        <v>2</v>
      </c>
      <c r="C2" s="2" t="s">
        <v>541</v>
      </c>
      <c r="D2" s="2" t="s">
        <v>4</v>
      </c>
      <c r="E2" s="2" t="s">
        <v>542</v>
      </c>
      <c r="F2" s="2" t="s">
        <v>32</v>
      </c>
      <c r="G2" s="2" t="s">
        <v>543</v>
      </c>
      <c r="H2" s="2" t="s">
        <v>544</v>
      </c>
      <c r="I2" s="2" t="s">
        <v>545</v>
      </c>
      <c r="J2" s="2" t="s">
        <v>2</v>
      </c>
      <c r="K2" s="2" t="s">
        <v>32</v>
      </c>
      <c r="L2" s="2" t="s">
        <v>80</v>
      </c>
    </row>
    <row r="3" spans="1:12">
      <c r="A3" s="3" t="s">
        <v>192</v>
      </c>
    </row>
    <row r="4" spans="1:12">
      <c r="A4" s="4" t="s">
        <v>95</v>
      </c>
      <c r="B4" s="7" t="n">
        <v>-30452</v>
      </c>
      <c r="C4" s="7" t="n">
        <v>-3617</v>
      </c>
      <c r="D4" s="7" t="n">
        <v>12818</v>
      </c>
      <c r="E4" s="7" t="n">
        <v>35819</v>
      </c>
      <c r="F4" s="7" t="n">
        <v>-41539</v>
      </c>
      <c r="G4" s="7" t="n">
        <v>-1134</v>
      </c>
      <c r="H4" s="7" t="n">
        <v>3369</v>
      </c>
      <c r="I4" s="7" t="n">
        <v>55312</v>
      </c>
      <c r="J4" s="7" t="n">
        <v>14568</v>
      </c>
      <c r="K4" s="7" t="n">
        <v>16008</v>
      </c>
      <c r="L4" s="7" t="n">
        <v>-18921</v>
      </c>
    </row>
    <row r="5" spans="1:12">
      <c r="A5" s="4" t="s">
        <v>546</v>
      </c>
      <c r="J5" s="6" t="n">
        <v>0</v>
      </c>
      <c r="K5" s="6" t="n">
        <v>0</v>
      </c>
      <c r="L5" s="6" t="n">
        <v>3332</v>
      </c>
    </row>
    <row r="6" spans="1:12">
      <c r="A6" s="4" t="s">
        <v>97</v>
      </c>
      <c r="B6" s="7" t="n">
        <v>-30452</v>
      </c>
      <c r="C6" s="7" t="n">
        <v>-3617</v>
      </c>
      <c r="D6" s="7" t="n">
        <v>12818</v>
      </c>
      <c r="E6" s="7" t="n">
        <v>35819</v>
      </c>
      <c r="F6" s="7" t="n">
        <v>-41539</v>
      </c>
      <c r="G6" s="7" t="n">
        <v>-1134</v>
      </c>
      <c r="H6" s="7" t="n">
        <v>3369</v>
      </c>
      <c r="I6" s="7" t="n">
        <v>55312</v>
      </c>
      <c r="J6" s="7" t="n">
        <v>14568</v>
      </c>
      <c r="K6" s="7" t="n">
        <v>16008</v>
      </c>
      <c r="L6" s="7" t="n">
        <v>-22253</v>
      </c>
    </row>
    <row r="7" spans="1:12">
      <c r="A7" s="4" t="s">
        <v>547</v>
      </c>
      <c r="J7" s="6" t="n">
        <v>83116</v>
      </c>
      <c r="K7" s="6" t="n">
        <v>77559</v>
      </c>
      <c r="L7" s="6" t="n">
        <v>72809</v>
      </c>
    </row>
    <row r="8" spans="1:12">
      <c r="A8" s="4" t="s">
        <v>548</v>
      </c>
      <c r="B8" s="8" t="n">
        <v>-0.33</v>
      </c>
      <c r="C8" s="8" t="n">
        <v>-0.04</v>
      </c>
      <c r="D8" s="8" t="n">
        <v>0.16</v>
      </c>
      <c r="E8" s="8" t="n">
        <v>0.46</v>
      </c>
      <c r="F8" s="8" t="n">
        <v>0.54</v>
      </c>
      <c r="G8" s="8" t="n">
        <v>-0.01</v>
      </c>
      <c r="H8" s="8" t="n">
        <v>0.04</v>
      </c>
      <c r="I8" s="8" t="n">
        <v>0.71</v>
      </c>
      <c r="J8" s="8" t="n">
        <v>0.18</v>
      </c>
      <c r="K8" s="8" t="n">
        <v>0.21</v>
      </c>
      <c r="L8" s="8" t="n">
        <v>-0.31</v>
      </c>
    </row>
    <row r="9" spans="1:12">
      <c r="A9" s="4" t="s">
        <v>549</v>
      </c>
      <c r="J9" s="6" t="n">
        <v>1495</v>
      </c>
      <c r="K9" s="6" t="n">
        <v>826</v>
      </c>
      <c r="L9" s="6" t="n">
        <v>0</v>
      </c>
    </row>
    <row r="10" spans="1:12">
      <c r="A10" s="4" t="s">
        <v>550</v>
      </c>
      <c r="J10" s="6" t="n">
        <v>84611</v>
      </c>
      <c r="K10" s="6" t="n">
        <v>78385</v>
      </c>
      <c r="L10" s="6" t="n">
        <v>72809</v>
      </c>
    </row>
    <row r="11" spans="1:12">
      <c r="A11" s="4" t="s">
        <v>551</v>
      </c>
      <c r="B11" s="8" t="n">
        <v>-0.33</v>
      </c>
      <c r="C11" s="8" t="n">
        <v>-0.04</v>
      </c>
      <c r="D11" s="8" t="n">
        <v>0.15</v>
      </c>
      <c r="E11" s="8" t="n">
        <v>0.39</v>
      </c>
      <c r="F11" s="8" t="n">
        <v>0.54</v>
      </c>
      <c r="G11" s="8" t="n">
        <v>-0.01</v>
      </c>
      <c r="H11" s="8" t="n">
        <v>0.04</v>
      </c>
      <c r="I11" s="8" t="n">
        <v>0.61</v>
      </c>
      <c r="J11" s="8" t="n">
        <v>0.17</v>
      </c>
      <c r="K11" s="8" t="n">
        <v>0.2</v>
      </c>
      <c r="L11" s="8" t="n">
        <v>-0.3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80</v>
      </c>
    </row>
    <row r="3" spans="1:4">
      <c r="A3" s="3" t="s">
        <v>553</v>
      </c>
    </row>
    <row r="4" spans="1:4">
      <c r="A4" s="4" t="s">
        <v>554</v>
      </c>
      <c r="B4" s="7" t="n">
        <v>51</v>
      </c>
      <c r="C4" s="7" t="n">
        <v>68</v>
      </c>
      <c r="D4" s="7" t="n">
        <v>288</v>
      </c>
    </row>
    <row r="5" spans="1:4">
      <c r="A5" s="4" t="s">
        <v>43</v>
      </c>
      <c r="B5" s="6" t="n">
        <v>26500</v>
      </c>
      <c r="C5" s="6" t="n">
        <v>27821</v>
      </c>
      <c r="D5" s="7" t="n">
        <v>29212</v>
      </c>
    </row>
    <row r="6" spans="1:4">
      <c r="A6" s="4" t="s">
        <v>555</v>
      </c>
      <c r="B6" s="6" t="n">
        <v>1321</v>
      </c>
    </row>
    <row r="7" spans="1:4">
      <c r="A7" s="4" t="s">
        <v>556</v>
      </c>
      <c r="B7" s="7" t="n">
        <v>28249</v>
      </c>
      <c r="C7" s="7" t="n">
        <v>295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57</v>
      </c>
      <c r="B1" s="2" t="s">
        <v>452</v>
      </c>
    </row>
    <row r="2" spans="1:2">
      <c r="A2" s="3" t="s">
        <v>197</v>
      </c>
    </row>
    <row r="3" spans="1:2">
      <c r="A3" s="6" t="n">
        <v>2016</v>
      </c>
      <c r="B3" s="7" t="n">
        <v>51</v>
      </c>
    </row>
    <row r="4" spans="1:2">
      <c r="A4" s="6" t="n">
        <v>2017</v>
      </c>
      <c r="B4" s="6" t="n">
        <v>51</v>
      </c>
    </row>
    <row r="5" spans="1:2">
      <c r="A5" s="6" t="n">
        <v>2018</v>
      </c>
      <c r="B5" s="6" t="n">
        <v>51</v>
      </c>
    </row>
    <row r="6" spans="1:2">
      <c r="A6" s="6" t="n">
        <v>2019</v>
      </c>
      <c r="B6" s="6" t="n">
        <v>39</v>
      </c>
    </row>
    <row r="7" spans="1:2">
      <c r="A7" s="4" t="s">
        <v>149</v>
      </c>
      <c r="B7" s="7" t="n">
        <v>1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8</v>
      </c>
      <c r="B1" s="2" t="s">
        <v>1</v>
      </c>
    </row>
    <row r="2" spans="1:3">
      <c r="B2" s="2" t="s">
        <v>2</v>
      </c>
      <c r="C2" s="2" t="s">
        <v>32</v>
      </c>
    </row>
    <row r="3" spans="1:3">
      <c r="A3" s="3" t="s">
        <v>559</v>
      </c>
    </row>
    <row r="4" spans="1:3">
      <c r="A4" s="4" t="s">
        <v>560</v>
      </c>
      <c r="B4" s="7" t="n">
        <v>128132</v>
      </c>
      <c r="C4" s="7" t="n">
        <v>128132</v>
      </c>
    </row>
    <row r="5" spans="1:3">
      <c r="A5" s="4" t="s">
        <v>561</v>
      </c>
      <c r="B5" s="6" t="n">
        <v>39350</v>
      </c>
      <c r="C5" s="6" t="n">
        <v>39299</v>
      </c>
    </row>
    <row r="6" spans="1:3">
      <c r="A6" s="4" t="s">
        <v>562</v>
      </c>
      <c r="B6" s="6" t="n">
        <v>88782</v>
      </c>
      <c r="C6" s="6" t="n">
        <v>88833</v>
      </c>
    </row>
    <row r="7" spans="1:3">
      <c r="A7" s="4" t="s">
        <v>563</v>
      </c>
    </row>
    <row r="8" spans="1:3">
      <c r="A8" s="3" t="s">
        <v>559</v>
      </c>
    </row>
    <row r="9" spans="1:3">
      <c r="A9" s="4" t="s">
        <v>560</v>
      </c>
      <c r="B9" s="6" t="n">
        <v>88590</v>
      </c>
      <c r="C9" s="6" t="n">
        <v>88590</v>
      </c>
    </row>
    <row r="10" spans="1:3">
      <c r="A10" s="4" t="s">
        <v>562</v>
      </c>
      <c r="B10" s="6" t="n">
        <v>88590</v>
      </c>
      <c r="C10" s="6" t="n">
        <v>88590</v>
      </c>
    </row>
    <row r="11" spans="1:3">
      <c r="A11" s="4" t="s">
        <v>564</v>
      </c>
    </row>
    <row r="12" spans="1:3">
      <c r="A12" s="3" t="s">
        <v>559</v>
      </c>
    </row>
    <row r="13" spans="1:3">
      <c r="A13" s="4" t="s">
        <v>560</v>
      </c>
      <c r="B13" s="6" t="n">
        <v>31581</v>
      </c>
      <c r="C13" s="6" t="n">
        <v>31581</v>
      </c>
    </row>
    <row r="14" spans="1:3">
      <c r="A14" s="4" t="s">
        <v>561</v>
      </c>
      <c r="B14" s="6" t="n">
        <v>31389</v>
      </c>
      <c r="C14" s="6" t="n">
        <v>31338</v>
      </c>
    </row>
    <row r="15" spans="1:3">
      <c r="A15" s="4" t="s">
        <v>562</v>
      </c>
      <c r="B15" s="7" t="n">
        <v>192</v>
      </c>
      <c r="C15" s="6" t="n">
        <v>243</v>
      </c>
    </row>
    <row r="16" spans="1:3">
      <c r="A16" s="4" t="s">
        <v>565</v>
      </c>
    </row>
    <row r="17" spans="1:3">
      <c r="A17" s="3" t="s">
        <v>559</v>
      </c>
    </row>
    <row r="18" spans="1:3">
      <c r="A18" s="4" t="s">
        <v>566</v>
      </c>
      <c r="B18" s="4" t="s">
        <v>409</v>
      </c>
    </row>
    <row r="19" spans="1:3">
      <c r="A19" s="4" t="s">
        <v>567</v>
      </c>
    </row>
    <row r="20" spans="1:3">
      <c r="A20" s="3" t="s">
        <v>559</v>
      </c>
    </row>
    <row r="21" spans="1:3">
      <c r="A21" s="4" t="s">
        <v>566</v>
      </c>
      <c r="B21" s="4" t="s">
        <v>568</v>
      </c>
    </row>
    <row r="22" spans="1:3">
      <c r="A22" s="4" t="s">
        <v>569</v>
      </c>
    </row>
    <row r="23" spans="1:3">
      <c r="A23" s="3" t="s">
        <v>559</v>
      </c>
    </row>
    <row r="24" spans="1:3">
      <c r="A24" s="4" t="s">
        <v>560</v>
      </c>
      <c r="B24" s="7" t="n">
        <v>7961</v>
      </c>
      <c r="C24" s="6" t="n">
        <v>7961</v>
      </c>
    </row>
    <row r="25" spans="1:3">
      <c r="A25" s="4" t="s">
        <v>561</v>
      </c>
      <c r="B25" s="6" t="n">
        <v>7961</v>
      </c>
      <c r="C25" s="6" t="n">
        <v>7961</v>
      </c>
    </row>
    <row r="26" spans="1:3">
      <c r="A26" s="4" t="s">
        <v>562</v>
      </c>
      <c r="B26" s="7" t="n">
        <v>0</v>
      </c>
      <c r="C26" s="7" t="n">
        <v>0</v>
      </c>
    </row>
    <row r="27" spans="1:3">
      <c r="A27" s="4" t="s">
        <v>570</v>
      </c>
    </row>
    <row r="28" spans="1:3">
      <c r="A28" s="3" t="s">
        <v>559</v>
      </c>
    </row>
    <row r="29" spans="1:3">
      <c r="A29" s="4" t="s">
        <v>566</v>
      </c>
      <c r="B29" s="4" t="s">
        <v>511</v>
      </c>
    </row>
    <row r="30" spans="1:3">
      <c r="A30" s="4" t="s">
        <v>571</v>
      </c>
    </row>
    <row r="31" spans="1:3">
      <c r="A31" s="3" t="s">
        <v>559</v>
      </c>
    </row>
    <row r="32" spans="1:3">
      <c r="A32" s="4" t="s">
        <v>566</v>
      </c>
      <c r="B32" s="4" t="s">
        <v>5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r="A1" s="1" t="s">
        <v>573</v>
      </c>
      <c r="B1" s="2" t="s">
        <v>574</v>
      </c>
      <c r="C1" s="2" t="s">
        <v>448</v>
      </c>
      <c r="D1" s="2" t="s">
        <v>2</v>
      </c>
      <c r="E1" s="2" t="s">
        <v>575</v>
      </c>
      <c r="F1" s="2" t="s">
        <v>32</v>
      </c>
    </row>
    <row r="2" spans="1:6">
      <c r="A2" s="3" t="s">
        <v>576</v>
      </c>
    </row>
    <row r="3" spans="1:6">
      <c r="A3" s="4" t="s">
        <v>577</v>
      </c>
      <c r="D3" s="7" t="n">
        <v>940</v>
      </c>
      <c r="E3" s="7" t="n">
        <v>1699</v>
      </c>
    </row>
    <row r="4" spans="1:6">
      <c r="A4" s="4" t="s">
        <v>578</v>
      </c>
      <c r="D4" s="6" t="n">
        <v>53315</v>
      </c>
      <c r="F4" s="7" t="n">
        <v>50677</v>
      </c>
    </row>
    <row r="5" spans="1:6">
      <c r="A5" s="4" t="s">
        <v>579</v>
      </c>
      <c r="D5" s="7" t="n">
        <v>3200</v>
      </c>
    </row>
    <row r="6" spans="1:6">
      <c r="A6" s="4" t="s">
        <v>580</v>
      </c>
      <c r="D6" s="4" t="s">
        <v>439</v>
      </c>
    </row>
    <row r="7" spans="1:6">
      <c r="A7" s="4" t="s">
        <v>581</v>
      </c>
      <c r="D7" s="4" t="s">
        <v>582</v>
      </c>
    </row>
    <row r="8" spans="1:6">
      <c r="A8" s="4" t="s">
        <v>583</v>
      </c>
    </row>
    <row r="9" spans="1:6">
      <c r="A9" s="3" t="s">
        <v>576</v>
      </c>
    </row>
    <row r="10" spans="1:6">
      <c r="A10" s="4" t="s">
        <v>577</v>
      </c>
      <c r="C10" s="7" t="n">
        <v>1259</v>
      </c>
    </row>
    <row r="11" spans="1:6">
      <c r="A11" s="4" t="s">
        <v>578</v>
      </c>
      <c r="C11" s="7" t="n">
        <v>54574</v>
      </c>
    </row>
    <row r="12" spans="1:6">
      <c r="A12" s="4" t="s">
        <v>584</v>
      </c>
    </row>
    <row r="13" spans="1:6">
      <c r="A13" s="3" t="s">
        <v>576</v>
      </c>
    </row>
    <row r="14" spans="1:6">
      <c r="A14" s="4" t="s">
        <v>585</v>
      </c>
      <c r="B14" s="4" t="s">
        <v>586</v>
      </c>
    </row>
    <row r="15" spans="1:6">
      <c r="A15" s="4" t="s">
        <v>587</v>
      </c>
      <c r="B15" s="7" t="n">
        <v>17377</v>
      </c>
    </row>
    <row r="16" spans="1:6">
      <c r="A16" s="4" t="s">
        <v>588</v>
      </c>
      <c r="B16" s="6" t="n">
        <v>5674</v>
      </c>
    </row>
    <row r="17" spans="1:6">
      <c r="A17" s="4" t="s">
        <v>589</v>
      </c>
      <c r="B17" s="7" t="n">
        <v>48144</v>
      </c>
    </row>
    <row r="18" spans="1:6">
      <c r="A18" s="4" t="s">
        <v>590</v>
      </c>
    </row>
    <row r="19" spans="1:6">
      <c r="A19" s="3" t="s">
        <v>576</v>
      </c>
    </row>
    <row r="20" spans="1:6">
      <c r="A20" s="4" t="s">
        <v>585</v>
      </c>
      <c r="B20" s="4" t="s">
        <v>591</v>
      </c>
    </row>
    <row r="21" spans="1:6">
      <c r="A21" s="4" t="s">
        <v>587</v>
      </c>
      <c r="B21" s="7" t="n">
        <v>19696</v>
      </c>
    </row>
    <row r="22" spans="1:6">
      <c r="A22" s="4" t="s">
        <v>588</v>
      </c>
      <c r="B22" s="6" t="n">
        <v>6431</v>
      </c>
    </row>
    <row r="23" spans="1:6">
      <c r="A23" s="4" t="s">
        <v>589</v>
      </c>
      <c r="B23" s="6" t="n">
        <v>48901</v>
      </c>
    </row>
    <row r="24" spans="1:6">
      <c r="A24" s="4" t="s">
        <v>592</v>
      </c>
    </row>
    <row r="25" spans="1:6">
      <c r="A25" s="3" t="s">
        <v>576</v>
      </c>
    </row>
    <row r="26" spans="1:6">
      <c r="A26" s="4" t="s">
        <v>578</v>
      </c>
      <c r="B26" s="6" t="n">
        <v>230000</v>
      </c>
    </row>
    <row r="27" spans="1:6">
      <c r="A27" s="4" t="s">
        <v>593</v>
      </c>
    </row>
    <row r="28" spans="1:6">
      <c r="A28" s="3" t="s">
        <v>576</v>
      </c>
    </row>
    <row r="29" spans="1:6">
      <c r="A29" s="4" t="s">
        <v>578</v>
      </c>
      <c r="B29" s="7" t="n">
        <v>24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594</v>
      </c>
      <c r="B1" s="2" t="s">
        <v>2</v>
      </c>
      <c r="C1" s="2" t="s">
        <v>32</v>
      </c>
      <c r="D1" s="2" t="s">
        <v>80</v>
      </c>
      <c r="E1" s="2" t="s">
        <v>595</v>
      </c>
    </row>
    <row r="2" spans="1:5">
      <c r="A2" s="3" t="s">
        <v>596</v>
      </c>
    </row>
    <row r="3" spans="1:5">
      <c r="A3" s="4" t="s">
        <v>597</v>
      </c>
      <c r="B3" s="7" t="n">
        <v>129400</v>
      </c>
      <c r="C3" s="7" t="n">
        <v>125252</v>
      </c>
    </row>
    <row r="4" spans="1:5">
      <c r="A4" s="4" t="s">
        <v>598</v>
      </c>
      <c r="B4" s="6" t="n">
        <v>-8148</v>
      </c>
      <c r="C4" s="6" t="n">
        <v>-8944</v>
      </c>
      <c r="D4" s="7" t="n">
        <v>-7334</v>
      </c>
      <c r="E4" s="7" t="n">
        <v>-6383</v>
      </c>
    </row>
    <row r="5" spans="1:5">
      <c r="A5" s="4" t="s">
        <v>599</v>
      </c>
      <c r="B5" s="6" t="n">
        <v>-5645</v>
      </c>
      <c r="C5" s="6" t="n">
        <v>-6460</v>
      </c>
      <c r="D5" s="7" t="n">
        <v>-11655</v>
      </c>
      <c r="E5" s="7" t="n">
        <v>-6544</v>
      </c>
    </row>
    <row r="6" spans="1:5">
      <c r="A6" s="4" t="s">
        <v>35</v>
      </c>
      <c r="B6" s="6" t="n">
        <v>115607</v>
      </c>
      <c r="C6" s="6" t="n">
        <v>109848</v>
      </c>
    </row>
    <row r="7" spans="1:5">
      <c r="A7" s="3" t="s">
        <v>600</v>
      </c>
    </row>
    <row r="8" spans="1:5">
      <c r="A8" s="4" t="s">
        <v>601</v>
      </c>
      <c r="B8" s="6" t="n">
        <v>53876</v>
      </c>
      <c r="C8" s="6" t="n">
        <v>47661</v>
      </c>
    </row>
    <row r="9" spans="1:5">
      <c r="A9" s="4" t="s">
        <v>602</v>
      </c>
      <c r="B9" s="6" t="n">
        <v>703</v>
      </c>
      <c r="C9" s="6" t="n">
        <v>519</v>
      </c>
    </row>
    <row r="10" spans="1:5">
      <c r="A10" s="4" t="s">
        <v>603</v>
      </c>
      <c r="B10" s="6" t="n">
        <v>154304</v>
      </c>
      <c r="C10" s="6" t="n">
        <v>159049</v>
      </c>
    </row>
    <row r="11" spans="1:5">
      <c r="A11" s="4" t="s">
        <v>604</v>
      </c>
      <c r="B11" s="6" t="n">
        <v>208883</v>
      </c>
      <c r="C11" s="6" t="n">
        <v>207229</v>
      </c>
    </row>
    <row r="12" spans="1:5">
      <c r="A12" s="3" t="s">
        <v>605</v>
      </c>
    </row>
    <row r="13" spans="1:5">
      <c r="A13" s="4" t="s">
        <v>606</v>
      </c>
      <c r="B13" s="6" t="n">
        <v>7260</v>
      </c>
      <c r="C13" s="6" t="n">
        <v>7365</v>
      </c>
    </row>
    <row r="14" spans="1:5">
      <c r="A14" s="4" t="s">
        <v>607</v>
      </c>
      <c r="B14" s="6" t="n">
        <v>63754</v>
      </c>
      <c r="C14" s="6" t="n">
        <v>62784</v>
      </c>
    </row>
    <row r="15" spans="1:5">
      <c r="A15" s="4" t="s">
        <v>608</v>
      </c>
      <c r="B15" s="6" t="n">
        <v>107495</v>
      </c>
      <c r="C15" s="6" t="n">
        <v>107845</v>
      </c>
    </row>
    <row r="16" spans="1:5">
      <c r="A16" s="4" t="s">
        <v>609</v>
      </c>
      <c r="B16" s="6" t="n">
        <v>96674</v>
      </c>
      <c r="C16" s="6" t="n">
        <v>122501</v>
      </c>
    </row>
    <row r="17" spans="1:5">
      <c r="A17" s="4" t="s">
        <v>610</v>
      </c>
      <c r="B17" s="6" t="n">
        <v>19478</v>
      </c>
      <c r="C17" s="6" t="n">
        <v>18787</v>
      </c>
    </row>
    <row r="18" spans="1:5">
      <c r="A18" s="4" t="s">
        <v>611</v>
      </c>
      <c r="B18" s="6" t="n">
        <v>5507</v>
      </c>
      <c r="C18" s="6" t="n">
        <v>1463</v>
      </c>
    </row>
    <row r="19" spans="1:5">
      <c r="A19" s="4" t="s">
        <v>612</v>
      </c>
      <c r="B19" s="6" t="n">
        <v>300168</v>
      </c>
      <c r="C19" s="6" t="n">
        <v>320745</v>
      </c>
    </row>
    <row r="20" spans="1:5">
      <c r="A20" s="4" t="s">
        <v>613</v>
      </c>
      <c r="B20" s="6" t="n">
        <v>-244360</v>
      </c>
      <c r="C20" s="6" t="n">
        <v>-262652</v>
      </c>
    </row>
    <row r="21" spans="1:5">
      <c r="A21" s="4" t="s">
        <v>41</v>
      </c>
      <c r="B21" s="6" t="n">
        <v>55808</v>
      </c>
      <c r="C21" s="6" t="n">
        <v>58093</v>
      </c>
    </row>
    <row r="22" spans="1:5">
      <c r="A22" s="3" t="s">
        <v>614</v>
      </c>
    </row>
    <row r="23" spans="1:5">
      <c r="A23" s="4" t="s">
        <v>615</v>
      </c>
      <c r="B23" s="6" t="n">
        <v>54789</v>
      </c>
      <c r="C23" s="6" t="n">
        <v>46154</v>
      </c>
    </row>
    <row r="24" spans="1:5">
      <c r="A24" s="4" t="s">
        <v>616</v>
      </c>
      <c r="B24" s="6" t="n">
        <v>46933</v>
      </c>
      <c r="C24" s="6" t="n">
        <v>56819</v>
      </c>
    </row>
    <row r="25" spans="1:5">
      <c r="A25" s="4" t="s">
        <v>617</v>
      </c>
      <c r="B25" s="6" t="n">
        <v>20898</v>
      </c>
      <c r="C25" s="6" t="n">
        <v>20278</v>
      </c>
    </row>
    <row r="26" spans="1:5">
      <c r="A26" s="4" t="s">
        <v>48</v>
      </c>
      <c r="B26" s="6" t="n">
        <v>122620</v>
      </c>
      <c r="C26" s="6" t="n">
        <v>123251</v>
      </c>
    </row>
    <row r="27" spans="1:5">
      <c r="A27" s="3" t="s">
        <v>618</v>
      </c>
    </row>
    <row r="28" spans="1:5">
      <c r="A28" s="4" t="s">
        <v>619</v>
      </c>
      <c r="B28" s="6" t="n">
        <v>24118</v>
      </c>
      <c r="C28" s="6" t="n">
        <v>28219</v>
      </c>
    </row>
    <row r="29" spans="1:5">
      <c r="A29" s="4" t="s">
        <v>620</v>
      </c>
      <c r="B29" s="6" t="n">
        <v>8408</v>
      </c>
      <c r="C29" s="6" t="n">
        <v>8149</v>
      </c>
    </row>
    <row r="30" spans="1:5">
      <c r="A30" s="4" t="s">
        <v>621</v>
      </c>
      <c r="B30" s="6" t="n">
        <v>992</v>
      </c>
      <c r="C30" s="6" t="n">
        <v>1018</v>
      </c>
    </row>
    <row r="31" spans="1:5">
      <c r="A31" s="4" t="s">
        <v>49</v>
      </c>
      <c r="B31" s="7" t="n">
        <v>33518</v>
      </c>
      <c r="C31" s="7" t="n">
        <v>373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80</v>
      </c>
    </row>
    <row r="3" spans="1:4">
      <c r="A3" s="3" t="s">
        <v>206</v>
      </c>
    </row>
    <row r="4" spans="1:4">
      <c r="A4" s="4" t="s">
        <v>480</v>
      </c>
      <c r="B4" s="7" t="n">
        <v>6864</v>
      </c>
      <c r="C4" s="7" t="n">
        <v>6981</v>
      </c>
      <c r="D4" s="7" t="n">
        <v>-28622</v>
      </c>
    </row>
    <row r="5" spans="1:4">
      <c r="A5" s="4" t="s">
        <v>623</v>
      </c>
      <c r="B5" s="6" t="n">
        <v>13199</v>
      </c>
      <c r="C5" s="6" t="n">
        <v>14658</v>
      </c>
      <c r="D5" s="6" t="n">
        <v>15300</v>
      </c>
    </row>
    <row r="6" spans="1:4">
      <c r="A6" s="4" t="s">
        <v>93</v>
      </c>
      <c r="B6" s="7" t="n">
        <v>20063</v>
      </c>
      <c r="C6" s="7" t="n">
        <v>21639</v>
      </c>
      <c r="D6" s="7" t="n">
        <v>-133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0</v>
      </c>
    </row>
    <row r="3" spans="1:4">
      <c r="A3" s="3" t="s">
        <v>110</v>
      </c>
    </row>
    <row r="4" spans="1:4">
      <c r="A4" s="4" t="s">
        <v>95</v>
      </c>
      <c r="B4" s="7" t="n">
        <v>14568</v>
      </c>
      <c r="C4" s="7" t="n">
        <v>16008</v>
      </c>
      <c r="D4" s="7" t="n">
        <v>-18921</v>
      </c>
    </row>
    <row r="5" spans="1:4">
      <c r="A5" s="3" t="s">
        <v>111</v>
      </c>
    </row>
    <row r="6" spans="1:4">
      <c r="A6" s="4" t="s">
        <v>112</v>
      </c>
      <c r="B6" s="6" t="n">
        <v>17379</v>
      </c>
      <c r="C6" s="6" t="n">
        <v>21236</v>
      </c>
      <c r="D6" s="6" t="n">
        <v>25543</v>
      </c>
    </row>
    <row r="7" spans="1:4">
      <c r="A7" s="4" t="s">
        <v>113</v>
      </c>
      <c r="B7" s="6" t="n">
        <v>128</v>
      </c>
      <c r="C7" s="6" t="n">
        <v>604</v>
      </c>
      <c r="D7" s="6" t="n">
        <v>-2309</v>
      </c>
    </row>
    <row r="8" spans="1:4">
      <c r="A8" s="4" t="s">
        <v>114</v>
      </c>
      <c r="B8" s="6" t="n">
        <v>7542</v>
      </c>
      <c r="C8" s="6" t="n">
        <v>5740</v>
      </c>
      <c r="D8" s="6" t="n">
        <v>3533</v>
      </c>
    </row>
    <row r="9" spans="1:4">
      <c r="A9" s="4" t="s">
        <v>115</v>
      </c>
      <c r="B9" s="6" t="n">
        <v>-1006</v>
      </c>
      <c r="C9" s="6" t="n">
        <v>-1331</v>
      </c>
      <c r="D9" s="6" t="n">
        <v>2242</v>
      </c>
    </row>
    <row r="10" spans="1:4">
      <c r="A10" s="4" t="s">
        <v>116</v>
      </c>
      <c r="B10" s="6" t="n">
        <v>531</v>
      </c>
      <c r="C10" s="6" t="n">
        <v>739</v>
      </c>
      <c r="D10" s="6" t="n">
        <v>702</v>
      </c>
    </row>
    <row r="11" spans="1:4">
      <c r="A11" s="3" t="s">
        <v>117</v>
      </c>
    </row>
    <row r="12" spans="1:4">
      <c r="A12" s="4" t="s">
        <v>35</v>
      </c>
      <c r="B12" s="6" t="n">
        <v>-11591</v>
      </c>
      <c r="C12" s="6" t="n">
        <v>-23314</v>
      </c>
      <c r="D12" s="6" t="n">
        <v>-6690</v>
      </c>
    </row>
    <row r="13" spans="1:4">
      <c r="A13" s="4" t="s">
        <v>36</v>
      </c>
      <c r="B13" s="6" t="n">
        <v>-5347</v>
      </c>
      <c r="C13" s="6" t="n">
        <v>47334</v>
      </c>
      <c r="D13" s="6" t="n">
        <v>-60966</v>
      </c>
    </row>
    <row r="14" spans="1:4">
      <c r="A14" s="4" t="s">
        <v>45</v>
      </c>
      <c r="B14" s="6" t="n">
        <v>7060</v>
      </c>
      <c r="C14" s="6" t="n">
        <v>2884</v>
      </c>
      <c r="D14" s="6" t="n">
        <v>-190</v>
      </c>
    </row>
    <row r="15" spans="1:4">
      <c r="A15" s="4" t="s">
        <v>48</v>
      </c>
      <c r="B15" s="6" t="n">
        <v>5382</v>
      </c>
      <c r="C15" s="6" t="n">
        <v>-30578</v>
      </c>
      <c r="D15" s="6" t="n">
        <v>34663</v>
      </c>
    </row>
    <row r="16" spans="1:4">
      <c r="A16" s="4" t="s">
        <v>49</v>
      </c>
      <c r="B16" s="6" t="n">
        <v>-3395</v>
      </c>
      <c r="C16" s="6" t="n">
        <v>6328</v>
      </c>
      <c r="D16" s="6" t="n">
        <v>11523</v>
      </c>
    </row>
    <row r="17" spans="1:4">
      <c r="A17" s="4" t="s">
        <v>118</v>
      </c>
      <c r="B17" s="6" t="n">
        <v>-370</v>
      </c>
      <c r="C17" s="6" t="n">
        <v>-4125</v>
      </c>
      <c r="D17" s="6" t="n">
        <v>2761</v>
      </c>
    </row>
    <row r="18" spans="1:4">
      <c r="A18" s="4" t="s">
        <v>51</v>
      </c>
      <c r="B18" s="6" t="n">
        <v>99</v>
      </c>
      <c r="C18" s="6" t="n">
        <v>-799</v>
      </c>
      <c r="D18" s="6" t="n">
        <v>-1133</v>
      </c>
    </row>
    <row r="19" spans="1:4">
      <c r="A19" s="4" t="s">
        <v>119</v>
      </c>
      <c r="B19" s="6" t="n">
        <v>-399</v>
      </c>
      <c r="C19" s="6" t="n">
        <v>-3846</v>
      </c>
      <c r="D19" s="6" t="n">
        <v>293</v>
      </c>
    </row>
    <row r="20" spans="1:4">
      <c r="A20" s="4" t="s">
        <v>120</v>
      </c>
      <c r="B20" s="6" t="n">
        <v>30581</v>
      </c>
      <c r="C20" s="6" t="n">
        <v>36880</v>
      </c>
      <c r="D20" s="6" t="n">
        <v>-8949</v>
      </c>
    </row>
    <row r="21" spans="1:4">
      <c r="A21" s="3" t="s">
        <v>121</v>
      </c>
    </row>
    <row r="22" spans="1:4">
      <c r="A22" s="4" t="s">
        <v>122</v>
      </c>
      <c r="B22" s="6" t="n">
        <v>-14369</v>
      </c>
      <c r="C22" s="6" t="n">
        <v>-10753</v>
      </c>
      <c r="D22" s="6" t="n">
        <v>-13038</v>
      </c>
    </row>
    <row r="23" spans="1:4">
      <c r="A23" s="4" t="s">
        <v>123</v>
      </c>
      <c r="B23" s="6" t="n">
        <v>-3104</v>
      </c>
      <c r="C23" s="6" t="n">
        <v>0</v>
      </c>
      <c r="D23" s="6" t="n">
        <v>0</v>
      </c>
    </row>
    <row r="24" spans="1:4">
      <c r="A24" s="4" t="s">
        <v>123</v>
      </c>
      <c r="B24" s="6" t="n">
        <v>2</v>
      </c>
      <c r="C24" s="6" t="n">
        <v>458</v>
      </c>
      <c r="D24" s="6" t="n">
        <v>4148</v>
      </c>
    </row>
    <row r="25" spans="1:4">
      <c r="A25" s="4" t="s">
        <v>124</v>
      </c>
      <c r="B25" s="6" t="n">
        <v>-940</v>
      </c>
      <c r="C25" s="6" t="n">
        <v>-14771</v>
      </c>
      <c r="D25" s="6" t="n">
        <v>-13637</v>
      </c>
    </row>
    <row r="26" spans="1:4">
      <c r="A26" s="4" t="s">
        <v>125</v>
      </c>
      <c r="B26" s="6" t="n">
        <v>-18411</v>
      </c>
      <c r="C26" s="6" t="n">
        <v>-25066</v>
      </c>
      <c r="D26" s="6" t="n">
        <v>-22527</v>
      </c>
    </row>
    <row r="27" spans="1:4">
      <c r="A27" s="3" t="s">
        <v>126</v>
      </c>
    </row>
    <row r="28" spans="1:4">
      <c r="A28" s="4" t="s">
        <v>127</v>
      </c>
      <c r="B28" s="6" t="n">
        <v>6565</v>
      </c>
      <c r="C28" s="6" t="n">
        <v>2291</v>
      </c>
      <c r="D28" s="6" t="n">
        <v>1652</v>
      </c>
    </row>
    <row r="29" spans="1:4">
      <c r="A29" s="4" t="s">
        <v>128</v>
      </c>
      <c r="B29" s="6" t="n">
        <v>-3391</v>
      </c>
      <c r="C29" s="6" t="n">
        <v>-3105</v>
      </c>
      <c r="D29" s="6" t="n">
        <v>-5599</v>
      </c>
    </row>
    <row r="30" spans="1:4">
      <c r="A30" s="4" t="s">
        <v>129</v>
      </c>
      <c r="B30" s="6" t="n">
        <v>-1960</v>
      </c>
      <c r="C30" s="6" t="n">
        <v>-1006</v>
      </c>
      <c r="D30" s="6" t="n">
        <v>0</v>
      </c>
    </row>
    <row r="31" spans="1:4">
      <c r="A31" s="4" t="s">
        <v>130</v>
      </c>
      <c r="B31" s="6" t="n">
        <v>-266</v>
      </c>
      <c r="C31" s="6" t="n">
        <v>-10425</v>
      </c>
      <c r="D31" s="6" t="n">
        <v>25660</v>
      </c>
    </row>
    <row r="32" spans="1:4">
      <c r="A32" s="4" t="s">
        <v>131</v>
      </c>
      <c r="B32" s="6" t="n">
        <v>0</v>
      </c>
      <c r="C32" s="6" t="n">
        <v>-608</v>
      </c>
      <c r="D32" s="6" t="n">
        <v>0</v>
      </c>
    </row>
    <row r="33" spans="1:4">
      <c r="A33" s="4" t="s">
        <v>132</v>
      </c>
      <c r="B33" s="6" t="n">
        <v>0</v>
      </c>
      <c r="C33" s="6" t="n">
        <v>-7</v>
      </c>
      <c r="D33" s="6" t="n">
        <v>-341</v>
      </c>
    </row>
    <row r="34" spans="1:4">
      <c r="A34" s="4" t="s">
        <v>133</v>
      </c>
      <c r="B34" s="6" t="n">
        <v>0</v>
      </c>
      <c r="C34" s="6" t="n">
        <v>-26</v>
      </c>
      <c r="D34" s="6" t="n">
        <v>-32</v>
      </c>
    </row>
    <row r="35" spans="1:4">
      <c r="A35" s="4" t="s">
        <v>134</v>
      </c>
      <c r="B35" s="6" t="n">
        <v>948</v>
      </c>
      <c r="C35" s="6" t="n">
        <v>-12886</v>
      </c>
      <c r="D35" s="6" t="n">
        <v>21340</v>
      </c>
    </row>
    <row r="36" spans="1:4">
      <c r="A36" s="4" t="s">
        <v>135</v>
      </c>
      <c r="B36" s="6" t="n">
        <v>-952</v>
      </c>
      <c r="C36" s="6" t="n">
        <v>1914</v>
      </c>
      <c r="D36" s="6" t="n">
        <v>-5074</v>
      </c>
    </row>
    <row r="37" spans="1:4">
      <c r="A37" s="4" t="s">
        <v>136</v>
      </c>
      <c r="B37" s="6" t="n">
        <v>12166</v>
      </c>
      <c r="C37" s="6" t="n">
        <v>842</v>
      </c>
      <c r="D37" s="6" t="n">
        <v>-15210</v>
      </c>
    </row>
    <row r="38" spans="1:4">
      <c r="A38" s="4" t="s">
        <v>137</v>
      </c>
      <c r="B38" s="6" t="n">
        <v>37635</v>
      </c>
      <c r="C38" s="6" t="n">
        <v>36793</v>
      </c>
      <c r="D38" s="6" t="n">
        <v>52003</v>
      </c>
    </row>
    <row r="39" spans="1:4">
      <c r="A39" s="4" t="s">
        <v>138</v>
      </c>
      <c r="B39" s="6" t="n">
        <v>49801</v>
      </c>
      <c r="C39" s="6" t="n">
        <v>37635</v>
      </c>
      <c r="D39" s="6" t="n">
        <v>36793</v>
      </c>
    </row>
    <row r="40" spans="1:4">
      <c r="A40" s="3" t="s">
        <v>139</v>
      </c>
    </row>
    <row r="41" spans="1:4">
      <c r="A41" s="4" t="s">
        <v>140</v>
      </c>
      <c r="B41" s="6" t="n">
        <v>6641</v>
      </c>
      <c r="C41" s="6" t="n">
        <v>8124</v>
      </c>
      <c r="D41" s="6" t="n">
        <v>6741</v>
      </c>
    </row>
    <row r="42" spans="1:4">
      <c r="A42" s="4" t="s">
        <v>141</v>
      </c>
      <c r="B42" s="6" t="n">
        <v>5454</v>
      </c>
      <c r="C42" s="6" t="n">
        <v>8098</v>
      </c>
      <c r="D42" s="6" t="n">
        <v>4986</v>
      </c>
    </row>
    <row r="43" spans="1:4">
      <c r="A43" s="3" t="s">
        <v>142</v>
      </c>
    </row>
    <row r="44" spans="1:4">
      <c r="A44" s="4" t="s">
        <v>143</v>
      </c>
      <c r="B44" s="6" t="n">
        <v>109105</v>
      </c>
      <c r="C44" s="6" t="n">
        <v>0</v>
      </c>
      <c r="D44" s="6" t="n">
        <v>0</v>
      </c>
    </row>
    <row r="45" spans="1:4">
      <c r="A45" s="4" t="s">
        <v>144</v>
      </c>
      <c r="B45" s="6" t="n">
        <v>3762</v>
      </c>
      <c r="C45" s="6" t="n">
        <v>86</v>
      </c>
      <c r="D45" s="6" t="n">
        <v>1649</v>
      </c>
    </row>
    <row r="46" spans="1:4">
      <c r="A46" s="4" t="s">
        <v>145</v>
      </c>
      <c r="B46" s="6" t="n">
        <v>2255</v>
      </c>
      <c r="C46" s="6" t="n">
        <v>466</v>
      </c>
      <c r="D46" s="6" t="n">
        <v>1467</v>
      </c>
    </row>
    <row r="47" spans="1:4">
      <c r="A47" s="4" t="s">
        <v>146</v>
      </c>
      <c r="B47" s="6" t="n">
        <v>0</v>
      </c>
      <c r="C47" s="6" t="n">
        <v>7</v>
      </c>
      <c r="D47" s="6" t="n">
        <v>364</v>
      </c>
    </row>
    <row r="48" spans="1:4">
      <c r="A48" s="4" t="s">
        <v>147</v>
      </c>
      <c r="B48" s="7" t="n">
        <v>0</v>
      </c>
      <c r="C48" s="7" t="n">
        <v>0</v>
      </c>
      <c r="D48" s="7" t="n">
        <v>422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0</v>
      </c>
    </row>
    <row r="3" spans="1:4">
      <c r="A3" s="3" t="s">
        <v>206</v>
      </c>
    </row>
    <row r="4" spans="1:4">
      <c r="A4" s="4" t="s">
        <v>625</v>
      </c>
      <c r="B4" s="7" t="n">
        <v>271</v>
      </c>
      <c r="C4" s="7" t="n">
        <v>496</v>
      </c>
      <c r="D4" s="7" t="n">
        <v>195</v>
      </c>
    </row>
    <row r="5" spans="1:4">
      <c r="A5" s="4" t="s">
        <v>626</v>
      </c>
      <c r="B5" s="6" t="n">
        <v>431</v>
      </c>
      <c r="C5" s="6" t="n">
        <v>612</v>
      </c>
      <c r="D5" s="6" t="n">
        <v>382</v>
      </c>
    </row>
    <row r="6" spans="1:4">
      <c r="A6" s="4" t="s">
        <v>623</v>
      </c>
      <c r="B6" s="6" t="n">
        <v>4393</v>
      </c>
      <c r="C6" s="6" t="n">
        <v>4930</v>
      </c>
      <c r="D6" s="6" t="n">
        <v>6487</v>
      </c>
    </row>
    <row r="7" spans="1:4">
      <c r="A7" s="4" t="s">
        <v>627</v>
      </c>
      <c r="B7" s="6" t="n">
        <v>5095</v>
      </c>
      <c r="C7" s="6" t="n">
        <v>6038</v>
      </c>
      <c r="D7" s="6" t="n">
        <v>7064</v>
      </c>
    </row>
    <row r="8" spans="1:4">
      <c r="A8" s="4" t="s">
        <v>625</v>
      </c>
      <c r="B8" s="6" t="n">
        <v>-41</v>
      </c>
      <c r="C8" s="6" t="n">
        <v>-1549</v>
      </c>
      <c r="D8" s="6" t="n">
        <v>1100</v>
      </c>
    </row>
    <row r="9" spans="1:4">
      <c r="A9" s="4" t="s">
        <v>626</v>
      </c>
      <c r="B9" s="6" t="n">
        <v>113</v>
      </c>
      <c r="C9" s="6" t="n">
        <v>70</v>
      </c>
      <c r="D9" s="6" t="n">
        <v>-817</v>
      </c>
    </row>
    <row r="10" spans="1:4">
      <c r="A10" s="4" t="s">
        <v>623</v>
      </c>
      <c r="B10" s="6" t="n">
        <v>328</v>
      </c>
      <c r="C10" s="6" t="n">
        <v>1072</v>
      </c>
      <c r="D10" s="6" t="n">
        <v>-1748</v>
      </c>
    </row>
    <row r="11" spans="1:4">
      <c r="A11" s="4" t="s">
        <v>628</v>
      </c>
      <c r="B11" s="6" t="n">
        <v>400</v>
      </c>
      <c r="C11" s="6" t="n">
        <v>-407</v>
      </c>
      <c r="D11" s="6" t="n">
        <v>-1465</v>
      </c>
    </row>
    <row r="12" spans="1:4">
      <c r="A12" s="4" t="s">
        <v>629</v>
      </c>
      <c r="B12" s="7" t="n">
        <v>5495</v>
      </c>
      <c r="C12" s="7" t="n">
        <v>5631</v>
      </c>
      <c r="D12" s="7" t="n">
        <v>55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0</v>
      </c>
      <c r="B1" s="2" t="s">
        <v>2</v>
      </c>
      <c r="C1" s="2" t="s">
        <v>32</v>
      </c>
    </row>
    <row r="2" spans="1:3">
      <c r="A2" s="3" t="s">
        <v>631</v>
      </c>
    </row>
    <row r="3" spans="1:3">
      <c r="A3" s="4" t="s">
        <v>632</v>
      </c>
      <c r="B3" s="7" t="n">
        <v>14292</v>
      </c>
      <c r="C3" s="7" t="n">
        <v>15861</v>
      </c>
    </row>
    <row r="4" spans="1:3">
      <c r="A4" s="4" t="s">
        <v>633</v>
      </c>
      <c r="B4" s="6" t="n">
        <v>10170</v>
      </c>
      <c r="C4" s="6" t="n">
        <v>10943</v>
      </c>
    </row>
    <row r="5" spans="1:3">
      <c r="A5" s="4" t="s">
        <v>634</v>
      </c>
      <c r="B5" s="6" t="n">
        <v>8964</v>
      </c>
      <c r="C5" s="6" t="n">
        <v>8147</v>
      </c>
    </row>
    <row r="6" spans="1:3">
      <c r="A6" s="4" t="s">
        <v>635</v>
      </c>
      <c r="B6" s="6" t="n">
        <v>1764</v>
      </c>
      <c r="C6" s="6" t="n">
        <v>1526</v>
      </c>
    </row>
    <row r="7" spans="1:3">
      <c r="A7" s="4" t="s">
        <v>636</v>
      </c>
      <c r="B7" s="6" t="n">
        <v>3659</v>
      </c>
      <c r="C7" s="6" t="n">
        <v>4334</v>
      </c>
    </row>
    <row r="8" spans="1:3">
      <c r="A8" s="4" t="s">
        <v>637</v>
      </c>
      <c r="B8" s="6" t="n">
        <v>169</v>
      </c>
      <c r="C8" s="6" t="n">
        <v>201</v>
      </c>
    </row>
    <row r="9" spans="1:3">
      <c r="A9" s="4" t="s">
        <v>638</v>
      </c>
      <c r="B9" s="6" t="n">
        <v>96067</v>
      </c>
      <c r="C9" s="6" t="n">
        <v>100227</v>
      </c>
    </row>
    <row r="10" spans="1:3">
      <c r="A10" s="4" t="s">
        <v>639</v>
      </c>
      <c r="B10" s="6" t="n">
        <v>19787</v>
      </c>
      <c r="C10" s="6" t="n">
        <v>15987</v>
      </c>
    </row>
    <row r="11" spans="1:3">
      <c r="A11" s="4" t="s">
        <v>640</v>
      </c>
      <c r="B11" s="6" t="n">
        <v>16617</v>
      </c>
      <c r="C11" s="6" t="n">
        <v>15557</v>
      </c>
    </row>
    <row r="12" spans="1:3">
      <c r="A12" s="4" t="s">
        <v>641</v>
      </c>
      <c r="B12" s="6" t="n">
        <v>-162</v>
      </c>
      <c r="C12" s="6" t="n">
        <v>435</v>
      </c>
    </row>
    <row r="13" spans="1:3">
      <c r="A13" s="4" t="s">
        <v>642</v>
      </c>
      <c r="B13" s="6" t="n">
        <v>171327</v>
      </c>
      <c r="C13" s="6" t="n">
        <v>173218</v>
      </c>
    </row>
    <row r="14" spans="1:3">
      <c r="A14" s="4" t="s">
        <v>643</v>
      </c>
      <c r="B14" s="6" t="n">
        <v>-164616</v>
      </c>
      <c r="C14" s="6" t="n">
        <v>-165427</v>
      </c>
    </row>
    <row r="15" spans="1:3">
      <c r="A15" s="3" t="s">
        <v>644</v>
      </c>
    </row>
    <row r="16" spans="1:3">
      <c r="A16" s="4" t="s">
        <v>645</v>
      </c>
      <c r="B16" s="6" t="n">
        <v>-868</v>
      </c>
      <c r="C16" s="6" t="n">
        <v>-1368</v>
      </c>
    </row>
    <row r="17" spans="1:3">
      <c r="A17" s="4" t="s">
        <v>646</v>
      </c>
      <c r="B17" s="6" t="n">
        <v>-33974</v>
      </c>
      <c r="C17" s="6" t="n">
        <v>-34065</v>
      </c>
    </row>
    <row r="18" spans="1:3">
      <c r="A18" s="4" t="s">
        <v>647</v>
      </c>
      <c r="B18" s="6" t="n">
        <v>-34842</v>
      </c>
      <c r="C18" s="6" t="n">
        <v>-35433</v>
      </c>
    </row>
    <row r="19" spans="1:3">
      <c r="A19" s="4" t="s">
        <v>648</v>
      </c>
      <c r="B19" s="6" t="n">
        <v>-28131</v>
      </c>
      <c r="C19" s="6" t="n">
        <v>-27642</v>
      </c>
    </row>
    <row r="20" spans="1:3">
      <c r="A20" s="4" t="s">
        <v>649</v>
      </c>
      <c r="B20" s="6" t="n">
        <v>6711</v>
      </c>
      <c r="C20" s="6" t="n">
        <v>7791</v>
      </c>
    </row>
    <row r="21" spans="1:3">
      <c r="A21" s="3" t="s">
        <v>650</v>
      </c>
    </row>
    <row r="22" spans="1:3">
      <c r="A22" s="4" t="s">
        <v>651</v>
      </c>
      <c r="B22" s="6" t="n">
        <v>0</v>
      </c>
      <c r="C22" s="6" t="n">
        <v>5081</v>
      </c>
    </row>
    <row r="23" spans="1:3">
      <c r="A23" s="4" t="s">
        <v>652</v>
      </c>
      <c r="B23" s="6" t="n">
        <v>6962</v>
      </c>
      <c r="C23" s="6" t="n">
        <v>2346</v>
      </c>
    </row>
    <row r="24" spans="1:3">
      <c r="A24" s="4" t="s">
        <v>653</v>
      </c>
      <c r="B24" s="6" t="n">
        <v>0</v>
      </c>
      <c r="C24" s="6" t="n">
        <v>-26</v>
      </c>
    </row>
    <row r="25" spans="1:3">
      <c r="A25" s="4" t="s">
        <v>654</v>
      </c>
      <c r="B25" s="7" t="n">
        <v>-35093</v>
      </c>
      <c r="C25" s="7" t="n">
        <v>-350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55</v>
      </c>
      <c r="B1" s="2" t="s">
        <v>1</v>
      </c>
    </row>
    <row r="2" spans="1:5">
      <c r="B2" s="2" t="s">
        <v>2</v>
      </c>
      <c r="C2" s="2" t="s">
        <v>32</v>
      </c>
      <c r="D2" s="2" t="s">
        <v>80</v>
      </c>
      <c r="E2" s="2" t="s">
        <v>595</v>
      </c>
    </row>
    <row r="3" spans="1:5">
      <c r="A3" s="3" t="s">
        <v>656</v>
      </c>
    </row>
    <row r="4" spans="1:5">
      <c r="A4" s="4" t="s">
        <v>657</v>
      </c>
      <c r="B4" s="7" t="n">
        <v>489000</v>
      </c>
    </row>
    <row r="5" spans="1:5">
      <c r="A5" s="4" t="s">
        <v>658</v>
      </c>
      <c r="B5" s="6" t="n">
        <v>26000</v>
      </c>
    </row>
    <row r="6" spans="1:5">
      <c r="A6" s="4" t="s">
        <v>659</v>
      </c>
      <c r="B6" s="6" t="n">
        <v>121000</v>
      </c>
    </row>
    <row r="7" spans="1:5">
      <c r="A7" s="4" t="s">
        <v>107</v>
      </c>
      <c r="B7" s="6" t="n">
        <v>342000</v>
      </c>
    </row>
    <row r="8" spans="1:5">
      <c r="A8" s="4" t="s">
        <v>660</v>
      </c>
      <c r="B8" s="7" t="n">
        <v>164616000</v>
      </c>
      <c r="C8" s="7" t="n">
        <v>165427000</v>
      </c>
    </row>
    <row r="9" spans="1:5">
      <c r="A9" s="4" t="s">
        <v>661</v>
      </c>
      <c r="B9" s="6" t="n">
        <v>2020</v>
      </c>
    </row>
    <row r="10" spans="1:5">
      <c r="A10" s="4" t="s">
        <v>662</v>
      </c>
      <c r="B10" s="7" t="n">
        <v>7090000</v>
      </c>
      <c r="C10" s="6" t="n">
        <v>6559000</v>
      </c>
      <c r="D10" s="7" t="n">
        <v>11851000</v>
      </c>
      <c r="E10" s="7" t="n">
        <v>7064000</v>
      </c>
    </row>
    <row r="11" spans="1:5">
      <c r="A11" s="4" t="s">
        <v>663</v>
      </c>
      <c r="B11" s="6" t="n">
        <v>1368000</v>
      </c>
    </row>
    <row r="12" spans="1:5">
      <c r="A12" s="4" t="s">
        <v>664</v>
      </c>
      <c r="B12" s="6" t="n">
        <v>4674000</v>
      </c>
    </row>
    <row r="13" spans="1:5">
      <c r="A13" s="4" t="s">
        <v>665</v>
      </c>
      <c r="B13" s="6" t="n">
        <v>1048000</v>
      </c>
    </row>
    <row r="14" spans="1:5">
      <c r="A14" s="4" t="s">
        <v>666</v>
      </c>
      <c r="B14" s="6" t="n">
        <v>2000</v>
      </c>
      <c r="C14" s="6" t="n">
        <v>101000</v>
      </c>
      <c r="D14" s="7" t="n">
        <v>-229000</v>
      </c>
    </row>
    <row r="15" spans="1:5">
      <c r="A15" s="4" t="s">
        <v>667</v>
      </c>
      <c r="B15" s="6" t="n">
        <v>1060000</v>
      </c>
      <c r="C15" s="6" t="n">
        <v>1062000</v>
      </c>
    </row>
    <row r="16" spans="1:5">
      <c r="A16" s="4" t="s">
        <v>668</v>
      </c>
      <c r="B16" s="6" t="n">
        <v>111953000</v>
      </c>
    </row>
    <row r="17" spans="1:5">
      <c r="A17" s="4" t="s">
        <v>669</v>
      </c>
      <c r="B17" s="6" t="n">
        <v>1125000</v>
      </c>
    </row>
    <row r="18" spans="1:5">
      <c r="A18" s="4" t="s">
        <v>480</v>
      </c>
    </row>
    <row r="19" spans="1:5">
      <c r="A19" s="3" t="s">
        <v>656</v>
      </c>
    </row>
    <row r="20" spans="1:5">
      <c r="A20" s="4" t="s">
        <v>660</v>
      </c>
      <c r="B20" s="6" t="n">
        <v>164616000</v>
      </c>
      <c r="C20" s="7" t="n">
        <v>165427000</v>
      </c>
    </row>
    <row r="21" spans="1:5">
      <c r="A21" s="4" t="s">
        <v>625</v>
      </c>
    </row>
    <row r="22" spans="1:5">
      <c r="A22" s="3" t="s">
        <v>656</v>
      </c>
    </row>
    <row r="23" spans="1:5">
      <c r="A23" s="4" t="s">
        <v>639</v>
      </c>
      <c r="B23" s="6" t="n">
        <v>15136000</v>
      </c>
    </row>
    <row r="24" spans="1:5">
      <c r="A24" s="4" t="s">
        <v>626</v>
      </c>
    </row>
    <row r="25" spans="1:5">
      <c r="A25" s="3" t="s">
        <v>656</v>
      </c>
    </row>
    <row r="26" spans="1:5">
      <c r="A26" s="4" t="s">
        <v>639</v>
      </c>
      <c r="B26" s="7" t="n">
        <v>1199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s="1" t="s">
        <v>670</v>
      </c>
      <c r="B1" s="2" t="s">
        <v>1</v>
      </c>
    </row>
    <row r="2" spans="1:2">
      <c r="B2" s="2" t="s">
        <v>452</v>
      </c>
    </row>
    <row r="3" spans="1:2">
      <c r="A3" s="4" t="s">
        <v>625</v>
      </c>
    </row>
    <row r="4" spans="1:2">
      <c r="A4" s="3" t="s">
        <v>671</v>
      </c>
    </row>
    <row r="5" spans="1:2">
      <c r="A5" s="4" t="s">
        <v>639</v>
      </c>
      <c r="B5" s="7" t="n">
        <v>15136000</v>
      </c>
    </row>
    <row r="6" spans="1:2">
      <c r="A6" s="4" t="s">
        <v>672</v>
      </c>
    </row>
    <row r="7" spans="1:2">
      <c r="A7" s="3" t="s">
        <v>671</v>
      </c>
    </row>
    <row r="8" spans="1:2">
      <c r="A8" s="4" t="s">
        <v>639</v>
      </c>
      <c r="B8" s="7" t="n">
        <v>8983000</v>
      </c>
    </row>
    <row r="9" spans="1:2">
      <c r="A9" s="4" t="s">
        <v>673</v>
      </c>
    </row>
    <row r="10" spans="1:2">
      <c r="A10" s="3" t="s">
        <v>671</v>
      </c>
    </row>
    <row r="11" spans="1:2">
      <c r="A11" s="4" t="s">
        <v>674</v>
      </c>
      <c r="B11" s="6" t="n">
        <v>2020</v>
      </c>
    </row>
    <row r="12" spans="1:2">
      <c r="A12" s="4" t="s">
        <v>675</v>
      </c>
    </row>
    <row r="13" spans="1:2">
      <c r="A13" s="3" t="s">
        <v>671</v>
      </c>
    </row>
    <row r="14" spans="1:2">
      <c r="A14" s="4" t="s">
        <v>674</v>
      </c>
      <c r="B14" s="6" t="n">
        <v>2025</v>
      </c>
    </row>
    <row r="15" spans="1:2">
      <c r="A15" s="4" t="s">
        <v>676</v>
      </c>
    </row>
    <row r="16" spans="1:2">
      <c r="A16" s="3" t="s">
        <v>671</v>
      </c>
    </row>
    <row r="17" spans="1:2">
      <c r="A17" s="4" t="s">
        <v>639</v>
      </c>
      <c r="B17" s="7" t="n">
        <v>6135000</v>
      </c>
    </row>
    <row r="18" spans="1:2">
      <c r="A18" s="4" t="s">
        <v>677</v>
      </c>
    </row>
    <row r="19" spans="1:2">
      <c r="A19" s="3" t="s">
        <v>671</v>
      </c>
    </row>
    <row r="20" spans="1:2">
      <c r="A20" s="4" t="s">
        <v>674</v>
      </c>
      <c r="B20" s="6" t="n">
        <v>2030</v>
      </c>
    </row>
    <row r="21" spans="1:2">
      <c r="A21" s="4" t="s">
        <v>678</v>
      </c>
    </row>
    <row r="22" spans="1:2">
      <c r="A22" s="3" t="s">
        <v>671</v>
      </c>
    </row>
    <row r="23" spans="1:2">
      <c r="A23" s="4" t="s">
        <v>674</v>
      </c>
      <c r="B23" s="6" t="n">
        <v>2035</v>
      </c>
    </row>
    <row r="24" spans="1:2">
      <c r="A24" s="4" t="s">
        <v>679</v>
      </c>
    </row>
    <row r="25" spans="1:2">
      <c r="A25" s="3" t="s">
        <v>671</v>
      </c>
    </row>
    <row r="26" spans="1:2">
      <c r="A26" s="4" t="s">
        <v>639</v>
      </c>
      <c r="B26" s="7" t="n">
        <v>18000</v>
      </c>
    </row>
    <row r="27" spans="1:2">
      <c r="A27" s="4" t="s">
        <v>680</v>
      </c>
    </row>
    <row r="28" spans="1:2">
      <c r="A28" s="3" t="s">
        <v>671</v>
      </c>
    </row>
    <row r="29" spans="1:2">
      <c r="A29" s="4" t="s">
        <v>674</v>
      </c>
      <c r="B29" s="6" t="n">
        <v>2030</v>
      </c>
    </row>
    <row r="30" spans="1:2">
      <c r="A30" s="4" t="s">
        <v>681</v>
      </c>
    </row>
    <row r="31" spans="1:2">
      <c r="A31" s="3" t="s">
        <v>671</v>
      </c>
    </row>
    <row r="32" spans="1:2">
      <c r="A32" s="4" t="s">
        <v>674</v>
      </c>
      <c r="B32" s="6" t="n">
        <v>2035</v>
      </c>
    </row>
    <row r="33" spans="1:2">
      <c r="A33" s="4" t="s">
        <v>626</v>
      </c>
    </row>
    <row r="34" spans="1:2">
      <c r="A34" s="3" t="s">
        <v>671</v>
      </c>
    </row>
    <row r="35" spans="1:2">
      <c r="A35" s="4" t="s">
        <v>639</v>
      </c>
      <c r="B35" s="7" t="n">
        <v>11994000</v>
      </c>
    </row>
    <row r="36" spans="1:2">
      <c r="A36" s="4" t="s">
        <v>682</v>
      </c>
    </row>
    <row r="37" spans="1:2">
      <c r="A37" s="3" t="s">
        <v>671</v>
      </c>
    </row>
    <row r="38" spans="1:2">
      <c r="A38" s="4" t="s">
        <v>639</v>
      </c>
      <c r="B38" s="6" t="n">
        <v>795000</v>
      </c>
    </row>
    <row r="39" spans="1:2">
      <c r="A39" s="4" t="s">
        <v>683</v>
      </c>
    </row>
    <row r="40" spans="1:2">
      <c r="A40" s="3" t="s">
        <v>671</v>
      </c>
    </row>
    <row r="41" spans="1:2">
      <c r="A41" s="4" t="s">
        <v>639</v>
      </c>
      <c r="B41" s="7" t="n">
        <v>1119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684</v>
      </c>
      <c r="B1" s="2" t="s">
        <v>1</v>
      </c>
    </row>
    <row r="2" spans="1:2">
      <c r="B2" s="2" t="s">
        <v>2</v>
      </c>
    </row>
    <row r="3" spans="1:2">
      <c r="A3" s="4" t="s">
        <v>625</v>
      </c>
    </row>
    <row r="4" spans="1:2">
      <c r="A4" s="3" t="s">
        <v>685</v>
      </c>
    </row>
    <row r="5" spans="1:2">
      <c r="A5" s="4" t="s">
        <v>686</v>
      </c>
      <c r="B5" s="4" t="s">
        <v>687</v>
      </c>
    </row>
    <row r="6" spans="1:2">
      <c r="A6" s="4" t="s">
        <v>626</v>
      </c>
    </row>
    <row r="7" spans="1:2">
      <c r="A7" s="3" t="s">
        <v>685</v>
      </c>
    </row>
    <row r="8" spans="1:2">
      <c r="A8" s="4" t="s">
        <v>686</v>
      </c>
      <c r="B8" s="4" t="s">
        <v>688</v>
      </c>
    </row>
    <row r="9" spans="1:2">
      <c r="A9" s="4" t="s">
        <v>481</v>
      </c>
    </row>
    <row r="10" spans="1:2">
      <c r="A10" s="3" t="s">
        <v>685</v>
      </c>
    </row>
    <row r="11" spans="1:2">
      <c r="A11" s="4" t="s">
        <v>686</v>
      </c>
      <c r="B11" s="4" t="s">
        <v>689</v>
      </c>
    </row>
    <row r="12" spans="1:2">
      <c r="A12" s="4" t="s">
        <v>690</v>
      </c>
    </row>
    <row r="13" spans="1:2">
      <c r="A13" s="3" t="s">
        <v>685</v>
      </c>
    </row>
    <row r="14" spans="1:2">
      <c r="A14" s="4" t="s">
        <v>686</v>
      </c>
      <c r="B14" s="4" t="s">
        <v>688</v>
      </c>
    </row>
    <row r="15" spans="1:2">
      <c r="A15" s="4" t="s">
        <v>691</v>
      </c>
    </row>
    <row r="16" spans="1:2">
      <c r="A16" s="3" t="s">
        <v>685</v>
      </c>
    </row>
    <row r="17" spans="1:2">
      <c r="A17" s="4" t="s">
        <v>686</v>
      </c>
      <c r="B17" s="4" t="s">
        <v>689</v>
      </c>
    </row>
    <row r="18" spans="1:2">
      <c r="A18" s="4" t="s">
        <v>482</v>
      </c>
    </row>
    <row r="19" spans="1:2">
      <c r="A19" s="3" t="s">
        <v>685</v>
      </c>
    </row>
    <row r="20" spans="1:2">
      <c r="A20" s="4" t="s">
        <v>686</v>
      </c>
      <c r="B20" s="4" t="s">
        <v>6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693</v>
      </c>
      <c r="B1" s="2" t="s">
        <v>1</v>
      </c>
    </row>
    <row r="2" spans="1:2">
      <c r="B2" s="2" t="s">
        <v>452</v>
      </c>
    </row>
    <row r="3" spans="1:2">
      <c r="A3" s="3" t="s">
        <v>694</v>
      </c>
    </row>
    <row r="4" spans="1:2">
      <c r="A4" s="4" t="s">
        <v>695</v>
      </c>
      <c r="B4" s="7" t="n">
        <v>244923</v>
      </c>
    </row>
    <row r="5" spans="1:2">
      <c r="A5" s="4" t="s">
        <v>696</v>
      </c>
      <c r="B5" s="7" t="n">
        <v>172259</v>
      </c>
    </row>
    <row r="6" spans="1:2">
      <c r="A6" s="4" t="s">
        <v>697</v>
      </c>
    </row>
    <row r="7" spans="1:2">
      <c r="A7" s="3" t="s">
        <v>694</v>
      </c>
    </row>
    <row r="8" spans="1:2">
      <c r="A8" s="4" t="s">
        <v>698</v>
      </c>
      <c r="B8" s="6" t="n">
        <v>2031</v>
      </c>
    </row>
    <row r="9" spans="1:2">
      <c r="A9" s="4" t="s">
        <v>699</v>
      </c>
    </row>
    <row r="10" spans="1:2">
      <c r="A10" s="3" t="s">
        <v>694</v>
      </c>
    </row>
    <row r="11" spans="1:2">
      <c r="A11" s="4" t="s">
        <v>698</v>
      </c>
      <c r="B11" s="6" t="n">
        <v>2035</v>
      </c>
    </row>
    <row r="12" spans="1:2">
      <c r="A12" s="4" t="s">
        <v>700</v>
      </c>
    </row>
    <row r="13" spans="1:2">
      <c r="A13" s="3" t="s">
        <v>694</v>
      </c>
    </row>
    <row r="14" spans="1:2">
      <c r="A14" s="4" t="s">
        <v>698</v>
      </c>
      <c r="B14" s="6" t="n">
        <v>2014</v>
      </c>
    </row>
    <row r="15" spans="1:2">
      <c r="A15" s="4" t="s">
        <v>701</v>
      </c>
    </row>
    <row r="16" spans="1:2">
      <c r="A16" s="3" t="s">
        <v>694</v>
      </c>
    </row>
    <row r="17" spans="1:2">
      <c r="A17" s="4" t="s">
        <v>698</v>
      </c>
      <c r="B17" s="6" t="n">
        <v>20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80</v>
      </c>
    </row>
    <row r="3" spans="1:4">
      <c r="A3" s="3" t="s">
        <v>206</v>
      </c>
    </row>
    <row r="4" spans="1:4">
      <c r="A4" s="4" t="s">
        <v>703</v>
      </c>
      <c r="B4" s="4" t="s">
        <v>704</v>
      </c>
      <c r="C4" s="4" t="s">
        <v>704</v>
      </c>
      <c r="D4" s="4" t="s">
        <v>704</v>
      </c>
    </row>
    <row r="5" spans="1:4">
      <c r="A5" s="4" t="s">
        <v>705</v>
      </c>
      <c r="B5" s="4" t="s">
        <v>706</v>
      </c>
      <c r="C5" s="4" t="s">
        <v>707</v>
      </c>
      <c r="D5" s="4" t="s">
        <v>708</v>
      </c>
    </row>
    <row r="6" spans="1:4">
      <c r="A6" s="4" t="s">
        <v>709</v>
      </c>
      <c r="B6" s="4" t="s">
        <v>710</v>
      </c>
      <c r="C6" s="4" t="s">
        <v>711</v>
      </c>
      <c r="D6" s="4" t="s">
        <v>712</v>
      </c>
    </row>
    <row r="7" spans="1:4">
      <c r="A7" s="4" t="s">
        <v>713</v>
      </c>
      <c r="B7" s="4" t="s">
        <v>714</v>
      </c>
      <c r="C7" s="4" t="s">
        <v>715</v>
      </c>
      <c r="D7" s="4" t="s">
        <v>716</v>
      </c>
    </row>
    <row r="8" spans="1:4">
      <c r="A8" s="4" t="s">
        <v>717</v>
      </c>
      <c r="B8" s="4" t="s">
        <v>708</v>
      </c>
      <c r="C8" s="4" t="s">
        <v>718</v>
      </c>
      <c r="D8" s="4" t="s">
        <v>719</v>
      </c>
    </row>
    <row r="9" spans="1:4">
      <c r="A9" s="4" t="s">
        <v>720</v>
      </c>
      <c r="B9" s="4" t="s">
        <v>721</v>
      </c>
      <c r="C9" s="4" t="s">
        <v>722</v>
      </c>
      <c r="D9" s="4" t="s">
        <v>723</v>
      </c>
    </row>
    <row r="10" spans="1:4">
      <c r="A10" s="4" t="s">
        <v>724</v>
      </c>
      <c r="B10" s="4" t="s">
        <v>725</v>
      </c>
      <c r="C10" s="4" t="s">
        <v>725</v>
      </c>
      <c r="D10" s="4" t="s">
        <v>726</v>
      </c>
    </row>
    <row r="11" spans="1:4">
      <c r="A11" s="4" t="s">
        <v>727</v>
      </c>
      <c r="B11" s="4" t="s">
        <v>728</v>
      </c>
      <c r="C11" s="4" t="s">
        <v>729</v>
      </c>
      <c r="D11" s="4" t="s">
        <v>730</v>
      </c>
    </row>
    <row r="12" spans="1:4">
      <c r="A12" s="4" t="s">
        <v>731</v>
      </c>
      <c r="B12" s="4" t="s">
        <v>732</v>
      </c>
      <c r="C12" s="4" t="s">
        <v>733</v>
      </c>
      <c r="D12" s="4" t="s">
        <v>734</v>
      </c>
    </row>
    <row r="13" spans="1:4">
      <c r="A13" s="4" t="s">
        <v>735</v>
      </c>
      <c r="B13" s="4" t="s">
        <v>736</v>
      </c>
      <c r="C13" s="4" t="s">
        <v>737</v>
      </c>
      <c r="D13" s="4" t="s">
        <v>718</v>
      </c>
    </row>
    <row r="14" spans="1:4">
      <c r="A14" s="4" t="s">
        <v>738</v>
      </c>
      <c r="B14" s="4" t="s">
        <v>739</v>
      </c>
      <c r="C14" s="4" t="s">
        <v>740</v>
      </c>
      <c r="D14" s="4" t="s">
        <v>741</v>
      </c>
    </row>
    <row r="15" spans="1:4">
      <c r="A15" s="4" t="s">
        <v>742</v>
      </c>
      <c r="B15" s="4" t="s">
        <v>743</v>
      </c>
      <c r="C15" s="4" t="s">
        <v>744</v>
      </c>
      <c r="D15" s="4" t="s">
        <v>745</v>
      </c>
    </row>
    <row r="16" spans="1:4">
      <c r="A16" s="4" t="s">
        <v>746</v>
      </c>
      <c r="B16" s="4" t="s">
        <v>737</v>
      </c>
      <c r="C16" s="4" t="s">
        <v>747</v>
      </c>
      <c r="D16" s="4" t="s">
        <v>748</v>
      </c>
    </row>
    <row r="17" spans="1:4">
      <c r="A17" s="4" t="s">
        <v>749</v>
      </c>
      <c r="B17" s="4" t="s">
        <v>750</v>
      </c>
      <c r="C17" s="4" t="s">
        <v>751</v>
      </c>
      <c r="D17" s="4" t="s">
        <v>752</v>
      </c>
    </row>
    <row r="18" spans="1:4">
      <c r="A18" s="4" t="s">
        <v>753</v>
      </c>
      <c r="B18" s="4" t="s">
        <v>754</v>
      </c>
      <c r="C18" s="4" t="s">
        <v>755</v>
      </c>
      <c r="D18" s="4" t="s">
        <v>756</v>
      </c>
    </row>
    <row r="19" spans="1:4">
      <c r="A19" s="4" t="s">
        <v>757</v>
      </c>
      <c r="B19" s="4" t="s">
        <v>758</v>
      </c>
      <c r="C19" s="4" t="s">
        <v>759</v>
      </c>
      <c r="D19" s="4" t="s">
        <v>759</v>
      </c>
    </row>
    <row r="20" spans="1:4">
      <c r="A20" s="4" t="s">
        <v>390</v>
      </c>
      <c r="B20" s="4" t="s">
        <v>760</v>
      </c>
      <c r="C20" s="4" t="s">
        <v>761</v>
      </c>
      <c r="D20" s="4" t="s">
        <v>762</v>
      </c>
    </row>
    <row r="21" spans="1:4">
      <c r="A21" s="4" t="s">
        <v>763</v>
      </c>
      <c r="B21" s="4" t="s">
        <v>764</v>
      </c>
      <c r="C21" s="4" t="s">
        <v>435</v>
      </c>
      <c r="D21" s="4" t="s">
        <v>7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66</v>
      </c>
      <c r="B1" s="2" t="s">
        <v>1</v>
      </c>
    </row>
    <row r="2" spans="1:4">
      <c r="B2" s="2" t="s">
        <v>2</v>
      </c>
      <c r="C2" s="2" t="s">
        <v>32</v>
      </c>
      <c r="D2" s="2" t="s">
        <v>80</v>
      </c>
    </row>
    <row r="3" spans="1:4">
      <c r="A3" s="3" t="s">
        <v>206</v>
      </c>
    </row>
    <row r="4" spans="1:4">
      <c r="A4" s="4" t="s">
        <v>767</v>
      </c>
      <c r="B4" s="7" t="n">
        <v>6559000</v>
      </c>
      <c r="C4" s="7" t="n">
        <v>11851000</v>
      </c>
      <c r="D4" s="7" t="n">
        <v>7064000</v>
      </c>
    </row>
    <row r="5" spans="1:4">
      <c r="A5" s="4" t="s">
        <v>768</v>
      </c>
      <c r="B5" s="6" t="n">
        <v>1120000</v>
      </c>
      <c r="C5" s="6" t="n">
        <v>638000</v>
      </c>
      <c r="D5" s="6" t="n">
        <v>4853000</v>
      </c>
    </row>
    <row r="6" spans="1:4">
      <c r="A6" s="4" t="s">
        <v>769</v>
      </c>
      <c r="B6" s="6" t="n">
        <v>132000</v>
      </c>
      <c r="C6" s="6" t="n">
        <v>121000</v>
      </c>
      <c r="D6" s="6" t="n">
        <v>545000</v>
      </c>
    </row>
    <row r="7" spans="1:4">
      <c r="A7" s="4" t="s">
        <v>770</v>
      </c>
      <c r="B7" s="6" t="n">
        <v>-255000</v>
      </c>
      <c r="C7" s="6" t="n">
        <v>-3691000</v>
      </c>
      <c r="D7" s="6" t="n">
        <v>-538000</v>
      </c>
    </row>
    <row r="8" spans="1:4">
      <c r="A8" s="4" t="s">
        <v>771</v>
      </c>
      <c r="B8" s="6" t="n">
        <v>0</v>
      </c>
      <c r="C8" s="6" t="n">
        <v>-258000</v>
      </c>
      <c r="D8" s="6" t="n">
        <v>0</v>
      </c>
    </row>
    <row r="9" spans="1:4">
      <c r="A9" s="4" t="s">
        <v>772</v>
      </c>
      <c r="B9" s="6" t="n">
        <v>-466000</v>
      </c>
      <c r="C9" s="6" t="n">
        <v>-2102000</v>
      </c>
      <c r="D9" s="6" t="n">
        <v>-73000</v>
      </c>
    </row>
    <row r="10" spans="1:4">
      <c r="A10" s="4" t="s">
        <v>773</v>
      </c>
      <c r="B10" s="6" t="n">
        <v>7090000</v>
      </c>
      <c r="C10" s="7" t="n">
        <v>6559000</v>
      </c>
      <c r="D10" s="7" t="n">
        <v>11851000</v>
      </c>
    </row>
    <row r="11" spans="1:4">
      <c r="A11" s="4" t="s">
        <v>663</v>
      </c>
      <c r="B11" s="7" t="n">
        <v>1368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80</v>
      </c>
    </row>
    <row r="3" spans="1:4">
      <c r="A3" s="3" t="s">
        <v>775</v>
      </c>
    </row>
    <row r="4" spans="1:4">
      <c r="A4" s="4" t="s">
        <v>776</v>
      </c>
      <c r="B4" s="4" t="s">
        <v>777</v>
      </c>
    </row>
    <row r="5" spans="1:4">
      <c r="A5" s="4" t="s">
        <v>778</v>
      </c>
      <c r="B5" s="7" t="n">
        <v>13245</v>
      </c>
      <c r="C5" s="7" t="n">
        <v>12479</v>
      </c>
      <c r="D5" s="7" t="n">
        <v>13686</v>
      </c>
    </row>
    <row r="6" spans="1:4">
      <c r="A6" s="4" t="s">
        <v>779</v>
      </c>
      <c r="B6" s="6" t="n">
        <v>631</v>
      </c>
    </row>
    <row r="7" spans="1:4">
      <c r="A7" s="4" t="s">
        <v>780</v>
      </c>
      <c r="B7" s="6" t="n">
        <v>22219</v>
      </c>
    </row>
    <row r="8" spans="1:4">
      <c r="A8" s="4" t="s">
        <v>781</v>
      </c>
      <c r="B8" s="6" t="n">
        <v>2369</v>
      </c>
    </row>
    <row r="9" spans="1:4">
      <c r="A9" s="4" t="s">
        <v>782</v>
      </c>
      <c r="B9" s="7" t="n">
        <v>43317</v>
      </c>
    </row>
    <row r="10" spans="1:4">
      <c r="A10" s="4" t="s">
        <v>417</v>
      </c>
    </row>
    <row r="11" spans="1:4">
      <c r="A11" s="3" t="s">
        <v>775</v>
      </c>
    </row>
    <row r="12" spans="1:4">
      <c r="A12" s="4" t="s">
        <v>783</v>
      </c>
      <c r="B12" s="4" t="s">
        <v>511</v>
      </c>
    </row>
    <row r="13" spans="1:4">
      <c r="A13" s="4" t="s">
        <v>784</v>
      </c>
      <c r="B13" s="4" t="s">
        <v>511</v>
      </c>
    </row>
    <row r="14" spans="1:4">
      <c r="A14" s="4" t="s">
        <v>419</v>
      </c>
    </row>
    <row r="15" spans="1:4">
      <c r="A15" s="3" t="s">
        <v>775</v>
      </c>
    </row>
    <row r="16" spans="1:4">
      <c r="A16" s="4" t="s">
        <v>783</v>
      </c>
      <c r="B16" s="4" t="s">
        <v>399</v>
      </c>
    </row>
    <row r="17" spans="1:4">
      <c r="A17" s="4" t="s">
        <v>784</v>
      </c>
      <c r="B17" s="4" t="s">
        <v>7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786</v>
      </c>
      <c r="B1" s="2" t="s">
        <v>452</v>
      </c>
    </row>
    <row r="2" spans="1:2">
      <c r="A2" s="3" t="s">
        <v>787</v>
      </c>
    </row>
    <row r="3" spans="1:2">
      <c r="A3" s="6" t="n">
        <v>2015</v>
      </c>
      <c r="B3" s="7" t="n">
        <v>7612</v>
      </c>
    </row>
    <row r="4" spans="1:2">
      <c r="A4" s="6" t="n">
        <v>2016</v>
      </c>
      <c r="B4" s="6" t="n">
        <v>5841</v>
      </c>
    </row>
    <row r="5" spans="1:2">
      <c r="A5" s="6" t="n">
        <v>2017</v>
      </c>
      <c r="B5" s="6" t="n">
        <v>3048</v>
      </c>
    </row>
    <row r="6" spans="1:2">
      <c r="A6" s="6" t="n">
        <v>2018</v>
      </c>
      <c r="B6" s="6" t="n">
        <v>2082</v>
      </c>
    </row>
    <row r="7" spans="1:2">
      <c r="A7" s="6" t="n">
        <v>2019</v>
      </c>
      <c r="B7" s="6" t="n">
        <v>1779</v>
      </c>
    </row>
    <row r="8" spans="1:2">
      <c r="A8" s="4" t="s">
        <v>788</v>
      </c>
      <c r="B8" s="6" t="n">
        <v>1857</v>
      </c>
    </row>
    <row r="9" spans="1:2">
      <c r="A9" s="4" t="s">
        <v>780</v>
      </c>
      <c r="B9" s="6" t="n">
        <v>22219</v>
      </c>
    </row>
    <row r="10" spans="1:2">
      <c r="A10" s="3" t="s">
        <v>789</v>
      </c>
    </row>
    <row r="11" spans="1:2">
      <c r="A11" s="6" t="n">
        <v>2015</v>
      </c>
      <c r="B11" s="6" t="n">
        <v>237</v>
      </c>
    </row>
    <row r="12" spans="1:2">
      <c r="A12" s="6" t="n">
        <v>2016</v>
      </c>
      <c r="B12" s="6" t="n">
        <v>171</v>
      </c>
    </row>
    <row r="13" spans="1:2">
      <c r="A13" s="6" t="n">
        <v>2017</v>
      </c>
      <c r="B13" s="6" t="n">
        <v>177</v>
      </c>
    </row>
    <row r="14" spans="1:2">
      <c r="A14" s="6" t="n">
        <v>2018</v>
      </c>
      <c r="B14" s="6" t="n">
        <v>46</v>
      </c>
    </row>
    <row r="15" spans="1:2">
      <c r="A15" s="6" t="n">
        <v>2019</v>
      </c>
      <c r="B15" s="6" t="n">
        <v>0</v>
      </c>
    </row>
    <row r="16" spans="1:2">
      <c r="A16" s="4" t="s">
        <v>788</v>
      </c>
      <c r="B16" s="6" t="n">
        <v>0</v>
      </c>
    </row>
    <row r="17" spans="1:2">
      <c r="A17" s="4" t="s">
        <v>779</v>
      </c>
      <c r="B17" s="7" t="n">
        <v>6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 customWidth="1" max="9" min="9" width="25"/>
  </cols>
  <sheetData>
    <row r="1" spans="1:9">
      <c r="A1" s="1" t="s">
        <v>148</v>
      </c>
      <c r="B1" s="2" t="s">
        <v>149</v>
      </c>
      <c r="C1" s="2" t="s">
        <v>150</v>
      </c>
      <c r="D1" s="2" t="s">
        <v>151</v>
      </c>
      <c r="E1" s="2" t="s">
        <v>152</v>
      </c>
      <c r="F1" s="2" t="s">
        <v>153</v>
      </c>
      <c r="G1" s="2" t="s">
        <v>154</v>
      </c>
      <c r="H1" s="2" t="s">
        <v>155</v>
      </c>
      <c r="I1" s="2" t="s">
        <v>156</v>
      </c>
    </row>
    <row r="2" spans="1:9">
      <c r="A2" s="4" t="s">
        <v>157</v>
      </c>
      <c r="C2" s="6" t="n">
        <v>418</v>
      </c>
      <c r="D2" s="6" t="n">
        <v>72264</v>
      </c>
      <c r="H2" s="6" t="n">
        <v>-1267</v>
      </c>
    </row>
    <row r="3" spans="1:9">
      <c r="A3" s="4" t="s">
        <v>158</v>
      </c>
      <c r="B3" s="7" t="n">
        <v>321708</v>
      </c>
      <c r="C3" s="7" t="n">
        <v>4</v>
      </c>
      <c r="D3" s="7" t="n">
        <v>723</v>
      </c>
      <c r="E3" s="7" t="n">
        <v>204510</v>
      </c>
      <c r="F3" s="7" t="n">
        <v>113831</v>
      </c>
      <c r="G3" s="7" t="n">
        <v>14770</v>
      </c>
      <c r="H3" s="7" t="n">
        <v>-14848</v>
      </c>
      <c r="I3" s="7" t="n">
        <v>2718</v>
      </c>
    </row>
    <row r="4" spans="1:9">
      <c r="A4" s="3" t="s">
        <v>159</v>
      </c>
    </row>
    <row r="5" spans="1:9">
      <c r="A5" s="4" t="s">
        <v>160</v>
      </c>
      <c r="C5" s="6" t="n">
        <v>-417</v>
      </c>
      <c r="D5" s="6" t="n">
        <v>5920</v>
      </c>
    </row>
    <row r="6" spans="1:9">
      <c r="A6" s="4" t="s">
        <v>161</v>
      </c>
      <c r="B6" s="6" t="n">
        <v>0</v>
      </c>
      <c r="C6" s="7" t="n">
        <v>-4</v>
      </c>
      <c r="D6" s="7" t="n">
        <v>59</v>
      </c>
      <c r="E6" s="6" t="n">
        <v>-55</v>
      </c>
    </row>
    <row r="7" spans="1:9">
      <c r="A7" s="4" t="s">
        <v>162</v>
      </c>
      <c r="C7" s="6" t="n">
        <v>-1</v>
      </c>
    </row>
    <row r="8" spans="1:9">
      <c r="A8" s="4" t="s">
        <v>163</v>
      </c>
      <c r="B8" s="6" t="n">
        <v>-30</v>
      </c>
      <c r="E8" s="6" t="n">
        <v>-30</v>
      </c>
    </row>
    <row r="9" spans="1:9">
      <c r="A9" s="4" t="s">
        <v>132</v>
      </c>
      <c r="B9" s="6" t="n">
        <v>-341</v>
      </c>
      <c r="E9" s="6" t="n">
        <v>-341</v>
      </c>
    </row>
    <row r="10" spans="1:9">
      <c r="A10" s="4" t="s">
        <v>164</v>
      </c>
      <c r="H10" s="6" t="n">
        <v>-56</v>
      </c>
    </row>
    <row r="11" spans="1:9">
      <c r="A11" s="4" t="s">
        <v>129</v>
      </c>
      <c r="B11" s="6" t="n">
        <v>-364</v>
      </c>
      <c r="H11" s="7" t="n">
        <v>-364</v>
      </c>
    </row>
    <row r="12" spans="1:9">
      <c r="A12" s="4" t="s">
        <v>165</v>
      </c>
      <c r="H12" s="6" t="n">
        <v>216</v>
      </c>
    </row>
    <row r="13" spans="1:9">
      <c r="A13" s="4" t="s">
        <v>127</v>
      </c>
      <c r="B13" s="6" t="n">
        <v>1652</v>
      </c>
      <c r="E13" s="6" t="n">
        <v>-820</v>
      </c>
      <c r="H13" s="7" t="n">
        <v>2472</v>
      </c>
    </row>
    <row r="14" spans="1:9">
      <c r="A14" s="4" t="s">
        <v>166</v>
      </c>
      <c r="B14" s="6" t="n">
        <v>-2</v>
      </c>
      <c r="E14" s="6" t="n">
        <v>-2</v>
      </c>
    </row>
    <row r="15" spans="1:9">
      <c r="A15" s="4" t="s">
        <v>167</v>
      </c>
      <c r="H15" s="6" t="n">
        <v>140</v>
      </c>
    </row>
    <row r="16" spans="1:9">
      <c r="A16" s="4" t="s">
        <v>168</v>
      </c>
      <c r="B16" s="6" t="n">
        <v>0</v>
      </c>
      <c r="E16" s="6" t="n">
        <v>-1649</v>
      </c>
      <c r="H16" s="7" t="n">
        <v>1649</v>
      </c>
    </row>
    <row r="17" spans="1:9">
      <c r="A17" s="4" t="s">
        <v>169</v>
      </c>
      <c r="D17" s="6" t="n">
        <v>56</v>
      </c>
    </row>
    <row r="18" spans="1:9">
      <c r="A18" s="4" t="s">
        <v>114</v>
      </c>
      <c r="B18" s="6" t="n">
        <v>3533</v>
      </c>
      <c r="E18" s="6" t="n">
        <v>3533</v>
      </c>
    </row>
    <row r="19" spans="1:9">
      <c r="A19" s="4" t="s">
        <v>170</v>
      </c>
      <c r="D19" s="6" t="n">
        <v>75</v>
      </c>
    </row>
    <row r="20" spans="1:9">
      <c r="A20" s="4" t="s">
        <v>171</v>
      </c>
      <c r="B20" s="6" t="n">
        <v>0</v>
      </c>
      <c r="D20" s="7" t="n">
        <v>1</v>
      </c>
      <c r="E20" s="6" t="n">
        <v>566</v>
      </c>
      <c r="F20" s="6" t="n">
        <v>-567</v>
      </c>
    </row>
    <row r="21" spans="1:9">
      <c r="A21" s="4" t="s">
        <v>172</v>
      </c>
      <c r="B21" s="6" t="n">
        <v>-5599</v>
      </c>
      <c r="F21" s="6" t="n">
        <v>-5599</v>
      </c>
    </row>
    <row r="22" spans="1:9">
      <c r="A22" s="4" t="s">
        <v>107</v>
      </c>
      <c r="B22" s="6" t="n">
        <v>-2593</v>
      </c>
      <c r="G22" s="6" t="n">
        <v>-2593</v>
      </c>
    </row>
    <row r="23" spans="1:9">
      <c r="A23" s="4" t="s">
        <v>173</v>
      </c>
      <c r="B23" s="6" t="n">
        <v>-2718</v>
      </c>
      <c r="I23" s="6" t="n">
        <v>-2718</v>
      </c>
    </row>
    <row r="24" spans="1:9">
      <c r="A24" s="4" t="s">
        <v>174</v>
      </c>
      <c r="B24" s="6" t="n">
        <v>-11706</v>
      </c>
      <c r="F24" s="6" t="n">
        <v>-11706</v>
      </c>
    </row>
    <row r="25" spans="1:9">
      <c r="A25" s="4" t="s">
        <v>175</v>
      </c>
      <c r="B25" s="6" t="n">
        <v>-18921</v>
      </c>
      <c r="F25" s="6" t="n">
        <v>-18921</v>
      </c>
    </row>
    <row r="26" spans="1:9">
      <c r="A26" s="4" t="s">
        <v>176</v>
      </c>
      <c r="C26" s="6" t="n">
        <v>0</v>
      </c>
      <c r="D26" s="6" t="n">
        <v>78315</v>
      </c>
      <c r="H26" s="6" t="n">
        <v>-967</v>
      </c>
    </row>
    <row r="27" spans="1:9">
      <c r="A27" s="4" t="s">
        <v>177</v>
      </c>
      <c r="B27" s="6" t="n">
        <v>284619</v>
      </c>
      <c r="C27" s="7" t="n">
        <v>0</v>
      </c>
      <c r="D27" s="7" t="n">
        <v>783</v>
      </c>
      <c r="E27" s="6" t="n">
        <v>205712</v>
      </c>
      <c r="F27" s="6" t="n">
        <v>77038</v>
      </c>
      <c r="G27" s="6" t="n">
        <v>12177</v>
      </c>
      <c r="H27" s="7" t="n">
        <v>-11091</v>
      </c>
      <c r="I27" s="6" t="n">
        <v>0</v>
      </c>
    </row>
    <row r="28" spans="1:9">
      <c r="A28" s="3" t="s">
        <v>159</v>
      </c>
    </row>
    <row r="29" spans="1:9">
      <c r="A29" s="4" t="s">
        <v>132</v>
      </c>
      <c r="B29" s="6" t="n">
        <v>-7</v>
      </c>
      <c r="E29" s="6" t="n">
        <v>-7</v>
      </c>
    </row>
    <row r="30" spans="1:9">
      <c r="A30" s="4" t="s">
        <v>164</v>
      </c>
      <c r="H30" s="6" t="n">
        <v>-133</v>
      </c>
    </row>
    <row r="31" spans="1:9">
      <c r="A31" s="4" t="s">
        <v>129</v>
      </c>
      <c r="B31" s="6" t="n">
        <v>-1013</v>
      </c>
      <c r="H31" s="7" t="n">
        <v>-1013</v>
      </c>
    </row>
    <row r="32" spans="1:9">
      <c r="A32" s="4" t="s">
        <v>165</v>
      </c>
      <c r="H32" s="6" t="n">
        <v>312</v>
      </c>
    </row>
    <row r="33" spans="1:9">
      <c r="A33" s="4" t="s">
        <v>127</v>
      </c>
      <c r="B33" s="6" t="n">
        <v>2291</v>
      </c>
      <c r="E33" s="6" t="n">
        <v>-1284</v>
      </c>
      <c r="H33" s="7" t="n">
        <v>3575</v>
      </c>
    </row>
    <row r="34" spans="1:9">
      <c r="A34" s="4" t="s">
        <v>166</v>
      </c>
      <c r="B34" s="6" t="n">
        <v>-26</v>
      </c>
      <c r="E34" s="6" t="n">
        <v>-26</v>
      </c>
    </row>
    <row r="35" spans="1:9">
      <c r="A35" s="4" t="s">
        <v>167</v>
      </c>
      <c r="D35" s="6" t="n">
        <v>58</v>
      </c>
      <c r="H35" s="6" t="n">
        <v>8</v>
      </c>
    </row>
    <row r="36" spans="1:9">
      <c r="A36" s="4" t="s">
        <v>168</v>
      </c>
      <c r="B36" s="6" t="n">
        <v>0</v>
      </c>
      <c r="D36" s="7" t="n">
        <v>1</v>
      </c>
      <c r="E36" s="6" t="n">
        <v>-87</v>
      </c>
      <c r="H36" s="7" t="n">
        <v>86</v>
      </c>
    </row>
    <row r="37" spans="1:9">
      <c r="A37" s="4" t="s">
        <v>114</v>
      </c>
      <c r="B37" s="6" t="n">
        <v>5740</v>
      </c>
      <c r="E37" s="6" t="n">
        <v>5740</v>
      </c>
    </row>
    <row r="38" spans="1:9">
      <c r="A38" s="4" t="s">
        <v>170</v>
      </c>
      <c r="D38" s="6" t="n">
        <v>1</v>
      </c>
    </row>
    <row r="39" spans="1:9">
      <c r="A39" s="4" t="s">
        <v>171</v>
      </c>
      <c r="B39" s="6" t="n">
        <v>0</v>
      </c>
      <c r="D39" s="7" t="n">
        <v>0</v>
      </c>
      <c r="E39" s="6" t="n">
        <v>9</v>
      </c>
      <c r="F39" s="6" t="n">
        <v>-9</v>
      </c>
    </row>
    <row r="40" spans="1:9">
      <c r="A40" s="4" t="s">
        <v>172</v>
      </c>
      <c r="B40" s="6" t="n">
        <v>-3105</v>
      </c>
      <c r="F40" s="6" t="n">
        <v>-3105</v>
      </c>
    </row>
    <row r="41" spans="1:9">
      <c r="A41" s="4" t="s">
        <v>107</v>
      </c>
      <c r="B41" s="6" t="n">
        <v>-12973</v>
      </c>
      <c r="G41" s="6" t="n">
        <v>-12973</v>
      </c>
    </row>
    <row r="42" spans="1:9">
      <c r="A42" s="4" t="s">
        <v>175</v>
      </c>
      <c r="B42" s="6" t="n">
        <v>16008</v>
      </c>
      <c r="F42" s="6" t="n">
        <v>16008</v>
      </c>
    </row>
    <row r="43" spans="1:9">
      <c r="A43" s="4" t="s">
        <v>178</v>
      </c>
      <c r="C43" s="6" t="n">
        <v>0</v>
      </c>
      <c r="D43" s="6" t="n">
        <v>78374</v>
      </c>
      <c r="H43" s="6" t="n">
        <v>-780</v>
      </c>
    </row>
    <row r="44" spans="1:9">
      <c r="A44" s="4" t="s">
        <v>179</v>
      </c>
      <c r="B44" s="6" t="n">
        <v>291534</v>
      </c>
      <c r="C44" s="7" t="n">
        <v>0</v>
      </c>
      <c r="D44" s="7" t="n">
        <v>784</v>
      </c>
      <c r="E44" s="6" t="n">
        <v>210057</v>
      </c>
      <c r="F44" s="6" t="n">
        <v>89932</v>
      </c>
      <c r="G44" s="6" t="n">
        <v>-796</v>
      </c>
      <c r="H44" s="7" t="n">
        <v>-8443</v>
      </c>
      <c r="I44" s="6" t="n">
        <v>0</v>
      </c>
    </row>
    <row r="45" spans="1:9">
      <c r="A45" s="3" t="s">
        <v>159</v>
      </c>
    </row>
    <row r="46" spans="1:9">
      <c r="A46" s="4" t="s">
        <v>160</v>
      </c>
      <c r="D46" s="6" t="n">
        <v>15000</v>
      </c>
    </row>
    <row r="47" spans="1:9">
      <c r="A47" s="4" t="s">
        <v>161</v>
      </c>
      <c r="B47" s="6" t="n">
        <v>109105</v>
      </c>
      <c r="D47" s="7" t="n">
        <v>150</v>
      </c>
      <c r="E47" s="6" t="n">
        <v>108955</v>
      </c>
    </row>
    <row r="48" spans="1:9">
      <c r="A48" s="4" t="s">
        <v>164</v>
      </c>
      <c r="H48" s="6" t="n">
        <v>-217</v>
      </c>
    </row>
    <row r="49" spans="1:9">
      <c r="A49" s="4" t="s">
        <v>129</v>
      </c>
      <c r="B49" s="7" t="n">
        <v>-1960</v>
      </c>
      <c r="H49" s="7" t="n">
        <v>-1960</v>
      </c>
    </row>
    <row r="50" spans="1:9">
      <c r="A50" s="4" t="s">
        <v>165</v>
      </c>
      <c r="B50" s="6" t="n">
        <v>914</v>
      </c>
      <c r="D50" s="6" t="n">
        <v>277</v>
      </c>
      <c r="H50" s="6" t="n">
        <v>637</v>
      </c>
    </row>
    <row r="51" spans="1:9">
      <c r="A51" s="4" t="s">
        <v>127</v>
      </c>
      <c r="B51" s="7" t="n">
        <v>6565</v>
      </c>
      <c r="D51" s="7" t="n">
        <v>3</v>
      </c>
      <c r="E51" s="6" t="n">
        <v>-5</v>
      </c>
      <c r="H51" s="7" t="n">
        <v>6567</v>
      </c>
    </row>
    <row r="52" spans="1:9">
      <c r="A52" s="4" t="s">
        <v>166</v>
      </c>
      <c r="B52" s="6" t="n">
        <v>-1</v>
      </c>
      <c r="E52" s="6" t="n">
        <v>-1</v>
      </c>
    </row>
    <row r="53" spans="1:9">
      <c r="A53" s="4" t="s">
        <v>167</v>
      </c>
      <c r="D53" s="6" t="n">
        <v>110</v>
      </c>
      <c r="H53" s="6" t="n">
        <v>353</v>
      </c>
    </row>
    <row r="54" spans="1:9">
      <c r="A54" s="4" t="s">
        <v>168</v>
      </c>
      <c r="B54" s="6" t="n">
        <v>0</v>
      </c>
      <c r="D54" s="7" t="n">
        <v>1</v>
      </c>
      <c r="E54" s="6" t="n">
        <v>-3763</v>
      </c>
      <c r="H54" s="7" t="n">
        <v>3762</v>
      </c>
    </row>
    <row r="55" spans="1:9">
      <c r="A55" s="4" t="s">
        <v>169</v>
      </c>
      <c r="D55" s="6" t="n">
        <v>0</v>
      </c>
    </row>
    <row r="56" spans="1:9">
      <c r="A56" s="4" t="s">
        <v>114</v>
      </c>
      <c r="B56" s="6" t="n">
        <v>7542</v>
      </c>
      <c r="E56" s="6" t="n">
        <v>7542</v>
      </c>
    </row>
    <row r="57" spans="1:9">
      <c r="A57" s="4" t="s">
        <v>170</v>
      </c>
      <c r="D57" s="6" t="n">
        <v>8</v>
      </c>
      <c r="H57" s="6" t="n">
        <v>5</v>
      </c>
    </row>
    <row r="58" spans="1:9">
      <c r="A58" s="4" t="s">
        <v>171</v>
      </c>
      <c r="B58" s="6" t="n">
        <v>0</v>
      </c>
      <c r="D58" s="7" t="n">
        <v>0</v>
      </c>
      <c r="E58" s="6" t="n">
        <v>8</v>
      </c>
      <c r="F58" s="6" t="n">
        <v>-62</v>
      </c>
      <c r="H58" s="7" t="n">
        <v>54</v>
      </c>
    </row>
    <row r="59" spans="1:9">
      <c r="A59" s="4" t="s">
        <v>172</v>
      </c>
      <c r="B59" s="6" t="n">
        <v>-3391</v>
      </c>
      <c r="F59" s="6" t="n">
        <v>-3391</v>
      </c>
    </row>
    <row r="60" spans="1:9">
      <c r="A60" s="4" t="s">
        <v>107</v>
      </c>
      <c r="B60" s="6" t="n">
        <v>-11542</v>
      </c>
      <c r="G60" s="6" t="n">
        <v>-11542</v>
      </c>
    </row>
    <row r="61" spans="1:9">
      <c r="A61" s="4" t="s">
        <v>106</v>
      </c>
      <c r="B61" s="6" t="n">
        <v>525</v>
      </c>
      <c r="G61" s="6" t="n">
        <v>525</v>
      </c>
    </row>
    <row r="62" spans="1:9">
      <c r="A62" s="4" t="s">
        <v>173</v>
      </c>
      <c r="I62" s="6" t="n">
        <v>0</v>
      </c>
    </row>
    <row r="63" spans="1:9">
      <c r="A63" s="4" t="s">
        <v>175</v>
      </c>
      <c r="B63" s="6" t="n">
        <v>14568</v>
      </c>
      <c r="F63" s="6" t="n">
        <v>14568</v>
      </c>
    </row>
    <row r="64" spans="1:9">
      <c r="A64" s="4" t="s">
        <v>180</v>
      </c>
      <c r="C64" s="6" t="n">
        <v>0</v>
      </c>
      <c r="D64" s="6" t="n">
        <v>93769</v>
      </c>
      <c r="H64" s="6" t="n">
        <v>-2</v>
      </c>
    </row>
    <row r="65" spans="1:9">
      <c r="A65" s="4" t="s">
        <v>181</v>
      </c>
      <c r="B65" s="7" t="n">
        <v>412945</v>
      </c>
      <c r="C65" s="7" t="n">
        <v>0</v>
      </c>
      <c r="D65" s="7" t="n">
        <v>938</v>
      </c>
      <c r="E65" s="7" t="n">
        <v>322793</v>
      </c>
      <c r="F65" s="7" t="n">
        <v>101047</v>
      </c>
      <c r="G65" s="7" t="n">
        <v>-11813</v>
      </c>
      <c r="H65" s="7" t="n">
        <v>-20</v>
      </c>
      <c r="I65" s="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90</v>
      </c>
      <c r="B1" s="2" t="s">
        <v>452</v>
      </c>
    </row>
    <row r="2" spans="1:2">
      <c r="A2" s="3" t="s">
        <v>209</v>
      </c>
    </row>
    <row r="3" spans="1:2">
      <c r="A3" s="6" t="n">
        <v>2015</v>
      </c>
      <c r="B3" s="7" t="n">
        <v>40168</v>
      </c>
    </row>
    <row r="4" spans="1:2">
      <c r="A4" s="6" t="n">
        <v>2016</v>
      </c>
      <c r="B4" s="6" t="n">
        <v>1885</v>
      </c>
    </row>
    <row r="5" spans="1:2">
      <c r="A5" s="6" t="n">
        <v>2017</v>
      </c>
      <c r="B5" s="6" t="n">
        <v>816</v>
      </c>
    </row>
    <row r="6" spans="1:2">
      <c r="A6" s="6" t="n">
        <v>2018</v>
      </c>
      <c r="B6" s="6" t="n">
        <v>448</v>
      </c>
    </row>
    <row r="7" spans="1:2">
      <c r="A7" s="4" t="s">
        <v>782</v>
      </c>
      <c r="B7" s="7" t="n">
        <v>4331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r="A1" s="1" t="s">
        <v>791</v>
      </c>
      <c r="B1" s="2" t="s">
        <v>1</v>
      </c>
    </row>
    <row r="2" spans="1:2">
      <c r="B2" s="2" t="s">
        <v>453</v>
      </c>
    </row>
    <row r="3" spans="1:2">
      <c r="A3" s="4" t="s">
        <v>792</v>
      </c>
    </row>
    <row r="4" spans="1:2">
      <c r="A4" s="3" t="s">
        <v>358</v>
      </c>
    </row>
    <row r="5" spans="1:2">
      <c r="A5" s="4" t="s">
        <v>793</v>
      </c>
      <c r="B5" s="7" t="n">
        <v>55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20"/>
    <col customWidth="1" max="3" min="3" width="80"/>
    <col customWidth="1" max="4" min="4" width="37"/>
    <col customWidth="1" max="5" min="5" width="27"/>
  </cols>
  <sheetData>
    <row r="1" spans="1:5">
      <c r="A1" s="1" t="s">
        <v>794</v>
      </c>
      <c r="B1" s="2" t="s">
        <v>519</v>
      </c>
      <c r="C1" s="2" t="s">
        <v>1</v>
      </c>
    </row>
    <row r="2" spans="1:5">
      <c r="B2" s="2" t="s">
        <v>795</v>
      </c>
      <c r="C2" s="2" t="s">
        <v>796</v>
      </c>
      <c r="D2" s="2" t="s">
        <v>797</v>
      </c>
      <c r="E2" s="2" t="s">
        <v>522</v>
      </c>
    </row>
    <row r="3" spans="1:5">
      <c r="A3" s="3" t="s">
        <v>798</v>
      </c>
    </row>
    <row r="4" spans="1:5">
      <c r="A4" s="4" t="s">
        <v>799</v>
      </c>
      <c r="C4" s="6" t="n">
        <v>243000000</v>
      </c>
    </row>
    <row r="5" spans="1:5">
      <c r="A5" s="4" t="s">
        <v>800</v>
      </c>
      <c r="C5" s="8" t="n">
        <v>0.01</v>
      </c>
      <c r="D5" s="8" t="n">
        <v>0.01</v>
      </c>
    </row>
    <row r="6" spans="1:5">
      <c r="A6" s="4" t="s">
        <v>76</v>
      </c>
      <c r="C6" s="6" t="n">
        <v>240000000</v>
      </c>
      <c r="D6" s="6" t="n">
        <v>240000000</v>
      </c>
    </row>
    <row r="7" spans="1:5">
      <c r="A7" s="4" t="s">
        <v>72</v>
      </c>
      <c r="C7" s="6" t="n">
        <v>3000000</v>
      </c>
      <c r="D7" s="6" t="n">
        <v>3000000</v>
      </c>
    </row>
    <row r="8" spans="1:5">
      <c r="A8" s="4" t="s">
        <v>801</v>
      </c>
      <c r="C8" s="4" t="s">
        <v>802</v>
      </c>
    </row>
    <row r="9" spans="1:5">
      <c r="A9" s="4" t="s">
        <v>803</v>
      </c>
      <c r="C9" s="7" t="n">
        <v>1</v>
      </c>
    </row>
    <row r="10" spans="1:5">
      <c r="A10" s="4" t="s">
        <v>804</v>
      </c>
      <c r="C10" s="7" t="n">
        <v>50000000</v>
      </c>
    </row>
    <row r="11" spans="1:5">
      <c r="A11" s="4" t="s">
        <v>805</v>
      </c>
      <c r="C11" s="8" t="n">
        <v>9.029999999999999</v>
      </c>
    </row>
    <row r="12" spans="1:5">
      <c r="A12" s="4" t="s">
        <v>806</v>
      </c>
      <c r="C12" s="7" t="n">
        <v>-1960000</v>
      </c>
      <c r="D12" s="7" t="n">
        <v>-1013000</v>
      </c>
      <c r="E12" s="7" t="n">
        <v>-364000</v>
      </c>
    </row>
    <row r="13" spans="1:5">
      <c r="A13" s="4" t="s">
        <v>807</v>
      </c>
      <c r="C13" s="7" t="n">
        <v>47027000</v>
      </c>
    </row>
    <row r="14" spans="1:5">
      <c r="A14" s="4" t="s">
        <v>155</v>
      </c>
    </row>
    <row r="15" spans="1:5">
      <c r="A15" s="3" t="s">
        <v>798</v>
      </c>
    </row>
    <row r="16" spans="1:5">
      <c r="A16" s="4" t="s">
        <v>164</v>
      </c>
      <c r="C16" s="6" t="n">
        <v>217000</v>
      </c>
      <c r="D16" s="6" t="n">
        <v>133000</v>
      </c>
      <c r="E16" s="6" t="n">
        <v>56000</v>
      </c>
    </row>
    <row r="17" spans="1:5">
      <c r="A17" s="4" t="s">
        <v>806</v>
      </c>
      <c r="C17" s="7" t="n">
        <v>-1960000</v>
      </c>
      <c r="D17" s="7" t="n">
        <v>-1013000</v>
      </c>
      <c r="E17" s="7" t="n">
        <v>-364000</v>
      </c>
    </row>
    <row r="18" spans="1:5">
      <c r="A18" s="4" t="s">
        <v>531</v>
      </c>
    </row>
    <row r="19" spans="1:5">
      <c r="A19" s="3" t="s">
        <v>798</v>
      </c>
    </row>
    <row r="20" spans="1:5">
      <c r="A20" s="4" t="s">
        <v>162</v>
      </c>
      <c r="B20" s="6" t="n">
        <v>300</v>
      </c>
      <c r="D20" s="6" t="n">
        <v>300</v>
      </c>
    </row>
    <row r="21" spans="1:5">
      <c r="A21" s="4" t="s">
        <v>808</v>
      </c>
    </row>
    <row r="22" spans="1:5">
      <c r="A22" s="3" t="s">
        <v>798</v>
      </c>
    </row>
    <row r="23" spans="1:5">
      <c r="A23" s="4" t="s">
        <v>72</v>
      </c>
      <c r="C23" s="6" t="n">
        <v>240000</v>
      </c>
    </row>
    <row r="24" spans="1:5">
      <c r="A24" s="4" t="s">
        <v>809</v>
      </c>
      <c r="C24" s="4" t="s">
        <v>810</v>
      </c>
    </row>
    <row r="25" spans="1:5">
      <c r="A25" s="4" t="s">
        <v>811</v>
      </c>
      <c r="C25" s="6" t="n">
        <v>1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1"/>
  </cols>
  <sheetData>
    <row r="1" spans="1:4">
      <c r="A1" s="1" t="s">
        <v>812</v>
      </c>
      <c r="B1" s="2" t="s">
        <v>1</v>
      </c>
    </row>
    <row r="2" spans="1:4">
      <c r="B2" s="2" t="s">
        <v>813</v>
      </c>
      <c r="C2" s="2" t="s">
        <v>797</v>
      </c>
      <c r="D2" s="2" t="s">
        <v>814</v>
      </c>
    </row>
    <row r="3" spans="1:4">
      <c r="A3" s="3" t="s">
        <v>412</v>
      </c>
    </row>
    <row r="4" spans="1:4">
      <c r="A4" s="4" t="s">
        <v>815</v>
      </c>
      <c r="B4" s="6" t="n">
        <v>2</v>
      </c>
    </row>
    <row r="5" spans="1:4">
      <c r="A5" s="4" t="s">
        <v>816</v>
      </c>
      <c r="B5" s="7" t="n">
        <v>1396</v>
      </c>
      <c r="C5" s="7" t="n">
        <v>1907</v>
      </c>
      <c r="D5" s="7" t="n">
        <v>1839</v>
      </c>
    </row>
    <row r="6" spans="1:4">
      <c r="A6" s="4" t="s">
        <v>817</v>
      </c>
      <c r="B6" s="4" t="s">
        <v>818</v>
      </c>
      <c r="C6" s="4" t="s">
        <v>819</v>
      </c>
      <c r="D6" s="4" t="s">
        <v>820</v>
      </c>
    </row>
    <row r="7" spans="1:4">
      <c r="A7" s="4" t="s">
        <v>821</v>
      </c>
      <c r="D7" s="8" t="n">
        <v>2.47</v>
      </c>
    </row>
    <row r="8" spans="1:4">
      <c r="A8" s="4" t="s">
        <v>822</v>
      </c>
      <c r="B8" s="6" t="n">
        <v>0</v>
      </c>
      <c r="C8" s="6" t="n">
        <v>0</v>
      </c>
    </row>
    <row r="9" spans="1:4">
      <c r="A9" s="4" t="s">
        <v>823</v>
      </c>
      <c r="B9" s="7" t="n">
        <v>2151</v>
      </c>
      <c r="C9" s="7" t="n">
        <v>569</v>
      </c>
      <c r="D9" s="7" t="n">
        <v>243</v>
      </c>
    </row>
    <row r="10" spans="1:4">
      <c r="A10" s="4" t="s">
        <v>127</v>
      </c>
      <c r="B10" s="6" t="n">
        <v>6565</v>
      </c>
      <c r="C10" s="6" t="n">
        <v>2291</v>
      </c>
      <c r="D10" s="6" t="n">
        <v>1652</v>
      </c>
    </row>
    <row r="11" spans="1:4">
      <c r="A11" s="4" t="s">
        <v>824</v>
      </c>
      <c r="B11" s="6" t="n">
        <v>3539</v>
      </c>
      <c r="C11" s="6" t="n">
        <v>2530</v>
      </c>
      <c r="D11" s="6" t="n">
        <v>1694</v>
      </c>
    </row>
    <row r="12" spans="1:4">
      <c r="A12" s="4" t="s">
        <v>825</v>
      </c>
      <c r="B12" s="6" t="n">
        <v>-11220</v>
      </c>
      <c r="C12" s="6" t="n">
        <v>-5327</v>
      </c>
      <c r="D12" s="7" t="n">
        <v>-8184</v>
      </c>
    </row>
    <row r="13" spans="1:4">
      <c r="A13" s="4" t="s">
        <v>49</v>
      </c>
      <c r="B13" s="7" t="n">
        <v>33518</v>
      </c>
      <c r="C13" s="7" t="n">
        <v>37386</v>
      </c>
    </row>
    <row r="14" spans="1:4">
      <c r="A14" s="4" t="s">
        <v>536</v>
      </c>
    </row>
    <row r="15" spans="1:4">
      <c r="A15" s="3" t="s">
        <v>412</v>
      </c>
    </row>
    <row r="16" spans="1:4">
      <c r="A16" s="4" t="s">
        <v>416</v>
      </c>
      <c r="B16" s="4" t="s">
        <v>406</v>
      </c>
    </row>
    <row r="17" spans="1:4">
      <c r="A17" s="4" t="s">
        <v>826</v>
      </c>
      <c r="B17" s="4" t="s">
        <v>399</v>
      </c>
    </row>
    <row r="18" spans="1:4">
      <c r="A18" s="4" t="s">
        <v>827</v>
      </c>
      <c r="B18" s="7" t="n">
        <v>187</v>
      </c>
    </row>
    <row r="19" spans="1:4">
      <c r="A19" s="4" t="s">
        <v>828</v>
      </c>
      <c r="B19" s="4" t="s">
        <v>829</v>
      </c>
    </row>
    <row r="20" spans="1:4">
      <c r="A20" s="4" t="s">
        <v>830</v>
      </c>
    </row>
    <row r="21" spans="1:4">
      <c r="A21" s="3" t="s">
        <v>412</v>
      </c>
    </row>
    <row r="22" spans="1:4">
      <c r="A22" s="4" t="s">
        <v>416</v>
      </c>
      <c r="B22" s="4" t="s">
        <v>406</v>
      </c>
    </row>
    <row r="23" spans="1:4">
      <c r="A23" s="4" t="s">
        <v>831</v>
      </c>
      <c r="B23" s="6" t="n">
        <v>564000</v>
      </c>
    </row>
    <row r="24" spans="1:4">
      <c r="A24" s="4" t="s">
        <v>827</v>
      </c>
      <c r="B24" s="7" t="n">
        <v>4563</v>
      </c>
    </row>
    <row r="25" spans="1:4">
      <c r="A25" s="4" t="s">
        <v>828</v>
      </c>
      <c r="B25" s="4" t="s">
        <v>832</v>
      </c>
    </row>
    <row r="26" spans="1:4">
      <c r="A26" s="4" t="s">
        <v>833</v>
      </c>
      <c r="B26" s="8" t="n">
        <v>8.33</v>
      </c>
      <c r="C26" s="8" t="n">
        <v>8.210000000000001</v>
      </c>
      <c r="D26" s="8" t="n">
        <v>6.55</v>
      </c>
    </row>
    <row r="27" spans="1:4">
      <c r="A27" s="4" t="s">
        <v>834</v>
      </c>
    </row>
    <row r="28" spans="1:4">
      <c r="A28" s="3" t="s">
        <v>412</v>
      </c>
    </row>
    <row r="29" spans="1:4">
      <c r="A29" s="4" t="s">
        <v>416</v>
      </c>
      <c r="B29" s="4" t="s">
        <v>406</v>
      </c>
    </row>
    <row r="30" spans="1:4">
      <c r="A30" s="4" t="s">
        <v>831</v>
      </c>
      <c r="B30" s="6" t="n">
        <v>510000</v>
      </c>
      <c r="C30" s="6" t="n">
        <v>453000</v>
      </c>
    </row>
    <row r="31" spans="1:4">
      <c r="A31" s="4" t="s">
        <v>827</v>
      </c>
      <c r="B31" s="7" t="n">
        <v>5509</v>
      </c>
    </row>
    <row r="32" spans="1:4">
      <c r="A32" s="4" t="s">
        <v>828</v>
      </c>
      <c r="B32" s="4" t="s">
        <v>835</v>
      </c>
    </row>
    <row r="33" spans="1:4">
      <c r="A33" s="4" t="s">
        <v>413</v>
      </c>
      <c r="B33" s="4" t="s">
        <v>414</v>
      </c>
      <c r="C33" s="4" t="s">
        <v>415</v>
      </c>
    </row>
    <row r="34" spans="1:4">
      <c r="A34" s="4" t="s">
        <v>833</v>
      </c>
      <c r="B34" s="8" t="n">
        <v>7.96</v>
      </c>
      <c r="C34" s="8" t="n">
        <v>8.199999999999999</v>
      </c>
    </row>
    <row r="35" spans="1:4">
      <c r="A35" s="4" t="s">
        <v>825</v>
      </c>
      <c r="B35" s="7" t="n">
        <v>-2607</v>
      </c>
    </row>
    <row r="36" spans="1:4">
      <c r="A36" s="4" t="s">
        <v>836</v>
      </c>
    </row>
    <row r="37" spans="1:4">
      <c r="A37" s="3" t="s">
        <v>412</v>
      </c>
    </row>
    <row r="38" spans="1:4">
      <c r="A38" s="4" t="s">
        <v>413</v>
      </c>
      <c r="B38" s="4" t="s">
        <v>420</v>
      </c>
    </row>
    <row r="39" spans="1:4">
      <c r="A39" s="4" t="s">
        <v>837</v>
      </c>
    </row>
    <row r="40" spans="1:4">
      <c r="A40" s="3" t="s">
        <v>412</v>
      </c>
    </row>
    <row r="41" spans="1:4">
      <c r="A41" s="4" t="s">
        <v>413</v>
      </c>
      <c r="B41" s="4" t="s">
        <v>418</v>
      </c>
    </row>
    <row r="42" spans="1:4">
      <c r="A42" s="4" t="s">
        <v>838</v>
      </c>
    </row>
    <row r="43" spans="1:4">
      <c r="A43" s="3" t="s">
        <v>412</v>
      </c>
    </row>
    <row r="44" spans="1:4">
      <c r="A44" s="4" t="s">
        <v>831</v>
      </c>
      <c r="B44" s="6" t="n">
        <v>0</v>
      </c>
      <c r="C44" s="6" t="n">
        <v>0</v>
      </c>
    </row>
    <row r="45" spans="1:4">
      <c r="A45" s="4" t="s">
        <v>833</v>
      </c>
      <c r="B45" s="7" t="n">
        <v>0</v>
      </c>
    </row>
    <row r="46" spans="1:4">
      <c r="A46" s="4" t="s">
        <v>825</v>
      </c>
      <c r="B46" s="7" t="n">
        <v>-390</v>
      </c>
      <c r="C46" s="7" t="n">
        <v>-649</v>
      </c>
      <c r="D46" s="7" t="n">
        <v>-1635</v>
      </c>
    </row>
    <row r="47" spans="1:4">
      <c r="A47" s="4" t="s">
        <v>49</v>
      </c>
      <c r="C47" s="6" t="n">
        <v>1898</v>
      </c>
    </row>
    <row r="48" spans="1:4">
      <c r="A48" s="4" t="s">
        <v>839</v>
      </c>
    </row>
    <row r="49" spans="1:4">
      <c r="A49" s="3" t="s">
        <v>412</v>
      </c>
    </row>
    <row r="50" spans="1:4">
      <c r="A50" s="4" t="s">
        <v>416</v>
      </c>
      <c r="B50" s="4" t="s">
        <v>406</v>
      </c>
    </row>
    <row r="51" spans="1:4">
      <c r="A51" s="4" t="s">
        <v>831</v>
      </c>
      <c r="B51" s="6" t="n">
        <v>0</v>
      </c>
    </row>
    <row r="52" spans="1:4">
      <c r="A52" s="4" t="s">
        <v>833</v>
      </c>
      <c r="B52" s="7" t="n">
        <v>0</v>
      </c>
    </row>
    <row r="53" spans="1:4">
      <c r="A53" s="4" t="s">
        <v>825</v>
      </c>
      <c r="B53" s="7" t="n">
        <v>-3288</v>
      </c>
      <c r="C53" s="6" t="n">
        <v>-1062</v>
      </c>
      <c r="D53" s="7" t="n">
        <v>-3016</v>
      </c>
    </row>
    <row r="54" spans="1:4">
      <c r="A54" s="4" t="s">
        <v>49</v>
      </c>
      <c r="B54" s="7" t="n">
        <v>1460</v>
      </c>
      <c r="C54" s="7" t="n">
        <v>3990</v>
      </c>
    </row>
    <row r="55" spans="1:4">
      <c r="A55" s="4" t="s">
        <v>840</v>
      </c>
    </row>
    <row r="56" spans="1:4">
      <c r="A56" s="3" t="s">
        <v>412</v>
      </c>
    </row>
    <row r="57" spans="1:4">
      <c r="A57" s="4" t="s">
        <v>841</v>
      </c>
      <c r="B57" s="6" t="n">
        <v>2000000</v>
      </c>
    </row>
    <row r="58" spans="1:4">
      <c r="A58" s="4" t="s">
        <v>842</v>
      </c>
    </row>
    <row r="59" spans="1:4">
      <c r="A59" s="3" t="s">
        <v>412</v>
      </c>
    </row>
    <row r="60" spans="1:4">
      <c r="A60" s="4" t="s">
        <v>843</v>
      </c>
      <c r="B60" s="6" t="n">
        <v>24000000</v>
      </c>
    </row>
    <row r="61" spans="1:4">
      <c r="A61" s="4" t="s">
        <v>844</v>
      </c>
    </row>
    <row r="62" spans="1:4">
      <c r="A62" s="3" t="s">
        <v>412</v>
      </c>
    </row>
    <row r="63" spans="1:4">
      <c r="A63" s="4" t="s">
        <v>841</v>
      </c>
      <c r="B63" s="6" t="n">
        <v>50000</v>
      </c>
    </row>
    <row r="64" spans="1:4">
      <c r="A64" s="4" t="s">
        <v>845</v>
      </c>
    </row>
    <row r="65" spans="1:4">
      <c r="A65" s="3" t="s">
        <v>412</v>
      </c>
    </row>
    <row r="66" spans="1:4">
      <c r="A66" s="4" t="s">
        <v>843</v>
      </c>
      <c r="B66" s="6" t="n">
        <v>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846</v>
      </c>
      <c r="B1" s="2" t="s">
        <v>524</v>
      </c>
    </row>
    <row r="2" spans="1:2">
      <c r="A2" s="3" t="s">
        <v>847</v>
      </c>
    </row>
    <row r="3" spans="1:2">
      <c r="A3" s="4" t="s">
        <v>848</v>
      </c>
      <c r="B3" s="6" t="n">
        <v>25000000</v>
      </c>
    </row>
    <row r="4" spans="1:2">
      <c r="A4" s="4" t="s">
        <v>849</v>
      </c>
      <c r="B4" s="6" t="n">
        <v>7767000</v>
      </c>
    </row>
    <row r="5" spans="1:2">
      <c r="A5" s="4" t="s">
        <v>850</v>
      </c>
      <c r="B5" s="6" t="n">
        <v>4881000</v>
      </c>
    </row>
    <row r="6" spans="1:2">
      <c r="A6" s="4" t="s">
        <v>840</v>
      </c>
    </row>
    <row r="7" spans="1:2">
      <c r="A7" s="3" t="s">
        <v>847</v>
      </c>
    </row>
    <row r="8" spans="1:2">
      <c r="A8" s="4" t="s">
        <v>848</v>
      </c>
      <c r="B8" s="6" t="n">
        <v>24000000</v>
      </c>
    </row>
    <row r="9" spans="1:2">
      <c r="A9" s="4" t="s">
        <v>849</v>
      </c>
      <c r="B9" s="6" t="n">
        <v>6915000</v>
      </c>
    </row>
    <row r="10" spans="1:2">
      <c r="A10" s="4" t="s">
        <v>850</v>
      </c>
      <c r="B10" s="6" t="n">
        <v>4782000</v>
      </c>
    </row>
    <row r="11" spans="1:2">
      <c r="A11" s="4" t="s">
        <v>844</v>
      </c>
    </row>
    <row r="12" spans="1:2">
      <c r="A12" s="3" t="s">
        <v>847</v>
      </c>
    </row>
    <row r="13" spans="1:2">
      <c r="A13" s="4" t="s">
        <v>848</v>
      </c>
      <c r="B13" s="6" t="n">
        <v>1000000</v>
      </c>
    </row>
    <row r="14" spans="1:2">
      <c r="A14" s="4" t="s">
        <v>849</v>
      </c>
      <c r="B14" s="6" t="n">
        <v>852000</v>
      </c>
    </row>
    <row r="15" spans="1:2">
      <c r="A15" s="4" t="s">
        <v>850</v>
      </c>
      <c r="B15" s="6" t="n">
        <v>99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s="1" t="s">
        <v>851</v>
      </c>
      <c r="B1" s="2" t="s">
        <v>1</v>
      </c>
    </row>
    <row r="2" spans="1:2">
      <c r="B2" s="2" t="s">
        <v>80</v>
      </c>
    </row>
    <row r="3" spans="1:2">
      <c r="A3" s="3" t="s">
        <v>217</v>
      </c>
    </row>
    <row r="4" spans="1:2">
      <c r="A4" s="4" t="s">
        <v>852</v>
      </c>
      <c r="B4" s="4" t="s">
        <v>853</v>
      </c>
    </row>
    <row r="5" spans="1:2">
      <c r="A5" s="4" t="s">
        <v>854</v>
      </c>
      <c r="B5" s="4" t="s">
        <v>855</v>
      </c>
    </row>
    <row r="6" spans="1:2">
      <c r="A6" s="4" t="s">
        <v>856</v>
      </c>
      <c r="B6" s="4" t="s">
        <v>857</v>
      </c>
    </row>
    <row r="7" spans="1:2">
      <c r="A7" s="4" t="s">
        <v>858</v>
      </c>
      <c r="B7" s="4" t="s">
        <v>8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860</v>
      </c>
      <c r="B1" s="2" t="s">
        <v>1</v>
      </c>
    </row>
    <row r="2" spans="1:3">
      <c r="B2" s="2" t="s">
        <v>2</v>
      </c>
      <c r="C2" s="2" t="s">
        <v>32</v>
      </c>
    </row>
    <row r="3" spans="1:3">
      <c r="A3" s="3" t="s">
        <v>861</v>
      </c>
    </row>
    <row r="4" spans="1:3">
      <c r="A4" s="4" t="s">
        <v>862</v>
      </c>
      <c r="B4" s="6" t="n">
        <v>3659000</v>
      </c>
    </row>
    <row r="5" spans="1:3">
      <c r="A5" s="4" t="s">
        <v>863</v>
      </c>
      <c r="B5" s="6" t="n">
        <v>0</v>
      </c>
      <c r="C5" s="6" t="n">
        <v>0</v>
      </c>
    </row>
    <row r="6" spans="1:3">
      <c r="A6" s="4" t="s">
        <v>864</v>
      </c>
      <c r="B6" s="6" t="n">
        <v>-914000</v>
      </c>
    </row>
    <row r="7" spans="1:3">
      <c r="A7" s="4" t="s">
        <v>865</v>
      </c>
      <c r="B7" s="6" t="n">
        <v>0</v>
      </c>
    </row>
    <row r="8" spans="1:3">
      <c r="A8" s="4" t="s">
        <v>866</v>
      </c>
      <c r="B8" s="6" t="n">
        <v>-320000</v>
      </c>
    </row>
    <row r="9" spans="1:3">
      <c r="A9" s="4" t="s">
        <v>867</v>
      </c>
      <c r="B9" s="6" t="n">
        <v>2425000</v>
      </c>
      <c r="C9" s="6" t="n">
        <v>3659000</v>
      </c>
    </row>
    <row r="10" spans="1:3">
      <c r="A10" s="4" t="s">
        <v>868</v>
      </c>
      <c r="B10" s="6" t="n">
        <v>2420000</v>
      </c>
    </row>
    <row r="11" spans="1:3">
      <c r="A11" s="4" t="s">
        <v>869</v>
      </c>
      <c r="B11" s="6" t="n">
        <v>1897000</v>
      </c>
    </row>
    <row r="12" spans="1:3">
      <c r="A12" s="3" t="s">
        <v>870</v>
      </c>
    </row>
    <row r="13" spans="1:3">
      <c r="A13" s="4" t="s">
        <v>871</v>
      </c>
      <c r="B13" s="8" t="n">
        <v>8.59</v>
      </c>
    </row>
    <row r="14" spans="1:3">
      <c r="A14" s="4" t="s">
        <v>872</v>
      </c>
      <c r="B14" s="6" t="n">
        <v>0</v>
      </c>
    </row>
    <row r="15" spans="1:3">
      <c r="A15" s="4" t="s">
        <v>873</v>
      </c>
      <c r="B15" s="11" t="n">
        <v>7.18</v>
      </c>
    </row>
    <row r="16" spans="1:3">
      <c r="A16" s="4" t="s">
        <v>874</v>
      </c>
      <c r="B16" s="6" t="n">
        <v>0</v>
      </c>
    </row>
    <row r="17" spans="1:3">
      <c r="A17" s="4" t="s">
        <v>875</v>
      </c>
      <c r="B17" s="11" t="n">
        <v>12.88</v>
      </c>
    </row>
    <row r="18" spans="1:3">
      <c r="A18" s="4" t="s">
        <v>876</v>
      </c>
      <c r="B18" s="11" t="n">
        <v>8.550000000000001</v>
      </c>
      <c r="C18" s="8" t="n">
        <v>8.59</v>
      </c>
    </row>
    <row r="19" spans="1:3">
      <c r="A19" s="4" t="s">
        <v>877</v>
      </c>
      <c r="B19" s="11" t="n">
        <v>8.550000000000001</v>
      </c>
    </row>
    <row r="20" spans="1:3">
      <c r="A20" s="4" t="s">
        <v>878</v>
      </c>
      <c r="B20" s="8" t="n">
        <v>9.109999999999999</v>
      </c>
    </row>
    <row r="21" spans="1:3">
      <c r="A21" s="3" t="s">
        <v>879</v>
      </c>
    </row>
    <row r="22" spans="1:3">
      <c r="A22" s="4" t="s">
        <v>880</v>
      </c>
      <c r="B22" s="4" t="s">
        <v>881</v>
      </c>
    </row>
    <row r="23" spans="1:3">
      <c r="A23" s="4" t="s">
        <v>882</v>
      </c>
      <c r="B23" s="4" t="s">
        <v>883</v>
      </c>
    </row>
    <row r="24" spans="1:3">
      <c r="A24" s="4" t="s">
        <v>884</v>
      </c>
      <c r="B24" s="4" t="s">
        <v>883</v>
      </c>
    </row>
    <row r="25" spans="1:3">
      <c r="A25" s="3" t="s">
        <v>885</v>
      </c>
    </row>
    <row r="26" spans="1:3">
      <c r="A26" s="4" t="s">
        <v>886</v>
      </c>
      <c r="B26" s="7" t="n">
        <v>4889</v>
      </c>
    </row>
    <row r="27" spans="1:3">
      <c r="A27" s="4" t="s">
        <v>887</v>
      </c>
      <c r="B27" s="6" t="n">
        <v>4874</v>
      </c>
    </row>
    <row r="28" spans="1:3">
      <c r="A28" s="4" t="s">
        <v>888</v>
      </c>
      <c r="B28" s="7" t="n">
        <v>33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80</v>
      </c>
    </row>
    <row r="3" spans="1:4">
      <c r="A3" s="3" t="s">
        <v>890</v>
      </c>
    </row>
    <row r="4" spans="1:4">
      <c r="A4" s="4" t="s">
        <v>891</v>
      </c>
      <c r="B4" s="6" t="n">
        <v>1223</v>
      </c>
    </row>
    <row r="5" spans="1:4">
      <c r="A5" s="4" t="s">
        <v>892</v>
      </c>
      <c r="B5" s="6" t="n">
        <v>564</v>
      </c>
    </row>
    <row r="6" spans="1:4">
      <c r="A6" s="4" t="s">
        <v>893</v>
      </c>
      <c r="B6" s="6" t="n">
        <v>-470</v>
      </c>
    </row>
    <row r="7" spans="1:4">
      <c r="A7" s="4" t="s">
        <v>894</v>
      </c>
      <c r="B7" s="6" t="n">
        <v>-49</v>
      </c>
    </row>
    <row r="8" spans="1:4">
      <c r="A8" s="4" t="s">
        <v>895</v>
      </c>
      <c r="B8" s="6" t="n">
        <v>1268</v>
      </c>
      <c r="C8" s="6" t="n">
        <v>1223</v>
      </c>
    </row>
    <row r="9" spans="1:4">
      <c r="A9" s="3" t="s">
        <v>896</v>
      </c>
    </row>
    <row r="10" spans="1:4">
      <c r="A10" s="4" t="s">
        <v>897</v>
      </c>
      <c r="B10" s="8" t="n">
        <v>7.07</v>
      </c>
    </row>
    <row r="11" spans="1:4">
      <c r="A11" s="4" t="s">
        <v>898</v>
      </c>
      <c r="B11" s="11" t="n">
        <v>8.33</v>
      </c>
      <c r="C11" s="8" t="n">
        <v>8.210000000000001</v>
      </c>
      <c r="D11" s="8" t="n">
        <v>6.55</v>
      </c>
    </row>
    <row r="12" spans="1:4">
      <c r="A12" s="4" t="s">
        <v>899</v>
      </c>
      <c r="B12" s="11" t="n">
        <v>6.56</v>
      </c>
    </row>
    <row r="13" spans="1:4">
      <c r="A13" s="4" t="s">
        <v>900</v>
      </c>
      <c r="B13" s="11" t="n">
        <v>8.15</v>
      </c>
    </row>
    <row r="14" spans="1:4">
      <c r="A14" s="4" t="s">
        <v>901</v>
      </c>
      <c r="B14" s="8" t="n">
        <v>7.77</v>
      </c>
      <c r="C14" s="8" t="n">
        <v>7.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2</v>
      </c>
      <c r="B1" s="2" t="s">
        <v>1</v>
      </c>
    </row>
    <row r="2" spans="1:3">
      <c r="B2" s="2" t="s">
        <v>2</v>
      </c>
      <c r="C2" s="2" t="s">
        <v>32</v>
      </c>
    </row>
    <row r="3" spans="1:3">
      <c r="A3" s="3" t="s">
        <v>890</v>
      </c>
    </row>
    <row r="4" spans="1:3">
      <c r="A4" s="4" t="s">
        <v>891</v>
      </c>
      <c r="B4" s="6" t="n">
        <v>453</v>
      </c>
    </row>
    <row r="5" spans="1:3">
      <c r="A5" s="4" t="s">
        <v>892</v>
      </c>
      <c r="B5" s="6" t="n">
        <v>510</v>
      </c>
      <c r="C5" s="6" t="n">
        <v>453</v>
      </c>
    </row>
    <row r="6" spans="1:3">
      <c r="A6" s="4" t="s">
        <v>893</v>
      </c>
      <c r="B6" s="6" t="n">
        <v>0</v>
      </c>
    </row>
    <row r="7" spans="1:3">
      <c r="A7" s="4" t="s">
        <v>894</v>
      </c>
      <c r="B7" s="6" t="n">
        <v>-63</v>
      </c>
    </row>
    <row r="8" spans="1:3">
      <c r="A8" s="4" t="s">
        <v>903</v>
      </c>
      <c r="B8" s="6" t="n">
        <v>900</v>
      </c>
    </row>
    <row r="9" spans="1:3">
      <c r="A9" s="3" t="s">
        <v>896</v>
      </c>
    </row>
    <row r="10" spans="1:3">
      <c r="A10" s="4" t="s">
        <v>897</v>
      </c>
      <c r="B10" s="8" t="n">
        <v>8.199999999999999</v>
      </c>
    </row>
    <row r="11" spans="1:3">
      <c r="A11" s="4" t="s">
        <v>898</v>
      </c>
      <c r="B11" s="11" t="n">
        <v>7.96</v>
      </c>
      <c r="C11" s="8" t="n">
        <v>8.199999999999999</v>
      </c>
    </row>
    <row r="12" spans="1:3">
      <c r="A12" s="4" t="s">
        <v>899</v>
      </c>
      <c r="B12" s="6" t="n">
        <v>0</v>
      </c>
    </row>
    <row r="13" spans="1:3">
      <c r="A13" s="4" t="s">
        <v>900</v>
      </c>
      <c r="B13" s="11" t="n">
        <v>8.140000000000001</v>
      </c>
    </row>
    <row r="14" spans="1:3">
      <c r="A14" s="4" t="s">
        <v>901</v>
      </c>
      <c r="B14" s="8" t="n">
        <v>8.07</v>
      </c>
      <c r="C14" s="8" t="n">
        <v>8.19999999999999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4</v>
      </c>
      <c r="B1" s="2" t="s">
        <v>1</v>
      </c>
    </row>
    <row r="2" spans="1:3">
      <c r="B2" s="2" t="s">
        <v>2</v>
      </c>
      <c r="C2" s="2" t="s">
        <v>32</v>
      </c>
    </row>
    <row r="3" spans="1:3">
      <c r="A3" s="3" t="s">
        <v>890</v>
      </c>
    </row>
    <row r="4" spans="1:3">
      <c r="A4" s="4" t="s">
        <v>891</v>
      </c>
      <c r="B4" s="6" t="n">
        <v>264</v>
      </c>
    </row>
    <row r="5" spans="1:3">
      <c r="A5" s="4" t="s">
        <v>892</v>
      </c>
      <c r="B5" s="6" t="n">
        <v>0</v>
      </c>
      <c r="C5" s="6" t="n">
        <v>0</v>
      </c>
    </row>
    <row r="6" spans="1:3">
      <c r="A6" s="4" t="s">
        <v>893</v>
      </c>
      <c r="B6" s="6" t="n">
        <v>-264</v>
      </c>
    </row>
    <row r="7" spans="1:3">
      <c r="A7" s="4" t="s">
        <v>894</v>
      </c>
      <c r="B7" s="6" t="n">
        <v>0</v>
      </c>
    </row>
    <row r="8" spans="1:3">
      <c r="A8" s="4" t="s">
        <v>895</v>
      </c>
      <c r="B8" s="6" t="n">
        <v>0</v>
      </c>
      <c r="C8" s="6" t="n">
        <v>264</v>
      </c>
    </row>
    <row r="9" spans="1:3">
      <c r="A9" s="3" t="s">
        <v>896</v>
      </c>
    </row>
    <row r="10" spans="1:3">
      <c r="A10" s="4" t="s">
        <v>897</v>
      </c>
      <c r="B10" s="8" t="n">
        <v>6.25</v>
      </c>
    </row>
    <row r="11" spans="1:3">
      <c r="A11" s="4" t="s">
        <v>898</v>
      </c>
      <c r="B11" s="6" t="n">
        <v>0</v>
      </c>
    </row>
    <row r="12" spans="1:3">
      <c r="A12" s="4" t="s">
        <v>899</v>
      </c>
      <c r="B12" s="11" t="n">
        <v>6.25</v>
      </c>
    </row>
    <row r="13" spans="1:3">
      <c r="A13" s="4" t="s">
        <v>900</v>
      </c>
      <c r="B13" s="6" t="n">
        <v>0</v>
      </c>
    </row>
    <row r="14" spans="1:3">
      <c r="A14" s="4" t="s">
        <v>901</v>
      </c>
      <c r="B14" s="7" t="n">
        <v>0</v>
      </c>
      <c r="C14" s="8" t="n">
        <v>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905</v>
      </c>
      <c r="B1" s="2" t="s">
        <v>1</v>
      </c>
    </row>
    <row r="2" spans="1:2">
      <c r="B2" s="2" t="s">
        <v>906</v>
      </c>
    </row>
    <row r="3" spans="1:2">
      <c r="A3" s="3" t="s">
        <v>890</v>
      </c>
    </row>
    <row r="4" spans="1:2">
      <c r="A4" s="4" t="s">
        <v>907</v>
      </c>
      <c r="B4" s="6" t="n">
        <v>2372</v>
      </c>
    </row>
    <row r="5" spans="1:2">
      <c r="A5" s="4" t="s">
        <v>831</v>
      </c>
      <c r="B5" s="6" t="n">
        <v>0</v>
      </c>
    </row>
    <row r="6" spans="1:2">
      <c r="A6" s="4" t="s">
        <v>908</v>
      </c>
      <c r="B6" s="6" t="n">
        <v>-1874</v>
      </c>
    </row>
    <row r="7" spans="1:2">
      <c r="A7" s="4" t="s">
        <v>909</v>
      </c>
      <c r="B7" s="6" t="n">
        <v>0</v>
      </c>
    </row>
    <row r="8" spans="1:2">
      <c r="A8" s="4" t="s">
        <v>910</v>
      </c>
      <c r="B8" s="6" t="n">
        <v>498</v>
      </c>
    </row>
    <row r="9" spans="1:2">
      <c r="A9" s="3" t="s">
        <v>896</v>
      </c>
    </row>
    <row r="10" spans="1:2">
      <c r="A10" s="4" t="s">
        <v>911</v>
      </c>
      <c r="B10" s="8" t="n">
        <v>6.39</v>
      </c>
    </row>
    <row r="11" spans="1:2">
      <c r="A11" s="4" t="s">
        <v>912</v>
      </c>
      <c r="B11" s="6" t="n">
        <v>0</v>
      </c>
    </row>
    <row r="12" spans="1:2">
      <c r="A12" s="4" t="s">
        <v>913</v>
      </c>
      <c r="B12" s="11" t="n">
        <v>6.35</v>
      </c>
    </row>
    <row r="13" spans="1:2">
      <c r="A13" s="4" t="s">
        <v>914</v>
      </c>
      <c r="B13" s="6" t="n">
        <v>0</v>
      </c>
    </row>
    <row r="14" spans="1:2">
      <c r="A14" s="4" t="s">
        <v>915</v>
      </c>
      <c r="B14" s="8" t="n">
        <v>6.5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80</v>
      </c>
    </row>
    <row r="3" spans="1:4">
      <c r="A3" s="3" t="s">
        <v>917</v>
      </c>
    </row>
    <row r="4" spans="1:4">
      <c r="A4" s="4" t="s">
        <v>918</v>
      </c>
      <c r="B4" s="7" t="n">
        <v>11220</v>
      </c>
      <c r="C4" s="7" t="n">
        <v>5327</v>
      </c>
      <c r="D4" s="7" t="n">
        <v>8184</v>
      </c>
    </row>
    <row r="5" spans="1:4">
      <c r="A5" s="4" t="s">
        <v>83</v>
      </c>
    </row>
    <row r="6" spans="1:4">
      <c r="A6" s="3" t="s">
        <v>917</v>
      </c>
    </row>
    <row r="7" spans="1:4">
      <c r="A7" s="4" t="s">
        <v>918</v>
      </c>
      <c r="B7" s="6" t="n">
        <v>754</v>
      </c>
      <c r="C7" s="6" t="n">
        <v>240</v>
      </c>
      <c r="D7" s="6" t="n">
        <v>473</v>
      </c>
    </row>
    <row r="8" spans="1:4">
      <c r="A8" s="4" t="s">
        <v>919</v>
      </c>
    </row>
    <row r="9" spans="1:4">
      <c r="A9" s="3" t="s">
        <v>917</v>
      </c>
    </row>
    <row r="10" spans="1:4">
      <c r="A10" s="4" t="s">
        <v>918</v>
      </c>
      <c r="B10" s="7" t="n">
        <v>10466</v>
      </c>
      <c r="C10" s="7" t="n">
        <v>5087</v>
      </c>
      <c r="D10" s="7" t="n">
        <v>77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920</v>
      </c>
      <c r="B1" s="2" t="s">
        <v>1</v>
      </c>
    </row>
    <row r="2" spans="1:4">
      <c r="B2" s="2" t="s">
        <v>2</v>
      </c>
      <c r="C2" s="2" t="s">
        <v>32</v>
      </c>
      <c r="D2" s="2" t="s">
        <v>80</v>
      </c>
    </row>
    <row r="3" spans="1:4">
      <c r="A3" s="3" t="s">
        <v>220</v>
      </c>
    </row>
    <row r="4" spans="1:4">
      <c r="A4" s="4" t="s">
        <v>921</v>
      </c>
      <c r="B4" s="4" t="s">
        <v>922</v>
      </c>
    </row>
    <row r="5" spans="1:4">
      <c r="A5" s="4" t="s">
        <v>923</v>
      </c>
      <c r="B5" s="4" t="s">
        <v>418</v>
      </c>
    </row>
    <row r="6" spans="1:4">
      <c r="A6" s="4" t="s">
        <v>924</v>
      </c>
      <c r="B6" s="4" t="s">
        <v>925</v>
      </c>
    </row>
    <row r="7" spans="1:4">
      <c r="A7" s="4" t="s">
        <v>926</v>
      </c>
      <c r="B7" s="7" t="n">
        <v>0</v>
      </c>
      <c r="C7" s="7" t="n">
        <v>0</v>
      </c>
      <c r="D7" s="7" t="n">
        <v>0</v>
      </c>
    </row>
    <row r="8" spans="1:4">
      <c r="A8" s="4" t="s">
        <v>927</v>
      </c>
      <c r="B8" s="4" t="s">
        <v>928</v>
      </c>
    </row>
    <row r="9" spans="1:4">
      <c r="A9" s="4" t="s">
        <v>929</v>
      </c>
      <c r="B9" s="4" t="s">
        <v>418</v>
      </c>
    </row>
    <row r="10" spans="1:4">
      <c r="A10" s="4" t="s">
        <v>930</v>
      </c>
      <c r="B10" s="4" t="s">
        <v>409</v>
      </c>
    </row>
    <row r="11" spans="1:4">
      <c r="A11" s="4" t="s">
        <v>931</v>
      </c>
      <c r="B11" s="7" t="n">
        <v>1744000</v>
      </c>
      <c r="C11" s="7" t="n">
        <v>1687000</v>
      </c>
      <c r="D11" s="7" t="n">
        <v>1589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2</v>
      </c>
      <c r="B1" s="2" t="s">
        <v>2</v>
      </c>
      <c r="C1" s="2" t="s">
        <v>32</v>
      </c>
    </row>
    <row r="2" spans="1:3">
      <c r="A2" s="3" t="s">
        <v>933</v>
      </c>
    </row>
    <row r="3" spans="1:3">
      <c r="A3" s="4" t="s">
        <v>934</v>
      </c>
      <c r="B3" s="7" t="n">
        <v>680</v>
      </c>
      <c r="C3" s="7" t="n">
        <v>40</v>
      </c>
    </row>
    <row r="4" spans="1:3">
      <c r="A4" s="4" t="s">
        <v>935</v>
      </c>
      <c r="B4" s="6" t="n">
        <v>-342</v>
      </c>
      <c r="C4" s="6" t="n">
        <v>-246</v>
      </c>
    </row>
    <row r="5" spans="1:3">
      <c r="A5" s="4" t="s">
        <v>936</v>
      </c>
      <c r="B5" s="6" t="n">
        <v>338</v>
      </c>
      <c r="C5" s="6" t="n">
        <v>-206</v>
      </c>
    </row>
    <row r="6" spans="1:3">
      <c r="A6" s="12" t="n">
        <v>2</v>
      </c>
    </row>
    <row r="7" spans="1:3">
      <c r="A7" s="3" t="s">
        <v>933</v>
      </c>
    </row>
    <row r="8" spans="1:3">
      <c r="A8" s="4" t="s">
        <v>934</v>
      </c>
      <c r="B8" s="6" t="n">
        <v>680</v>
      </c>
      <c r="C8" s="6" t="n">
        <v>40</v>
      </c>
    </row>
    <row r="9" spans="1:3">
      <c r="A9" s="4" t="s">
        <v>935</v>
      </c>
      <c r="B9" s="6" t="n">
        <v>-342</v>
      </c>
      <c r="C9" s="6" t="n">
        <v>-246</v>
      </c>
    </row>
    <row r="10" spans="1:3">
      <c r="A10" s="4" t="s">
        <v>936</v>
      </c>
      <c r="B10" s="7" t="n">
        <v>338</v>
      </c>
      <c r="C10" s="7" t="n">
        <v>-20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7</v>
      </c>
      <c r="B1" s="2" t="s">
        <v>2</v>
      </c>
      <c r="C1" s="2" t="s">
        <v>32</v>
      </c>
    </row>
    <row r="2" spans="1:3">
      <c r="A2" s="3" t="s">
        <v>933</v>
      </c>
    </row>
    <row r="3" spans="1:3">
      <c r="A3" s="4" t="s">
        <v>938</v>
      </c>
      <c r="C3" s="7" t="n">
        <v>108574</v>
      </c>
    </row>
    <row r="4" spans="1:3">
      <c r="A4" s="4" t="s">
        <v>50</v>
      </c>
      <c r="B4" s="7" t="n">
        <v>14969</v>
      </c>
      <c r="C4" s="6" t="n">
        <v>15235</v>
      </c>
    </row>
    <row r="5" spans="1:3">
      <c r="A5" s="4" t="s">
        <v>469</v>
      </c>
      <c r="B5" s="6" t="n">
        <v>3395</v>
      </c>
      <c r="C5" s="6" t="n">
        <v>3926</v>
      </c>
    </row>
    <row r="6" spans="1:3">
      <c r="A6" s="4" t="s">
        <v>939</v>
      </c>
    </row>
    <row r="7" spans="1:3">
      <c r="A7" s="3" t="s">
        <v>933</v>
      </c>
    </row>
    <row r="8" spans="1:3">
      <c r="A8" s="4" t="s">
        <v>938</v>
      </c>
      <c r="B8" s="6" t="n">
        <v>0</v>
      </c>
    </row>
    <row r="9" spans="1:3">
      <c r="A9" s="4" t="s">
        <v>940</v>
      </c>
      <c r="B9" s="6" t="n">
        <v>1030</v>
      </c>
      <c r="C9" s="6" t="n">
        <v>1142</v>
      </c>
    </row>
    <row r="10" spans="1:3">
      <c r="A10" s="4" t="s">
        <v>941</v>
      </c>
    </row>
    <row r="11" spans="1:3">
      <c r="A11" s="3" t="s">
        <v>933</v>
      </c>
    </row>
    <row r="12" spans="1:3">
      <c r="A12" s="4" t="s">
        <v>50</v>
      </c>
      <c r="B12" s="6" t="n">
        <v>0</v>
      </c>
    </row>
    <row r="13" spans="1:3">
      <c r="A13" s="4" t="s">
        <v>942</v>
      </c>
    </row>
    <row r="14" spans="1:3">
      <c r="A14" s="3" t="s">
        <v>933</v>
      </c>
    </row>
    <row r="15" spans="1:3">
      <c r="A15" s="4" t="s">
        <v>50</v>
      </c>
      <c r="B15" s="6" t="n">
        <v>14969</v>
      </c>
      <c r="C15" s="6" t="n">
        <v>0</v>
      </c>
    </row>
    <row r="16" spans="1:3">
      <c r="A16" s="4" t="s">
        <v>943</v>
      </c>
    </row>
    <row r="17" spans="1:3">
      <c r="A17" s="3" t="s">
        <v>933</v>
      </c>
    </row>
    <row r="18" spans="1:3">
      <c r="A18" s="4" t="s">
        <v>944</v>
      </c>
      <c r="B18" s="6" t="n">
        <v>0</v>
      </c>
      <c r="C18" s="6" t="n">
        <v>126222</v>
      </c>
    </row>
    <row r="19" spans="1:3">
      <c r="A19" s="4" t="s">
        <v>945</v>
      </c>
      <c r="B19" s="6" t="n">
        <v>1030</v>
      </c>
      <c r="C19" s="6" t="n">
        <v>1142</v>
      </c>
    </row>
    <row r="20" spans="1:3">
      <c r="A20" s="4" t="s">
        <v>946</v>
      </c>
    </row>
    <row r="21" spans="1:3">
      <c r="A21" s="3" t="s">
        <v>933</v>
      </c>
    </row>
    <row r="22" spans="1:3">
      <c r="A22" s="4" t="s">
        <v>947</v>
      </c>
      <c r="B22" s="6" t="n">
        <v>0</v>
      </c>
      <c r="C22" s="6" t="n">
        <v>15235</v>
      </c>
    </row>
    <row r="23" spans="1:3">
      <c r="A23" s="4" t="s">
        <v>948</v>
      </c>
    </row>
    <row r="24" spans="1:3">
      <c r="A24" s="3" t="s">
        <v>933</v>
      </c>
    </row>
    <row r="25" spans="1:3">
      <c r="A25" s="4" t="s">
        <v>947</v>
      </c>
      <c r="B25" s="7" t="n">
        <v>14969</v>
      </c>
      <c r="C25"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80</v>
      </c>
    </row>
    <row r="3" spans="1:4">
      <c r="A3" s="3" t="s">
        <v>950</v>
      </c>
    </row>
    <row r="4" spans="1:4">
      <c r="A4" s="4" t="s">
        <v>951</v>
      </c>
      <c r="B4" s="7" t="n">
        <v>576</v>
      </c>
    </row>
    <row r="5" spans="1:4">
      <c r="A5" s="4" t="s">
        <v>952</v>
      </c>
      <c r="B5" s="6" t="n">
        <v>525</v>
      </c>
    </row>
    <row r="6" spans="1:4">
      <c r="A6" s="3" t="s">
        <v>953</v>
      </c>
    </row>
    <row r="7" spans="1:4">
      <c r="A7" s="4" t="s">
        <v>954</v>
      </c>
      <c r="B7" s="6" t="n">
        <v>2316</v>
      </c>
    </row>
    <row r="8" spans="1:4">
      <c r="A8" s="3" t="s">
        <v>955</v>
      </c>
    </row>
    <row r="9" spans="1:4">
      <c r="A9" s="4" t="s">
        <v>956</v>
      </c>
      <c r="B9" s="6" t="n">
        <v>-796</v>
      </c>
    </row>
    <row r="10" spans="1:4">
      <c r="A10" s="4" t="s">
        <v>106</v>
      </c>
      <c r="B10" s="6" t="n">
        <v>2892</v>
      </c>
    </row>
    <row r="11" spans="1:4">
      <c r="A11" s="4" t="s">
        <v>957</v>
      </c>
      <c r="B11" s="6" t="n">
        <v>-576</v>
      </c>
    </row>
    <row r="12" spans="1:4">
      <c r="A12" s="4" t="s">
        <v>958</v>
      </c>
      <c r="B12" s="6" t="n">
        <v>-1791</v>
      </c>
    </row>
    <row r="13" spans="1:4">
      <c r="A13" s="4" t="s">
        <v>107</v>
      </c>
      <c r="B13" s="6" t="n">
        <v>-11542</v>
      </c>
      <c r="C13" s="7" t="n">
        <v>-12973</v>
      </c>
      <c r="D13" s="7" t="n">
        <v>-2593</v>
      </c>
    </row>
    <row r="14" spans="1:4">
      <c r="A14" s="4" t="s">
        <v>959</v>
      </c>
      <c r="B14" s="6" t="n">
        <v>-11813</v>
      </c>
      <c r="C14" s="6" t="n">
        <v>-796</v>
      </c>
    </row>
    <row r="15" spans="1:4">
      <c r="A15" s="4" t="s">
        <v>960</v>
      </c>
    </row>
    <row r="16" spans="1:4">
      <c r="A16" s="3" t="s">
        <v>950</v>
      </c>
    </row>
    <row r="17" spans="1:4">
      <c r="A17" s="4" t="s">
        <v>961</v>
      </c>
      <c r="B17" s="6" t="n">
        <v>43098</v>
      </c>
      <c r="C17" s="6" t="n">
        <v>62866</v>
      </c>
      <c r="D17" s="7" t="n">
        <v>42264</v>
      </c>
    </row>
    <row r="18" spans="1:4">
      <c r="A18" s="4" t="s">
        <v>962</v>
      </c>
    </row>
    <row r="19" spans="1:4">
      <c r="A19" s="3" t="s">
        <v>950</v>
      </c>
    </row>
    <row r="20" spans="1:4">
      <c r="A20" s="4" t="s">
        <v>961</v>
      </c>
      <c r="B20" s="6" t="n">
        <v>55938</v>
      </c>
    </row>
    <row r="21" spans="1:4">
      <c r="A21" s="4" t="s">
        <v>963</v>
      </c>
    </row>
    <row r="22" spans="1:4">
      <c r="A22" s="3" t="s">
        <v>953</v>
      </c>
    </row>
    <row r="23" spans="1:4">
      <c r="A23" s="4" t="s">
        <v>964</v>
      </c>
      <c r="B23" s="6" t="n">
        <v>1791</v>
      </c>
    </row>
    <row r="24" spans="1:4">
      <c r="A24" s="4" t="s">
        <v>965</v>
      </c>
    </row>
    <row r="25" spans="1:4">
      <c r="A25" s="3" t="s">
        <v>950</v>
      </c>
    </row>
    <row r="26" spans="1:4">
      <c r="A26" s="4" t="s">
        <v>966</v>
      </c>
      <c r="B26" s="6" t="n">
        <v>1149</v>
      </c>
    </row>
    <row r="27" spans="1:4">
      <c r="A27" s="4" t="s">
        <v>967</v>
      </c>
    </row>
    <row r="28" spans="1:4">
      <c r="A28" s="3" t="s">
        <v>953</v>
      </c>
    </row>
    <row r="29" spans="1:4">
      <c r="A29" s="4" t="s">
        <v>954</v>
      </c>
      <c r="B29" s="6" t="n">
        <v>2316</v>
      </c>
      <c r="C29" s="6" t="n">
        <v>0</v>
      </c>
    </row>
    <row r="30" spans="1:4">
      <c r="A30" s="4" t="s">
        <v>964</v>
      </c>
      <c r="B30" s="6" t="n">
        <v>1791</v>
      </c>
      <c r="C30" s="6" t="n">
        <v>0</v>
      </c>
    </row>
    <row r="31" spans="1:4">
      <c r="A31" s="4" t="s">
        <v>968</v>
      </c>
      <c r="B31" s="7" t="n">
        <v>1149</v>
      </c>
      <c r="C31"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80</v>
      </c>
    </row>
    <row r="3" spans="1:4">
      <c r="A3" s="3" t="s">
        <v>970</v>
      </c>
    </row>
    <row r="4" spans="1:4">
      <c r="A4" s="4" t="s">
        <v>378</v>
      </c>
      <c r="B4" s="7" t="n">
        <v>-1611</v>
      </c>
      <c r="C4" s="7" t="n">
        <v>-6198</v>
      </c>
      <c r="D4" s="7" t="n">
        <v>-821</v>
      </c>
    </row>
    <row r="5" spans="1:4">
      <c r="A5" s="4" t="s">
        <v>971</v>
      </c>
      <c r="B5" s="6" t="n">
        <v>2877</v>
      </c>
      <c r="C5" s="6" t="n">
        <v>6356</v>
      </c>
      <c r="D5" s="6" t="n">
        <v>6764</v>
      </c>
    </row>
    <row r="6" spans="1:4">
      <c r="A6" s="4" t="s">
        <v>972</v>
      </c>
    </row>
    <row r="7" spans="1:4">
      <c r="A7" s="3" t="s">
        <v>970</v>
      </c>
    </row>
    <row r="8" spans="1:4">
      <c r="A8" s="4" t="s">
        <v>971</v>
      </c>
      <c r="B8" s="7" t="n">
        <v>1322</v>
      </c>
      <c r="C8" s="7" t="n">
        <v>6356</v>
      </c>
      <c r="D8" s="7" t="n">
        <v>67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3</v>
      </c>
      <c r="B1" s="2" t="s">
        <v>2</v>
      </c>
      <c r="C1" s="2" t="s">
        <v>32</v>
      </c>
    </row>
    <row r="2" spans="1:3">
      <c r="A2" s="4" t="s">
        <v>39</v>
      </c>
    </row>
    <row r="3" spans="1:3">
      <c r="A3" s="3" t="s">
        <v>974</v>
      </c>
    </row>
    <row r="4" spans="1:3">
      <c r="A4" s="4" t="s">
        <v>975</v>
      </c>
      <c r="B4" s="7" t="n">
        <v>520</v>
      </c>
      <c r="C4" s="7" t="n">
        <v>0</v>
      </c>
    </row>
    <row r="5" spans="1:3">
      <c r="A5" s="4" t="s">
        <v>976</v>
      </c>
      <c r="B5" s="6" t="n">
        <v>160</v>
      </c>
      <c r="C5" s="6" t="n">
        <v>40</v>
      </c>
    </row>
    <row r="6" spans="1:3">
      <c r="A6" s="4" t="s">
        <v>48</v>
      </c>
    </row>
    <row r="7" spans="1:3">
      <c r="A7" s="3" t="s">
        <v>974</v>
      </c>
    </row>
    <row r="8" spans="1:3">
      <c r="A8" s="4" t="s">
        <v>977</v>
      </c>
      <c r="B8" s="6" t="n">
        <v>296</v>
      </c>
      <c r="C8" s="6" t="n">
        <v>0</v>
      </c>
    </row>
    <row r="9" spans="1:3">
      <c r="A9" s="4" t="s">
        <v>978</v>
      </c>
      <c r="B9" s="7" t="n">
        <v>46</v>
      </c>
      <c r="C9" s="7" t="n">
        <v>24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79</v>
      </c>
      <c r="B1" s="2" t="s">
        <v>1</v>
      </c>
      <c r="C1" s="2" t="s">
        <v>980</v>
      </c>
    </row>
    <row r="2" spans="1:3">
      <c r="B2" s="2" t="s">
        <v>453</v>
      </c>
      <c r="C2" s="2" t="s">
        <v>453</v>
      </c>
    </row>
    <row r="3" spans="1:3">
      <c r="A3" s="3" t="s">
        <v>358</v>
      </c>
    </row>
    <row r="4" spans="1:3">
      <c r="A4" s="4" t="s">
        <v>981</v>
      </c>
      <c r="C4" s="4" t="s">
        <v>982</v>
      </c>
    </row>
    <row r="5" spans="1:3">
      <c r="A5" s="4" t="s">
        <v>357</v>
      </c>
    </row>
    <row r="6" spans="1:3">
      <c r="A6" s="3" t="s">
        <v>358</v>
      </c>
    </row>
    <row r="7" spans="1:3">
      <c r="A7" s="4" t="s">
        <v>983</v>
      </c>
      <c r="B7" s="7" t="n">
        <v>70600</v>
      </c>
      <c r="C7" s="7" t="n">
        <v>70600</v>
      </c>
    </row>
    <row r="8" spans="1:3">
      <c r="A8" s="4" t="s">
        <v>984</v>
      </c>
      <c r="B8" s="6" t="n">
        <v>16556</v>
      </c>
    </row>
    <row r="9" spans="1:3">
      <c r="A9" s="4" t="s">
        <v>985</v>
      </c>
    </row>
    <row r="10" spans="1:3">
      <c r="A10" s="3" t="s">
        <v>358</v>
      </c>
    </row>
    <row r="11" spans="1:3">
      <c r="A11" s="4" t="s">
        <v>984</v>
      </c>
      <c r="B11" s="6" t="n">
        <v>11149</v>
      </c>
    </row>
    <row r="12" spans="1:3">
      <c r="A12" s="4" t="s">
        <v>986</v>
      </c>
    </row>
    <row r="13" spans="1:3">
      <c r="A13" s="3" t="s">
        <v>358</v>
      </c>
    </row>
    <row r="14" spans="1:3">
      <c r="A14" s="4" t="s">
        <v>984</v>
      </c>
      <c r="B14" s="6" t="n">
        <v>4719</v>
      </c>
    </row>
    <row r="15" spans="1:3">
      <c r="A15" s="4" t="s">
        <v>987</v>
      </c>
    </row>
    <row r="16" spans="1:3">
      <c r="A16" s="3" t="s">
        <v>358</v>
      </c>
    </row>
    <row r="17" spans="1:3">
      <c r="A17" s="4" t="s">
        <v>984</v>
      </c>
      <c r="B17" s="6" t="n">
        <v>688</v>
      </c>
    </row>
    <row r="18" spans="1:3">
      <c r="A18" s="4" t="s">
        <v>988</v>
      </c>
    </row>
    <row r="19" spans="1:3">
      <c r="A19" s="3" t="s">
        <v>358</v>
      </c>
    </row>
    <row r="20" spans="1:3">
      <c r="A20" s="4" t="s">
        <v>984</v>
      </c>
      <c r="B20" s="6" t="n">
        <v>2977</v>
      </c>
    </row>
    <row r="21" spans="1:3">
      <c r="A21" s="4" t="s">
        <v>989</v>
      </c>
    </row>
    <row r="22" spans="1:3">
      <c r="A22" s="3" t="s">
        <v>358</v>
      </c>
    </row>
    <row r="23" spans="1:3">
      <c r="A23" s="4" t="s">
        <v>984</v>
      </c>
      <c r="B23" s="6" t="n">
        <v>2977</v>
      </c>
    </row>
    <row r="24" spans="1:3">
      <c r="A24" s="4" t="s">
        <v>990</v>
      </c>
    </row>
    <row r="25" spans="1:3">
      <c r="A25" s="3" t="s">
        <v>358</v>
      </c>
    </row>
    <row r="26" spans="1:3">
      <c r="A26" s="4" t="s">
        <v>984</v>
      </c>
      <c r="B26" s="6" t="n">
        <v>8777</v>
      </c>
    </row>
    <row r="27" spans="1:3">
      <c r="A27" s="4" t="s">
        <v>991</v>
      </c>
    </row>
    <row r="28" spans="1:3">
      <c r="A28" s="3" t="s">
        <v>358</v>
      </c>
    </row>
    <row r="29" spans="1:3">
      <c r="A29" s="4" t="s">
        <v>984</v>
      </c>
      <c r="B29" s="6" t="n">
        <v>4459</v>
      </c>
    </row>
    <row r="30" spans="1:3">
      <c r="A30" s="4" t="s">
        <v>992</v>
      </c>
    </row>
    <row r="31" spans="1:3">
      <c r="A31" s="3" t="s">
        <v>358</v>
      </c>
    </row>
    <row r="32" spans="1:3">
      <c r="A32" s="4" t="s">
        <v>984</v>
      </c>
      <c r="B32" s="6" t="n">
        <v>3541</v>
      </c>
    </row>
    <row r="33" spans="1:3">
      <c r="A33" s="4" t="s">
        <v>792</v>
      </c>
    </row>
    <row r="34" spans="1:3">
      <c r="A34" s="3" t="s">
        <v>358</v>
      </c>
    </row>
    <row r="35" spans="1:3">
      <c r="A35" s="4" t="s">
        <v>793</v>
      </c>
      <c r="B35" s="7" t="n">
        <v>557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3</v>
      </c>
      <c r="B1" s="2" t="s">
        <v>1</v>
      </c>
    </row>
    <row r="2" spans="1:3">
      <c r="B2" s="2" t="s">
        <v>32</v>
      </c>
      <c r="C2" s="2" t="s">
        <v>80</v>
      </c>
    </row>
    <row r="3" spans="1:3">
      <c r="A3" s="3" t="s">
        <v>358</v>
      </c>
    </row>
    <row r="4" spans="1:3">
      <c r="A4" s="4" t="s">
        <v>994</v>
      </c>
      <c r="B4" s="7" t="n">
        <v>3307</v>
      </c>
      <c r="C4" s="7" t="n">
        <v>5122</v>
      </c>
    </row>
    <row r="5" spans="1:3">
      <c r="A5" s="4" t="s">
        <v>995</v>
      </c>
      <c r="C5" s="6" t="n">
        <v>16556</v>
      </c>
    </row>
    <row r="6" spans="1:3">
      <c r="A6" s="4" t="s">
        <v>996</v>
      </c>
      <c r="C6" s="6" t="n">
        <v>-9932</v>
      </c>
    </row>
    <row r="7" spans="1:3">
      <c r="A7" s="4" t="s">
        <v>997</v>
      </c>
      <c r="B7" s="6" t="n">
        <v>-3307</v>
      </c>
      <c r="C7" s="6" t="n">
        <v>-8439</v>
      </c>
    </row>
    <row r="8" spans="1:3">
      <c r="A8" s="4" t="s">
        <v>998</v>
      </c>
      <c r="B8" s="6" t="n">
        <v>0</v>
      </c>
      <c r="C8" s="6" t="n">
        <v>3307</v>
      </c>
    </row>
    <row r="9" spans="1:3">
      <c r="A9" s="4" t="s">
        <v>999</v>
      </c>
    </row>
    <row r="10" spans="1:3">
      <c r="A10" s="3" t="s">
        <v>358</v>
      </c>
    </row>
    <row r="11" spans="1:3">
      <c r="A11" s="4" t="s">
        <v>994</v>
      </c>
      <c r="B11" s="6" t="n">
        <v>806</v>
      </c>
      <c r="C11" s="6" t="n">
        <v>4531</v>
      </c>
    </row>
    <row r="12" spans="1:3">
      <c r="A12" s="4" t="s">
        <v>995</v>
      </c>
      <c r="C12" s="6" t="n">
        <v>2977</v>
      </c>
    </row>
    <row r="13" spans="1:3">
      <c r="A13" s="4" t="s">
        <v>996</v>
      </c>
      <c r="C13" s="6" t="n">
        <v>0</v>
      </c>
    </row>
    <row r="14" spans="1:3">
      <c r="A14" s="4" t="s">
        <v>997</v>
      </c>
      <c r="B14" s="6" t="n">
        <v>-806</v>
      </c>
      <c r="C14" s="6" t="n">
        <v>-6702</v>
      </c>
    </row>
    <row r="15" spans="1:3">
      <c r="A15" s="4" t="s">
        <v>998</v>
      </c>
      <c r="B15" s="6" t="n">
        <v>0</v>
      </c>
      <c r="C15" s="6" t="n">
        <v>806</v>
      </c>
    </row>
    <row r="16" spans="1:3">
      <c r="A16" s="4" t="s">
        <v>1000</v>
      </c>
    </row>
    <row r="17" spans="1:3">
      <c r="A17" s="3" t="s">
        <v>358</v>
      </c>
    </row>
    <row r="18" spans="1:3">
      <c r="A18" s="4" t="s">
        <v>994</v>
      </c>
      <c r="B18" s="6" t="n">
        <v>2501</v>
      </c>
      <c r="C18" s="6" t="n">
        <v>591</v>
      </c>
    </row>
    <row r="19" spans="1:3">
      <c r="A19" s="4" t="s">
        <v>995</v>
      </c>
      <c r="C19" s="6" t="n">
        <v>8777</v>
      </c>
    </row>
    <row r="20" spans="1:3">
      <c r="A20" s="4" t="s">
        <v>996</v>
      </c>
      <c r="C20" s="6" t="n">
        <v>-5130</v>
      </c>
    </row>
    <row r="21" spans="1:3">
      <c r="A21" s="4" t="s">
        <v>997</v>
      </c>
      <c r="B21" s="6" t="n">
        <v>-2501</v>
      </c>
      <c r="C21" s="6" t="n">
        <v>-1737</v>
      </c>
    </row>
    <row r="22" spans="1:3">
      <c r="A22" s="4" t="s">
        <v>998</v>
      </c>
      <c r="B22" s="6" t="n">
        <v>0</v>
      </c>
      <c r="C22" s="6" t="n">
        <v>2501</v>
      </c>
    </row>
    <row r="23" spans="1:3">
      <c r="A23" s="4" t="s">
        <v>1001</v>
      </c>
    </row>
    <row r="24" spans="1:3">
      <c r="A24" s="3" t="s">
        <v>358</v>
      </c>
    </row>
    <row r="25" spans="1:3">
      <c r="A25" s="4" t="s">
        <v>994</v>
      </c>
      <c r="B25" s="6" t="n">
        <v>0</v>
      </c>
      <c r="C25" s="6" t="n">
        <v>0</v>
      </c>
    </row>
    <row r="26" spans="1:3">
      <c r="A26" s="4" t="s">
        <v>995</v>
      </c>
      <c r="C26" s="6" t="n">
        <v>4802</v>
      </c>
    </row>
    <row r="27" spans="1:3">
      <c r="A27" s="4" t="s">
        <v>996</v>
      </c>
      <c r="C27" s="6" t="n">
        <v>-4802</v>
      </c>
    </row>
    <row r="28" spans="1:3">
      <c r="A28" s="4" t="s">
        <v>997</v>
      </c>
      <c r="B28" s="6" t="n">
        <v>0</v>
      </c>
      <c r="C28" s="6" t="n">
        <v>0</v>
      </c>
    </row>
    <row r="29" spans="1:3">
      <c r="A29" s="4" t="s">
        <v>998</v>
      </c>
      <c r="B29" s="7" t="n">
        <v>0</v>
      </c>
      <c r="C2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02</v>
      </c>
      <c r="B1" s="2" t="s">
        <v>519</v>
      </c>
      <c r="J1" s="2" t="s">
        <v>1</v>
      </c>
    </row>
    <row r="2" spans="1:12">
      <c r="B2" s="2" t="s">
        <v>452</v>
      </c>
      <c r="C2" s="2" t="s">
        <v>1003</v>
      </c>
      <c r="D2" s="2" t="s">
        <v>1004</v>
      </c>
      <c r="E2" s="2" t="s">
        <v>1005</v>
      </c>
      <c r="F2" s="2" t="s">
        <v>451</v>
      </c>
      <c r="G2" s="2" t="s">
        <v>1006</v>
      </c>
      <c r="H2" s="2" t="s">
        <v>1007</v>
      </c>
      <c r="I2" s="2" t="s">
        <v>1008</v>
      </c>
      <c r="J2" s="2" t="s">
        <v>1009</v>
      </c>
      <c r="K2" s="2" t="s">
        <v>451</v>
      </c>
      <c r="L2" s="2" t="s">
        <v>453</v>
      </c>
    </row>
    <row r="3" spans="1:12">
      <c r="A3" s="3" t="s">
        <v>1010</v>
      </c>
    </row>
    <row r="4" spans="1:12">
      <c r="A4" s="4" t="s">
        <v>82</v>
      </c>
      <c r="B4" s="7" t="n">
        <v>153331</v>
      </c>
      <c r="C4" s="7" t="n">
        <v>175780</v>
      </c>
      <c r="D4" s="7" t="n">
        <v>230504</v>
      </c>
      <c r="E4" s="7" t="n">
        <v>284179</v>
      </c>
      <c r="F4" s="7" t="n">
        <v>134606</v>
      </c>
      <c r="G4" s="7" t="n">
        <v>168572</v>
      </c>
      <c r="H4" s="7" t="n">
        <v>231893</v>
      </c>
      <c r="I4" s="7" t="n">
        <v>351874</v>
      </c>
      <c r="J4" s="7" t="n">
        <v>843794</v>
      </c>
      <c r="K4" s="7" t="n">
        <v>886945</v>
      </c>
      <c r="L4" s="7" t="n">
        <v>842801</v>
      </c>
    </row>
    <row r="5" spans="1:12">
      <c r="A5" s="4" t="s">
        <v>93</v>
      </c>
      <c r="J5" s="6" t="n">
        <v>20063</v>
      </c>
      <c r="K5" s="6" t="n">
        <v>21639</v>
      </c>
      <c r="L5" s="6" t="n">
        <v>-13322</v>
      </c>
    </row>
    <row r="6" spans="1:12">
      <c r="A6" s="4" t="s">
        <v>1011</v>
      </c>
      <c r="B6" s="6" t="n">
        <v>631224</v>
      </c>
      <c r="F6" s="6" t="n">
        <v>624811</v>
      </c>
      <c r="J6" s="6" t="n">
        <v>631224</v>
      </c>
      <c r="K6" s="6" t="n">
        <v>624811</v>
      </c>
      <c r="L6" s="6" t="n">
        <v>663863</v>
      </c>
    </row>
    <row r="7" spans="1:12">
      <c r="A7" s="4" t="s">
        <v>1012</v>
      </c>
      <c r="J7" s="6" t="n">
        <v>16265</v>
      </c>
      <c r="K7" s="6" t="n">
        <v>9752</v>
      </c>
      <c r="L7" s="6" t="n">
        <v>14413</v>
      </c>
    </row>
    <row r="8" spans="1:12">
      <c r="A8" s="4" t="s">
        <v>43</v>
      </c>
      <c r="B8" s="6" t="n">
        <v>26500</v>
      </c>
      <c r="F8" s="6" t="n">
        <v>27821</v>
      </c>
      <c r="J8" s="6" t="n">
        <v>26500</v>
      </c>
      <c r="K8" s="6" t="n">
        <v>27821</v>
      </c>
      <c r="L8" s="6" t="n">
        <v>29212</v>
      </c>
    </row>
    <row r="9" spans="1:12">
      <c r="A9" s="4" t="s">
        <v>112</v>
      </c>
      <c r="J9" s="7" t="n">
        <v>17379</v>
      </c>
      <c r="K9" s="6" t="n">
        <v>21236</v>
      </c>
      <c r="L9" s="6" t="n">
        <v>25543</v>
      </c>
    </row>
    <row r="10" spans="1:12">
      <c r="A10" s="4" t="s">
        <v>1013</v>
      </c>
      <c r="J10" s="6" t="n">
        <v>2</v>
      </c>
    </row>
    <row r="11" spans="1:12">
      <c r="A11" s="4" t="s">
        <v>1014</v>
      </c>
    </row>
    <row r="12" spans="1:12">
      <c r="A12" s="3" t="s">
        <v>1010</v>
      </c>
    </row>
    <row r="13" spans="1:12">
      <c r="A13" s="4" t="s">
        <v>82</v>
      </c>
      <c r="J13" s="7" t="n">
        <v>700649</v>
      </c>
      <c r="K13" s="6" t="n">
        <v>749956</v>
      </c>
      <c r="L13" s="6" t="n">
        <v>711697</v>
      </c>
    </row>
    <row r="14" spans="1:12">
      <c r="A14" s="4" t="s">
        <v>93</v>
      </c>
      <c r="J14" s="6" t="n">
        <v>52999</v>
      </c>
      <c r="K14" s="6" t="n">
        <v>50891</v>
      </c>
      <c r="L14" s="6" t="n">
        <v>32738</v>
      </c>
    </row>
    <row r="15" spans="1:12">
      <c r="A15" s="4" t="s">
        <v>1011</v>
      </c>
      <c r="B15" s="6" t="n">
        <v>316079</v>
      </c>
      <c r="F15" s="6" t="n">
        <v>316710</v>
      </c>
      <c r="J15" s="6" t="n">
        <v>316079</v>
      </c>
      <c r="K15" s="6" t="n">
        <v>316710</v>
      </c>
      <c r="L15" s="6" t="n">
        <v>374473</v>
      </c>
    </row>
    <row r="16" spans="1:12">
      <c r="A16" s="4" t="s">
        <v>1012</v>
      </c>
      <c r="J16" s="6" t="n">
        <v>14111</v>
      </c>
      <c r="K16" s="6" t="n">
        <v>9425</v>
      </c>
      <c r="L16" s="6" t="n">
        <v>13250</v>
      </c>
    </row>
    <row r="17" spans="1:12">
      <c r="A17" s="4" t="s">
        <v>43</v>
      </c>
      <c r="B17" s="6" t="n">
        <v>26500</v>
      </c>
      <c r="F17" s="6" t="n">
        <v>27821</v>
      </c>
      <c r="J17" s="6" t="n">
        <v>26500</v>
      </c>
      <c r="K17" s="6" t="n">
        <v>27821</v>
      </c>
      <c r="L17" s="6" t="n">
        <v>29212</v>
      </c>
    </row>
    <row r="18" spans="1:12">
      <c r="A18" s="4" t="s">
        <v>112</v>
      </c>
      <c r="J18" s="6" t="n">
        <v>13084</v>
      </c>
      <c r="K18" s="6" t="n">
        <v>18505</v>
      </c>
      <c r="L18" s="6" t="n">
        <v>21019</v>
      </c>
    </row>
    <row r="19" spans="1:12">
      <c r="A19" s="4" t="s">
        <v>1015</v>
      </c>
    </row>
    <row r="20" spans="1:12">
      <c r="A20" s="3" t="s">
        <v>1010</v>
      </c>
    </row>
    <row r="21" spans="1:12">
      <c r="A21" s="4" t="s">
        <v>93</v>
      </c>
      <c r="J21" s="6" t="n">
        <v>17724</v>
      </c>
      <c r="K21" s="6" t="n">
        <v>15222</v>
      </c>
      <c r="L21" s="6" t="n">
        <v>-3472</v>
      </c>
    </row>
    <row r="22" spans="1:12">
      <c r="A22" s="4" t="s">
        <v>1011</v>
      </c>
      <c r="B22" s="6" t="n">
        <v>37394</v>
      </c>
      <c r="F22" s="6" t="n">
        <v>37445</v>
      </c>
      <c r="J22" s="6" t="n">
        <v>37394</v>
      </c>
      <c r="K22" s="6" t="n">
        <v>37445</v>
      </c>
      <c r="L22" s="6" t="n">
        <v>49261</v>
      </c>
    </row>
    <row r="23" spans="1:12">
      <c r="A23" s="4" t="s">
        <v>1012</v>
      </c>
      <c r="J23" s="6" t="n">
        <v>2154</v>
      </c>
      <c r="K23" s="6" t="n">
        <v>327</v>
      </c>
      <c r="L23" s="6" t="n">
        <v>1163</v>
      </c>
    </row>
    <row r="24" spans="1:12">
      <c r="A24" s="4" t="s">
        <v>112</v>
      </c>
      <c r="J24" s="6" t="n">
        <v>4295</v>
      </c>
      <c r="K24" s="6" t="n">
        <v>2731</v>
      </c>
      <c r="L24" s="6" t="n">
        <v>4524</v>
      </c>
    </row>
    <row r="25" spans="1:12">
      <c r="A25" s="4" t="s">
        <v>1016</v>
      </c>
    </row>
    <row r="26" spans="1:12">
      <c r="A26" s="3" t="s">
        <v>1010</v>
      </c>
    </row>
    <row r="27" spans="1:12">
      <c r="A27" s="4" t="s">
        <v>93</v>
      </c>
      <c r="J27" s="6" t="n">
        <v>-50660</v>
      </c>
      <c r="K27" s="6" t="n">
        <v>-44474</v>
      </c>
      <c r="L27" s="6" t="n">
        <v>-42588</v>
      </c>
    </row>
    <row r="28" spans="1:12">
      <c r="A28" s="4" t="s">
        <v>1011</v>
      </c>
      <c r="B28" s="7" t="n">
        <v>277751</v>
      </c>
      <c r="F28" s="7" t="n">
        <v>270656</v>
      </c>
      <c r="J28" s="7" t="n">
        <v>277751</v>
      </c>
      <c r="K28" s="7" t="n">
        <v>270656</v>
      </c>
      <c r="L28" s="7" t="n">
        <v>24012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7</v>
      </c>
      <c r="B1" s="2" t="s">
        <v>1</v>
      </c>
    </row>
    <row r="2" spans="1:3">
      <c r="B2" s="2" t="s">
        <v>2</v>
      </c>
      <c r="C2" s="2" t="s">
        <v>80</v>
      </c>
    </row>
    <row r="3" spans="1:3">
      <c r="A3" s="4" t="s">
        <v>357</v>
      </c>
    </row>
    <row r="4" spans="1:3">
      <c r="A4" s="3" t="s">
        <v>1010</v>
      </c>
    </row>
    <row r="5" spans="1:3">
      <c r="A5" s="4" t="s">
        <v>1018</v>
      </c>
      <c r="C5" s="7" t="n">
        <v>16556</v>
      </c>
    </row>
    <row r="6" spans="1:3">
      <c r="A6" s="4" t="s">
        <v>1019</v>
      </c>
    </row>
    <row r="7" spans="1:3">
      <c r="A7" s="3" t="s">
        <v>1010</v>
      </c>
    </row>
    <row r="8" spans="1:3">
      <c r="A8" s="4" t="s">
        <v>1018</v>
      </c>
      <c r="C8" s="6" t="n">
        <v>6395</v>
      </c>
    </row>
    <row r="9" spans="1:3">
      <c r="A9" s="4" t="s">
        <v>1020</v>
      </c>
    </row>
    <row r="10" spans="1:3">
      <c r="A10" s="3" t="s">
        <v>1010</v>
      </c>
    </row>
    <row r="11" spans="1:3">
      <c r="A11" s="4" t="s">
        <v>1018</v>
      </c>
      <c r="C11" s="6" t="n">
        <v>6973</v>
      </c>
    </row>
    <row r="12" spans="1:3">
      <c r="A12" s="4" t="s">
        <v>1016</v>
      </c>
    </row>
    <row r="13" spans="1:3">
      <c r="A13" s="3" t="s">
        <v>1010</v>
      </c>
    </row>
    <row r="14" spans="1:3">
      <c r="A14" s="4" t="s">
        <v>1021</v>
      </c>
      <c r="B14" s="7" t="n">
        <v>6186</v>
      </c>
    </row>
    <row r="15" spans="1:3">
      <c r="A15" s="4" t="s">
        <v>1022</v>
      </c>
    </row>
    <row r="16" spans="1:3">
      <c r="A16" s="3" t="s">
        <v>1010</v>
      </c>
    </row>
    <row r="17" spans="1:3">
      <c r="A17" s="4" t="s">
        <v>1018</v>
      </c>
      <c r="C17" s="7" t="n">
        <v>318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519</v>
      </c>
      <c r="J1" s="2" t="s">
        <v>1</v>
      </c>
    </row>
    <row r="2" spans="1:12">
      <c r="B2" s="2" t="s">
        <v>2</v>
      </c>
      <c r="C2" s="2" t="s">
        <v>541</v>
      </c>
      <c r="D2" s="2" t="s">
        <v>4</v>
      </c>
      <c r="E2" s="2" t="s">
        <v>542</v>
      </c>
      <c r="F2" s="2" t="s">
        <v>32</v>
      </c>
      <c r="G2" s="2" t="s">
        <v>543</v>
      </c>
      <c r="H2" s="2" t="s">
        <v>544</v>
      </c>
      <c r="I2" s="2" t="s">
        <v>545</v>
      </c>
      <c r="J2" s="2" t="s">
        <v>2</v>
      </c>
      <c r="K2" s="2" t="s">
        <v>32</v>
      </c>
      <c r="L2" s="2" t="s">
        <v>80</v>
      </c>
    </row>
    <row r="3" spans="1:12">
      <c r="A3" s="3" t="s">
        <v>1024</v>
      </c>
    </row>
    <row r="4" spans="1:12">
      <c r="A4" s="4" t="s">
        <v>82</v>
      </c>
      <c r="B4" s="7" t="n">
        <v>153331</v>
      </c>
      <c r="C4" s="7" t="n">
        <v>175780</v>
      </c>
      <c r="D4" s="7" t="n">
        <v>230504</v>
      </c>
      <c r="E4" s="7" t="n">
        <v>284179</v>
      </c>
      <c r="F4" s="7" t="n">
        <v>134606</v>
      </c>
      <c r="G4" s="7" t="n">
        <v>168572</v>
      </c>
      <c r="H4" s="7" t="n">
        <v>231893</v>
      </c>
      <c r="I4" s="7" t="n">
        <v>351874</v>
      </c>
      <c r="J4" s="7" t="n">
        <v>843794</v>
      </c>
      <c r="K4" s="7" t="n">
        <v>886945</v>
      </c>
      <c r="L4" s="7" t="n">
        <v>842801</v>
      </c>
    </row>
    <row r="5" spans="1:12">
      <c r="A5" s="4" t="s">
        <v>1025</v>
      </c>
    </row>
    <row r="6" spans="1:12">
      <c r="A6" s="3" t="s">
        <v>1024</v>
      </c>
    </row>
    <row r="7" spans="1:12">
      <c r="A7" s="4" t="s">
        <v>82</v>
      </c>
      <c r="J7" s="6" t="n">
        <v>222193</v>
      </c>
      <c r="K7" s="6" t="n">
        <v>269468</v>
      </c>
      <c r="L7" s="6" t="n">
        <v>249809</v>
      </c>
    </row>
    <row r="8" spans="1:12">
      <c r="A8" s="4" t="s">
        <v>1026</v>
      </c>
    </row>
    <row r="9" spans="1:12">
      <c r="A9" s="3" t="s">
        <v>1024</v>
      </c>
    </row>
    <row r="10" spans="1:12">
      <c r="A10" s="4" t="s">
        <v>82</v>
      </c>
      <c r="J10" s="6" t="n">
        <v>205522</v>
      </c>
      <c r="K10" s="6" t="n">
        <v>200174</v>
      </c>
      <c r="L10" s="6" t="n">
        <v>178771</v>
      </c>
    </row>
    <row r="11" spans="1:12">
      <c r="A11" s="4" t="s">
        <v>1027</v>
      </c>
    </row>
    <row r="12" spans="1:12">
      <c r="A12" s="3" t="s">
        <v>1024</v>
      </c>
    </row>
    <row r="13" spans="1:12">
      <c r="A13" s="4" t="s">
        <v>82</v>
      </c>
      <c r="J13" s="6" t="n">
        <v>86293</v>
      </c>
      <c r="K13" s="6" t="n">
        <v>81161</v>
      </c>
      <c r="L13" s="6" t="n">
        <v>87787</v>
      </c>
    </row>
    <row r="14" spans="1:12">
      <c r="A14" s="4" t="s">
        <v>1028</v>
      </c>
    </row>
    <row r="15" spans="1:12">
      <c r="A15" s="3" t="s">
        <v>1024</v>
      </c>
    </row>
    <row r="16" spans="1:12">
      <c r="A16" s="4" t="s">
        <v>82</v>
      </c>
      <c r="J16" s="6" t="n">
        <v>143145</v>
      </c>
      <c r="K16" s="6" t="n">
        <v>136989</v>
      </c>
      <c r="L16" s="6" t="n">
        <v>131104</v>
      </c>
    </row>
    <row r="17" spans="1:12">
      <c r="A17" s="4" t="s">
        <v>1029</v>
      </c>
    </row>
    <row r="18" spans="1:12">
      <c r="A18" s="3" t="s">
        <v>1024</v>
      </c>
    </row>
    <row r="19" spans="1:12">
      <c r="A19" s="4" t="s">
        <v>82</v>
      </c>
      <c r="J19" s="7" t="n">
        <v>186641</v>
      </c>
      <c r="K19" s="7" t="n">
        <v>199153</v>
      </c>
      <c r="L19" s="7" t="n">
        <v>19533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519</v>
      </c>
      <c r="J1" s="2" t="s">
        <v>1</v>
      </c>
    </row>
    <row r="2" spans="1:12">
      <c r="B2" s="2" t="s">
        <v>2</v>
      </c>
      <c r="C2" s="2" t="s">
        <v>541</v>
      </c>
      <c r="D2" s="2" t="s">
        <v>4</v>
      </c>
      <c r="E2" s="2" t="s">
        <v>542</v>
      </c>
      <c r="F2" s="2" t="s">
        <v>32</v>
      </c>
      <c r="G2" s="2" t="s">
        <v>543</v>
      </c>
      <c r="H2" s="2" t="s">
        <v>544</v>
      </c>
      <c r="I2" s="2" t="s">
        <v>545</v>
      </c>
      <c r="J2" s="2" t="s">
        <v>2</v>
      </c>
      <c r="K2" s="2" t="s">
        <v>32</v>
      </c>
      <c r="L2" s="2" t="s">
        <v>80</v>
      </c>
    </row>
    <row r="3" spans="1:12">
      <c r="A3" s="3" t="s">
        <v>1031</v>
      </c>
    </row>
    <row r="4" spans="1:12">
      <c r="A4" s="4" t="s">
        <v>1032</v>
      </c>
      <c r="B4" s="7" t="n">
        <v>153331</v>
      </c>
      <c r="C4" s="7" t="n">
        <v>175780</v>
      </c>
      <c r="D4" s="7" t="n">
        <v>230504</v>
      </c>
      <c r="E4" s="7" t="n">
        <v>284179</v>
      </c>
      <c r="F4" s="7" t="n">
        <v>134606</v>
      </c>
      <c r="G4" s="7" t="n">
        <v>168572</v>
      </c>
      <c r="H4" s="7" t="n">
        <v>231893</v>
      </c>
      <c r="I4" s="7" t="n">
        <v>351874</v>
      </c>
      <c r="J4" s="7" t="n">
        <v>843794</v>
      </c>
      <c r="K4" s="7" t="n">
        <v>886945</v>
      </c>
      <c r="L4" s="7" t="n">
        <v>842801</v>
      </c>
    </row>
    <row r="5" spans="1:12">
      <c r="A5" s="4" t="s">
        <v>1033</v>
      </c>
      <c r="B5" s="6" t="n">
        <v>232775</v>
      </c>
      <c r="F5" s="6" t="n">
        <v>238433</v>
      </c>
      <c r="J5" s="6" t="n">
        <v>232775</v>
      </c>
      <c r="K5" s="6" t="n">
        <v>238433</v>
      </c>
      <c r="L5" s="6" t="n">
        <v>239961</v>
      </c>
    </row>
    <row r="6" spans="1:12">
      <c r="A6" s="4" t="s">
        <v>480</v>
      </c>
    </row>
    <row r="7" spans="1:12">
      <c r="A7" s="3" t="s">
        <v>1031</v>
      </c>
    </row>
    <row r="8" spans="1:12">
      <c r="A8" s="4" t="s">
        <v>1032</v>
      </c>
      <c r="J8" s="6" t="n">
        <v>446474</v>
      </c>
      <c r="K8" s="6" t="n">
        <v>421773</v>
      </c>
      <c r="L8" s="6" t="n">
        <v>401478</v>
      </c>
    </row>
    <row r="9" spans="1:12">
      <c r="A9" s="4" t="s">
        <v>1033</v>
      </c>
      <c r="B9" s="6" t="n">
        <v>205952</v>
      </c>
      <c r="F9" s="6" t="n">
        <v>210152</v>
      </c>
      <c r="J9" s="6" t="n">
        <v>205952</v>
      </c>
      <c r="K9" s="6" t="n">
        <v>210152</v>
      </c>
      <c r="L9" s="6" t="n">
        <v>206111</v>
      </c>
    </row>
    <row r="10" spans="1:12">
      <c r="A10" s="4" t="s">
        <v>1034</v>
      </c>
    </row>
    <row r="11" spans="1:12">
      <c r="A11" s="3" t="s">
        <v>1031</v>
      </c>
    </row>
    <row r="12" spans="1:12">
      <c r="A12" s="4" t="s">
        <v>1032</v>
      </c>
      <c r="J12" s="6" t="n">
        <v>125116</v>
      </c>
      <c r="K12" s="6" t="n">
        <v>134401</v>
      </c>
      <c r="L12" s="6" t="n">
        <v>121477</v>
      </c>
    </row>
    <row r="13" spans="1:12">
      <c r="A13" s="4" t="s">
        <v>1033</v>
      </c>
      <c r="B13" s="6" t="n">
        <v>8414</v>
      </c>
      <c r="F13" s="6" t="n">
        <v>7070</v>
      </c>
      <c r="J13" s="6" t="n">
        <v>8414</v>
      </c>
      <c r="K13" s="6" t="n">
        <v>7070</v>
      </c>
      <c r="L13" s="6" t="n">
        <v>7905</v>
      </c>
    </row>
    <row r="14" spans="1:12">
      <c r="A14" s="4" t="s">
        <v>690</v>
      </c>
    </row>
    <row r="15" spans="1:12">
      <c r="A15" s="3" t="s">
        <v>1031</v>
      </c>
    </row>
    <row r="16" spans="1:12">
      <c r="A16" s="4" t="s">
        <v>1032</v>
      </c>
      <c r="J16" s="6" t="n">
        <v>138031</v>
      </c>
      <c r="K16" s="6" t="n">
        <v>166162</v>
      </c>
      <c r="L16" s="6" t="n">
        <v>161598</v>
      </c>
    </row>
    <row r="17" spans="1:12">
      <c r="A17" s="4" t="s">
        <v>1033</v>
      </c>
      <c r="B17" s="6" t="n">
        <v>4445</v>
      </c>
      <c r="F17" s="6" t="n">
        <v>4873</v>
      </c>
      <c r="J17" s="6" t="n">
        <v>4445</v>
      </c>
      <c r="K17" s="6" t="n">
        <v>4873</v>
      </c>
      <c r="L17" s="6" t="n">
        <v>6491</v>
      </c>
    </row>
    <row r="18" spans="1:12">
      <c r="A18" s="4" t="s">
        <v>1035</v>
      </c>
    </row>
    <row r="19" spans="1:12">
      <c r="A19" s="3" t="s">
        <v>1031</v>
      </c>
    </row>
    <row r="20" spans="1:12">
      <c r="A20" s="4" t="s">
        <v>1032</v>
      </c>
      <c r="J20" s="6" t="n">
        <v>70315</v>
      </c>
      <c r="K20" s="6" t="n">
        <v>89603</v>
      </c>
      <c r="L20" s="6" t="n">
        <v>84073</v>
      </c>
    </row>
    <row r="21" spans="1:12">
      <c r="A21" s="4" t="s">
        <v>1033</v>
      </c>
      <c r="B21" s="6" t="n">
        <v>2868</v>
      </c>
      <c r="F21" s="6" t="n">
        <v>2936</v>
      </c>
      <c r="J21" s="6" t="n">
        <v>2868</v>
      </c>
      <c r="K21" s="6" t="n">
        <v>2936</v>
      </c>
      <c r="L21" s="6" t="n">
        <v>3627</v>
      </c>
    </row>
    <row r="22" spans="1:12">
      <c r="A22" s="4" t="s">
        <v>1036</v>
      </c>
    </row>
    <row r="23" spans="1:12">
      <c r="A23" s="3" t="s">
        <v>1031</v>
      </c>
    </row>
    <row r="24" spans="1:12">
      <c r="A24" s="4" t="s">
        <v>1032</v>
      </c>
      <c r="J24" s="6" t="n">
        <v>63858</v>
      </c>
      <c r="K24" s="6" t="n">
        <v>75006</v>
      </c>
      <c r="L24" s="6" t="n">
        <v>74175</v>
      </c>
    </row>
    <row r="25" spans="1:12">
      <c r="A25" s="4" t="s">
        <v>1033</v>
      </c>
      <c r="B25" s="7" t="n">
        <v>11096</v>
      </c>
      <c r="F25" s="7" t="n">
        <v>13402</v>
      </c>
      <c r="J25" s="7" t="n">
        <v>11096</v>
      </c>
      <c r="K25" s="7" t="n">
        <v>13402</v>
      </c>
      <c r="L25" s="7" t="n">
        <v>1582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80</v>
      </c>
    </row>
    <row r="3" spans="1:4">
      <c r="A3" s="3" t="s">
        <v>235</v>
      </c>
    </row>
    <row r="4" spans="1:4">
      <c r="A4" s="4" t="s">
        <v>1038</v>
      </c>
      <c r="B4" s="7" t="n">
        <v>1000000</v>
      </c>
      <c r="C4" s="7" t="n">
        <v>0</v>
      </c>
      <c r="D4"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519</v>
      </c>
      <c r="J1" s="2" t="s">
        <v>1</v>
      </c>
    </row>
    <row r="2" spans="1:12">
      <c r="B2" s="2" t="s">
        <v>2</v>
      </c>
      <c r="C2" s="2" t="s">
        <v>541</v>
      </c>
      <c r="D2" s="2" t="s">
        <v>4</v>
      </c>
      <c r="E2" s="2" t="s">
        <v>542</v>
      </c>
      <c r="F2" s="2" t="s">
        <v>32</v>
      </c>
      <c r="G2" s="2" t="s">
        <v>543</v>
      </c>
      <c r="H2" s="2" t="s">
        <v>544</v>
      </c>
      <c r="I2" s="2" t="s">
        <v>545</v>
      </c>
      <c r="J2" s="2" t="s">
        <v>2</v>
      </c>
      <c r="K2" s="2" t="s">
        <v>32</v>
      </c>
      <c r="L2" s="2" t="s">
        <v>80</v>
      </c>
    </row>
    <row r="3" spans="1:12">
      <c r="A3" s="3" t="s">
        <v>238</v>
      </c>
    </row>
    <row r="4" spans="1:12">
      <c r="A4" s="4" t="s">
        <v>82</v>
      </c>
      <c r="B4" s="7" t="n">
        <v>153331</v>
      </c>
      <c r="C4" s="7" t="n">
        <v>175780</v>
      </c>
      <c r="D4" s="7" t="n">
        <v>230504</v>
      </c>
      <c r="E4" s="7" t="n">
        <v>284179</v>
      </c>
      <c r="F4" s="7" t="n">
        <v>134606</v>
      </c>
      <c r="G4" s="7" t="n">
        <v>168572</v>
      </c>
      <c r="H4" s="7" t="n">
        <v>231893</v>
      </c>
      <c r="I4" s="7" t="n">
        <v>351874</v>
      </c>
      <c r="J4" s="7" t="n">
        <v>843794</v>
      </c>
      <c r="K4" s="7" t="n">
        <v>886945</v>
      </c>
      <c r="L4" s="7" t="n">
        <v>842801</v>
      </c>
    </row>
    <row r="5" spans="1:12">
      <c r="A5" s="4" t="s">
        <v>84</v>
      </c>
      <c r="B5" s="6" t="n">
        <v>51068</v>
      </c>
      <c r="C5" s="6" t="n">
        <v>77602</v>
      </c>
      <c r="D5" s="6" t="n">
        <v>101697</v>
      </c>
      <c r="E5" s="6" t="n">
        <v>127266</v>
      </c>
      <c r="F5" s="6" t="n">
        <v>36916</v>
      </c>
      <c r="G5" s="6" t="n">
        <v>65307</v>
      </c>
      <c r="H5" s="6" t="n">
        <v>90806</v>
      </c>
      <c r="I5" s="6" t="n">
        <v>164897</v>
      </c>
      <c r="J5" s="6" t="n">
        <v>357633</v>
      </c>
      <c r="K5" s="6" t="n">
        <v>357926</v>
      </c>
      <c r="L5" s="6" t="n">
        <v>314758</v>
      </c>
    </row>
    <row r="6" spans="1:12">
      <c r="A6" s="4" t="s">
        <v>95</v>
      </c>
      <c r="B6" s="6" t="n">
        <v>-30452</v>
      </c>
      <c r="C6" s="6" t="n">
        <v>-3617</v>
      </c>
      <c r="D6" s="6" t="n">
        <v>12818</v>
      </c>
      <c r="E6" s="6" t="n">
        <v>35819</v>
      </c>
      <c r="F6" s="6" t="n">
        <v>-41539</v>
      </c>
      <c r="G6" s="6" t="n">
        <v>-1134</v>
      </c>
      <c r="H6" s="6" t="n">
        <v>3369</v>
      </c>
      <c r="I6" s="6" t="n">
        <v>55312</v>
      </c>
      <c r="J6" s="6" t="n">
        <v>14568</v>
      </c>
      <c r="K6" s="6" t="n">
        <v>16008</v>
      </c>
      <c r="L6" s="6" t="n">
        <v>-18921</v>
      </c>
    </row>
    <row r="7" spans="1:12">
      <c r="A7" s="4" t="s">
        <v>97</v>
      </c>
      <c r="B7" s="7" t="n">
        <v>-30452</v>
      </c>
      <c r="C7" s="7" t="n">
        <v>-3617</v>
      </c>
      <c r="D7" s="7" t="n">
        <v>12818</v>
      </c>
      <c r="E7" s="7" t="n">
        <v>35819</v>
      </c>
      <c r="F7" s="7" t="n">
        <v>-41539</v>
      </c>
      <c r="G7" s="7" t="n">
        <v>-1134</v>
      </c>
      <c r="H7" s="7" t="n">
        <v>3369</v>
      </c>
      <c r="I7" s="7" t="n">
        <v>55312</v>
      </c>
      <c r="J7" s="7" t="n">
        <v>14568</v>
      </c>
      <c r="K7" s="7" t="n">
        <v>16008</v>
      </c>
      <c r="L7" s="7" t="n">
        <v>-22253</v>
      </c>
    </row>
    <row r="8" spans="1:12">
      <c r="A8" s="3" t="s">
        <v>98</v>
      </c>
    </row>
    <row r="9" spans="1:12">
      <c r="A9" s="4" t="s">
        <v>548</v>
      </c>
      <c r="B9" s="8" t="n">
        <v>-0.33</v>
      </c>
      <c r="C9" s="8" t="n">
        <v>-0.04</v>
      </c>
      <c r="D9" s="8" t="n">
        <v>0.16</v>
      </c>
      <c r="E9" s="8" t="n">
        <v>0.46</v>
      </c>
      <c r="F9" s="8" t="n">
        <v>0.54</v>
      </c>
      <c r="G9" s="8" t="n">
        <v>-0.01</v>
      </c>
      <c r="H9" s="8" t="n">
        <v>0.04</v>
      </c>
      <c r="I9" s="8" t="n">
        <v>0.71</v>
      </c>
      <c r="J9" s="8" t="n">
        <v>0.18</v>
      </c>
      <c r="K9" s="8" t="n">
        <v>0.21</v>
      </c>
      <c r="L9" s="8" t="n">
        <v>-0.31</v>
      </c>
    </row>
    <row r="10" spans="1:12">
      <c r="A10" s="4" t="s">
        <v>551</v>
      </c>
      <c r="B10" s="8" t="n">
        <v>-0.33</v>
      </c>
      <c r="C10" s="8" t="n">
        <v>-0.04</v>
      </c>
      <c r="D10" s="8" t="n">
        <v>0.15</v>
      </c>
      <c r="E10" s="8" t="n">
        <v>0.39</v>
      </c>
      <c r="F10" s="8" t="n">
        <v>0.54</v>
      </c>
      <c r="G10" s="8" t="n">
        <v>-0.01</v>
      </c>
      <c r="H10" s="8" t="n">
        <v>0.04</v>
      </c>
      <c r="I10" s="8" t="n">
        <v>0.61</v>
      </c>
      <c r="J10" s="8" t="n">
        <v>0.17</v>
      </c>
      <c r="K10" s="8" t="n">
        <v>0.2</v>
      </c>
      <c r="L10" s="8" t="n">
        <v>-0.3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HAR</vt:lpstr>
      <vt:lpstr>The Company</vt:lpstr>
      <vt:lpstr>Summary ofSignificant Accountin</vt:lpstr>
      <vt:lpstr>Financing Arrangements</vt:lpstr>
      <vt:lpstr>Preferred Stock</vt:lpstr>
      <vt:lpstr>Earnings (Loss) per Common Shar</vt:lpstr>
      <vt:lpstr>Goodwill and Intangible Assets</vt:lpstr>
      <vt:lpstr>Investments</vt:lpstr>
      <vt:lpstr>Selected Financial Statement In</vt:lpstr>
      <vt:lpstr>Income Taxes</vt:lpstr>
      <vt:lpstr>Commitments and Contingencies</vt:lpstr>
      <vt:lpstr>Non-Controlling Interests</vt:lpstr>
      <vt:lpstr>Capital Stock</vt:lpstr>
      <vt:lpstr>Share-Based Employee Compensati</vt:lpstr>
      <vt:lpstr>Employee Benefit Plans</vt:lpstr>
      <vt:lpstr>Fair Value of Financial Instrum</vt:lpstr>
      <vt:lpstr>Derivatives and Hedging</vt:lpstr>
      <vt:lpstr>Restructuring Initiatives</vt:lpstr>
      <vt:lpstr>Segment Information</vt:lpstr>
      <vt:lpstr>Transactions with Related Parti</vt:lpstr>
      <vt:lpstr>Summarized Quarterly Data (Unau</vt:lpstr>
      <vt:lpstr>Summary of Significant Accounti</vt:lpstr>
      <vt:lpstr>Summary of Significant Accoun29</vt:lpstr>
      <vt:lpstr>Earnings (Loss) per Common Sh30</vt:lpstr>
      <vt:lpstr>Goodwill and Intangible Assets </vt:lpstr>
      <vt:lpstr>Selected Financial Statement 32</vt:lpstr>
      <vt:lpstr>Income Taxes (Tables)</vt:lpstr>
      <vt:lpstr>Commitments and Contingencies (</vt:lpstr>
      <vt:lpstr>Share-Based Employee Compensa35</vt:lpstr>
      <vt:lpstr>Fair Value of Financial Instr36</vt:lpstr>
      <vt:lpstr>Derivatives and Hedging (Tables</vt:lpstr>
      <vt:lpstr>Restructuring Initiatives (Tabl</vt:lpstr>
      <vt:lpstr>Segment Information (Tables)</vt:lpstr>
      <vt:lpstr>Summarized Quarterly Data (Un40</vt:lpstr>
      <vt:lpstr>The Company (Details)</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Financing Arrangements (Detail)</vt:lpstr>
      <vt:lpstr>Preferred Stock (Details)</vt:lpstr>
      <vt:lpstr>Earnings (Loss) per Common Sh52</vt:lpstr>
      <vt:lpstr>Earnings (Loss) per Common Sh53</vt:lpstr>
      <vt:lpstr>Goodwill and Intangible Asset54</vt:lpstr>
      <vt:lpstr>Goodwill and Intangible Asset55</vt:lpstr>
      <vt:lpstr>Goodwill and Intangible Asset56</vt:lpstr>
      <vt:lpstr>Investments (Detail)</vt:lpstr>
      <vt:lpstr>Selected Financial Statement 58</vt:lpstr>
      <vt:lpstr>Income Taxes - Income (Loss) Be</vt:lpstr>
      <vt:lpstr>Income Taxes - Expense (Benefit</vt:lpstr>
      <vt:lpstr>Income Taxes - Components of De</vt:lpstr>
      <vt:lpstr>Income Taxes - Additional Infor</vt:lpstr>
      <vt:lpstr>Income Taxes - Expiry Dates of </vt:lpstr>
      <vt:lpstr>Income Taxes - Major Jurisdicti</vt:lpstr>
      <vt:lpstr>Income Taxes - Net Operating Lo</vt:lpstr>
      <vt:lpstr>Income Taxes - Reconciliation o</vt:lpstr>
      <vt:lpstr>Income Taxes - Reconciliation67</vt:lpstr>
      <vt:lpstr>Commitments and Contingencies -</vt:lpstr>
      <vt:lpstr>Commitments and Contingencies69</vt:lpstr>
      <vt:lpstr>Commitments and Contingencies70</vt:lpstr>
      <vt:lpstr>Non-Controlling Interests (Deta</vt:lpstr>
      <vt:lpstr>Capital Stock (Detail)</vt:lpstr>
      <vt:lpstr>Share-Based Employee Compensa73</vt:lpstr>
      <vt:lpstr>Share-Based Employee Compensa74</vt:lpstr>
      <vt:lpstr>Share-Based Employee Compensa75</vt:lpstr>
      <vt:lpstr>Share-Based Employee Compensa76</vt:lpstr>
      <vt:lpstr>Share-Based Employee Compensa77</vt:lpstr>
      <vt:lpstr>Share-Based Employee Compensa78</vt:lpstr>
      <vt:lpstr>Share-Based Employee Compensa79</vt:lpstr>
      <vt:lpstr>Share-Based Employee Compensa80</vt:lpstr>
      <vt:lpstr>Share-Based Compensation Relate</vt:lpstr>
      <vt:lpstr>Employee Benefit Plans (Detail)</vt:lpstr>
      <vt:lpstr>Fair Value of Financial Instr83</vt:lpstr>
      <vt:lpstr>Fair Value of Financial Instr84</vt:lpstr>
      <vt:lpstr>Derivatives and Hedging - Addit</vt:lpstr>
      <vt:lpstr>Derivatives and Hedging - Locat</vt:lpstr>
      <vt:lpstr>Derivatives and Hedging - Summa</vt:lpstr>
      <vt:lpstr>Restructuring Initiatives - Add</vt:lpstr>
      <vt:lpstr>Restructuring Initiatives - Act</vt:lpstr>
      <vt:lpstr>Segment Information - Narrative</vt:lpstr>
      <vt:lpstr>Segment Information - Informati</vt:lpstr>
      <vt:lpstr>Segment Information - Summary o</vt:lpstr>
      <vt:lpstr>Segment Information - Summary93</vt:lpstr>
      <vt:lpstr>Transactions with Related Par94</vt:lpstr>
      <vt:lpstr>Summarized Quarterly Data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9:52:49Z</dcterms:created>
  <dcterms:modified xmlns:dcterms="http://purl.org/dc/terms/" xmlns:xsi="http://www.w3.org/2001/XMLSchema-instance" xsi:type="dcterms:W3CDTF">2016-03-03T19:52:49Z</dcterms:modified>
  <dc:title xmlns:dc="http://purl.org/dc/elements/1.1/">Untitled</dc:title>
  <dc:description xmlns:dc="http://purl.org/dc/elements/1.1/"/>
  <dc:subject xmlns:dc="http://purl.org/dc/elements/1.1/"/>
  <cp:keywords/>
  <cp:category/>
</cp:coreProperties>
</file>